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ignificant Accounting Policies" sheetId="10" state="visible" r:id="rId10"/>
    <sheet xmlns:r="http://schemas.openxmlformats.org/officeDocument/2006/relationships" name="Revenues" sheetId="11" state="visible" r:id="rId11"/>
    <sheet xmlns:r="http://schemas.openxmlformats.org/officeDocument/2006/relationships" name="Redeemable Non-Controlling Inte" sheetId="12" state="visible" r:id="rId12"/>
    <sheet xmlns:r="http://schemas.openxmlformats.org/officeDocument/2006/relationships" name="Balance Sheet Component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Business Combination" sheetId="16" state="visible" r:id="rId16"/>
    <sheet xmlns:r="http://schemas.openxmlformats.org/officeDocument/2006/relationships" name="Intangible Assets and Goodwill" sheetId="17" state="visible" r:id="rId17"/>
    <sheet xmlns:r="http://schemas.openxmlformats.org/officeDocument/2006/relationships" name="Term Loa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ntingent Consideration" sheetId="21" state="visible" r:id="rId21"/>
    <sheet xmlns:r="http://schemas.openxmlformats.org/officeDocument/2006/relationships" name="Commitments and Contingencies" sheetId="22" state="visible" r:id="rId22"/>
    <sheet xmlns:r="http://schemas.openxmlformats.org/officeDocument/2006/relationships" name="Capitalization" sheetId="23" state="visible" r:id="rId23"/>
    <sheet xmlns:r="http://schemas.openxmlformats.org/officeDocument/2006/relationships" name="Equity Awards" sheetId="24" state="visible" r:id="rId24"/>
    <sheet xmlns:r="http://schemas.openxmlformats.org/officeDocument/2006/relationships" name="Defined Contribution Plan" sheetId="25" state="visible" r:id="rId25"/>
    <sheet xmlns:r="http://schemas.openxmlformats.org/officeDocument/2006/relationships" name="Related Party Transactions" sheetId="26" state="visible" r:id="rId26"/>
    <sheet xmlns:r="http://schemas.openxmlformats.org/officeDocument/2006/relationships" name="Geographic Information" sheetId="27" state="visible" r:id="rId27"/>
    <sheet xmlns:r="http://schemas.openxmlformats.org/officeDocument/2006/relationships" name="Subsequent Events" sheetId="28" state="visible" r:id="rId28"/>
    <sheet xmlns:r="http://schemas.openxmlformats.org/officeDocument/2006/relationships" name="Unaudited Quarterly Dat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s (Tables)" sheetId="32" state="visible" r:id="rId32"/>
    <sheet xmlns:r="http://schemas.openxmlformats.org/officeDocument/2006/relationships" name="Redeemable Non-Controlling In_2" sheetId="33" state="visible" r:id="rId33"/>
    <sheet xmlns:r="http://schemas.openxmlformats.org/officeDocument/2006/relationships" name="Balance Sheet Components (Table" sheetId="34" state="visible" r:id="rId34"/>
    <sheet xmlns:r="http://schemas.openxmlformats.org/officeDocument/2006/relationships" name="Fair Value Measurements (Tables" sheetId="35" state="visible" r:id="rId35"/>
    <sheet xmlns:r="http://schemas.openxmlformats.org/officeDocument/2006/relationships" name="Property and Equipment (Tables)" sheetId="36" state="visible" r:id="rId36"/>
    <sheet xmlns:r="http://schemas.openxmlformats.org/officeDocument/2006/relationships" name="Intangible Assets and Goodwill "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Commitments and Contingencies (" sheetId="40" state="visible" r:id="rId40"/>
    <sheet xmlns:r="http://schemas.openxmlformats.org/officeDocument/2006/relationships" name="Equity Awards (Tables)" sheetId="41" state="visible" r:id="rId41"/>
    <sheet xmlns:r="http://schemas.openxmlformats.org/officeDocument/2006/relationships" name="Geographic Information (Tables)" sheetId="42" state="visible" r:id="rId42"/>
    <sheet xmlns:r="http://schemas.openxmlformats.org/officeDocument/2006/relationships" name="Unaudited Quarterly Data (Table"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Revenues - Effect of Adoption o" sheetId="46" state="visible" r:id="rId46"/>
    <sheet xmlns:r="http://schemas.openxmlformats.org/officeDocument/2006/relationships" name="Revenues - Effect of Adoption_2" sheetId="47" state="visible" r:id="rId47"/>
    <sheet xmlns:r="http://schemas.openxmlformats.org/officeDocument/2006/relationships" name="Revenues - Effect of Adoption_3" sheetId="48" state="visible" r:id="rId48"/>
    <sheet xmlns:r="http://schemas.openxmlformats.org/officeDocument/2006/relationships" name="Revenues - Schedule of Disaggre" sheetId="49" state="visible" r:id="rId49"/>
    <sheet xmlns:r="http://schemas.openxmlformats.org/officeDocument/2006/relationships" name="Redeemable Non-Controlling In_3" sheetId="50" state="visible" r:id="rId50"/>
    <sheet xmlns:r="http://schemas.openxmlformats.org/officeDocument/2006/relationships" name="Redeemable Non-Controlling In_4" sheetId="51" state="visible" r:id="rId51"/>
    <sheet xmlns:r="http://schemas.openxmlformats.org/officeDocument/2006/relationships" name="Balance Sheet Components - Sche" sheetId="52" state="visible" r:id="rId52"/>
    <sheet xmlns:r="http://schemas.openxmlformats.org/officeDocument/2006/relationships" name="Balance Sheet Components - Addi" sheetId="53" state="visible" r:id="rId53"/>
    <sheet xmlns:r="http://schemas.openxmlformats.org/officeDocument/2006/relationships" name="Balance Sheet Components - Summ" sheetId="54" state="visible" r:id="rId54"/>
    <sheet xmlns:r="http://schemas.openxmlformats.org/officeDocument/2006/relationships" name="Balance Sheet Components - Su_2" sheetId="55" state="visible" r:id="rId55"/>
    <sheet xmlns:r="http://schemas.openxmlformats.org/officeDocument/2006/relationships" name="Balance Sheet Components - Su_3" sheetId="56" state="visible" r:id="rId56"/>
    <sheet xmlns:r="http://schemas.openxmlformats.org/officeDocument/2006/relationships" name="Balance Sheet Components - Sc_2" sheetId="57" state="visible" r:id="rId57"/>
    <sheet xmlns:r="http://schemas.openxmlformats.org/officeDocument/2006/relationships" name="Fair Value Measurements - Summa" sheetId="58" state="visible" r:id="rId58"/>
    <sheet xmlns:r="http://schemas.openxmlformats.org/officeDocument/2006/relationships" name="Fair Value Measurements - Sum_2" sheetId="59" state="visible" r:id="rId59"/>
    <sheet xmlns:r="http://schemas.openxmlformats.org/officeDocument/2006/relationships" name="Fair Value Measurements - Addit" sheetId="60" state="visible" r:id="rId60"/>
    <sheet xmlns:r="http://schemas.openxmlformats.org/officeDocument/2006/relationships" name="Fair Value Measurements - Sum_3" sheetId="61" state="visible" r:id="rId61"/>
    <sheet xmlns:r="http://schemas.openxmlformats.org/officeDocument/2006/relationships" name="Property and Equipment - Schedu" sheetId="62" state="visible" r:id="rId62"/>
    <sheet xmlns:r="http://schemas.openxmlformats.org/officeDocument/2006/relationships" name="Property and Equipment - Additi" sheetId="63" state="visible" r:id="rId63"/>
    <sheet xmlns:r="http://schemas.openxmlformats.org/officeDocument/2006/relationships" name="Business Combinations - Additio"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Intangible Assets and Goodwil_4" sheetId="67" state="visible" r:id="rId67"/>
    <sheet xmlns:r="http://schemas.openxmlformats.org/officeDocument/2006/relationships" name="Intangible Assets and Goodwil_5" sheetId="68" state="visible" r:id="rId68"/>
    <sheet xmlns:r="http://schemas.openxmlformats.org/officeDocument/2006/relationships" name="Term Loan - Additional Informat" sheetId="69" state="visible" r:id="rId69"/>
    <sheet xmlns:r="http://schemas.openxmlformats.org/officeDocument/2006/relationships" name="Income Taxes - Components of In" sheetId="70" state="visible" r:id="rId70"/>
    <sheet xmlns:r="http://schemas.openxmlformats.org/officeDocument/2006/relationships" name="Income Taxes - Components of To" sheetId="71" state="visible" r:id="rId71"/>
    <sheet xmlns:r="http://schemas.openxmlformats.org/officeDocument/2006/relationships" name="Income Taxes - Reconciliation o" sheetId="72" state="visible" r:id="rId72"/>
    <sheet xmlns:r="http://schemas.openxmlformats.org/officeDocument/2006/relationships" name="Income Taxes - Additional Infor" sheetId="73" state="visible" r:id="rId73"/>
    <sheet xmlns:r="http://schemas.openxmlformats.org/officeDocument/2006/relationships" name="Income Taxes - Significant Comp" sheetId="74" state="visible" r:id="rId74"/>
    <sheet xmlns:r="http://schemas.openxmlformats.org/officeDocument/2006/relationships" name="Income taxes - Summary of Chang" sheetId="75" state="visible" r:id="rId75"/>
    <sheet xmlns:r="http://schemas.openxmlformats.org/officeDocument/2006/relationships" name="Income Taxes - Rollforward of T" sheetId="76" state="visible" r:id="rId76"/>
    <sheet xmlns:r="http://schemas.openxmlformats.org/officeDocument/2006/relationships" name="Net Loss per Share - Schedule o" sheetId="77" state="visible" r:id="rId77"/>
    <sheet xmlns:r="http://schemas.openxmlformats.org/officeDocument/2006/relationships" name="Net Loss per Share - Schedule_2" sheetId="78" state="visible" r:id="rId78"/>
    <sheet xmlns:r="http://schemas.openxmlformats.org/officeDocument/2006/relationships" name="Contingent Consideration - Addi"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apitalization - Additional Inf" sheetId="82" state="visible" r:id="rId82"/>
    <sheet xmlns:r="http://schemas.openxmlformats.org/officeDocument/2006/relationships" name="Equity Awards - Additional Info" sheetId="83" state="visible" r:id="rId83"/>
    <sheet xmlns:r="http://schemas.openxmlformats.org/officeDocument/2006/relationships" name="Equity Awards - Summary of Stoc" sheetId="84" state="visible" r:id="rId84"/>
    <sheet xmlns:r="http://schemas.openxmlformats.org/officeDocument/2006/relationships" name="Equity Awards - Summary of Rest" sheetId="85" state="visible" r:id="rId85"/>
    <sheet xmlns:r="http://schemas.openxmlformats.org/officeDocument/2006/relationships" name="Equity Awards - Schedule of Wei" sheetId="86" state="visible" r:id="rId86"/>
    <sheet xmlns:r="http://schemas.openxmlformats.org/officeDocument/2006/relationships" name="Equity Awards - Summary of St_2" sheetId="87" state="visible" r:id="rId87"/>
    <sheet xmlns:r="http://schemas.openxmlformats.org/officeDocument/2006/relationships" name="Defined Contribution Plan - Add" sheetId="88" state="visible" r:id="rId88"/>
    <sheet xmlns:r="http://schemas.openxmlformats.org/officeDocument/2006/relationships" name="Geographic Information - Schedu" sheetId="89" state="visible" r:id="rId89"/>
    <sheet xmlns:r="http://schemas.openxmlformats.org/officeDocument/2006/relationships" name="Subsequent Events - Additional " sheetId="90" state="visible" r:id="rId90"/>
    <sheet xmlns:r="http://schemas.openxmlformats.org/officeDocument/2006/relationships" name="Unaudited Quarterly Data - Summ" sheetId="91" state="visible" r:id="rId91"/>
  </sheets>
  <definedNames/>
  <calcPr calcId="124519" fullCalcOnLoad="1"/>
</workbook>
</file>

<file path=xl/sharedStrings.xml><?xml version="1.0" encoding="utf-8"?>
<sst xmlns="http://schemas.openxmlformats.org/spreadsheetml/2006/main" uniqueCount="859">
  <si>
    <t>Document and Entity Information - USD ($) $ in Millions</t>
  </si>
  <si>
    <t>12 Months Ended</t>
  </si>
  <si>
    <t>Dec. 31, 2018</t>
  </si>
  <si>
    <t>Feb. 22,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BL</t>
  </si>
  <si>
    <t>Entity Registrant Name</t>
  </si>
  <si>
    <t>BLACKLIN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CONSOLIDATED BALANCE SHEETS - USD ($) $ in Thousands</t>
  </si>
  <si>
    <t>Dec. 31, 2017</t>
  </si>
  <si>
    <t>Current assets:</t>
  </si>
  <si>
    <t>Cash and cash equivalents</t>
  </si>
  <si>
    <t>[1]</t>
  </si>
  <si>
    <t>Marketable securities</t>
  </si>
  <si>
    <t>Accounts receivable, net of allowances for doubtful accounts of $46 and $695 at December 31, 2018 and 2017, respectively</t>
  </si>
  <si>
    <t>Prepaid expenses and other current assets</t>
  </si>
  <si>
    <t>Total current assets</t>
  </si>
  <si>
    <t>Capitalized software development costs, net</t>
  </si>
  <si>
    <t>Property and equipment, net</t>
  </si>
  <si>
    <t>Intangible assets, net</t>
  </si>
  <si>
    <t>Goodwill</t>
  </si>
  <si>
    <t>Other assets</t>
  </si>
  <si>
    <t>Total assets</t>
  </si>
  <si>
    <t>Current liabilities:</t>
  </si>
  <si>
    <t>Accounts payable</t>
  </si>
  <si>
    <t>Accrued expenses and other current liabilities</t>
  </si>
  <si>
    <t>Deferred revenue</t>
  </si>
  <si>
    <t>Short-term portion of contingent consideration</t>
  </si>
  <si>
    <t>Total current liabilities</t>
  </si>
  <si>
    <t>Contingent consideration</t>
  </si>
  <si>
    <t>Deferred tax liabilities, net</t>
  </si>
  <si>
    <t>Deferred revenue, noncurrent</t>
  </si>
  <si>
    <t>Other long-term liabilities</t>
  </si>
  <si>
    <t>Total liabilities</t>
  </si>
  <si>
    <t>Commitments and contingencies (Note 14)</t>
  </si>
  <si>
    <t xml:space="preserve"> </t>
  </si>
  <si>
    <t>Redeemable non-controlling interest (Note 4)</t>
  </si>
  <si>
    <t>Stockholders' equity:</t>
  </si>
  <si>
    <t>Preferred stock, $0.01 par value, 50,000,000 shares authorized, no shares issued and outstanding at December 31, 2018 and 2017</t>
  </si>
  <si>
    <t>Common stock, $0.01 par value, 500,000,000 shares authorized, 54,682,647 issued and outstanding at December 31, 2018 and 52,982,976 issued and outstanding at December 31, 2017</t>
  </si>
  <si>
    <t>Additional paid-in capital</t>
  </si>
  <si>
    <t>Accumulated other comprehensive income (loss)</t>
  </si>
  <si>
    <t>Accumulated deficit</t>
  </si>
  <si>
    <t>Total stockholders' equity</t>
  </si>
  <si>
    <t>Total liabilities, redeemable non-controlling interest, and stockholders' equity</t>
  </si>
  <si>
    <t>See Note 3 for a summary of adjustments.</t>
  </si>
  <si>
    <t>CONSOLIDATED BALANCE SHEETS (PARENTHETICAL) - USD ($) $ in Thousands</t>
  </si>
  <si>
    <t>Statement Of Financial Position [Abstract]</t>
  </si>
  <si>
    <t>Allowances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6</t>
  </si>
  <si>
    <t>Revenues</t>
  </si>
  <si>
    <t>Total revenues</t>
  </si>
  <si>
    <t>Cost of revenues</t>
  </si>
  <si>
    <t>Total cost of revenues</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t>
  </si>
  <si>
    <t>Change in fair value of the common stock warrant liability</t>
  </si>
  <si>
    <t>Other income (expense), net</t>
  </si>
  <si>
    <t>Loss before income taxes</t>
  </si>
  <si>
    <t>Provision for (benefit from) income taxes</t>
  </si>
  <si>
    <t>Net loss</t>
  </si>
  <si>
    <t>Net loss attributable to non-controlling interest (Note 4)</t>
  </si>
  <si>
    <t>Net loss attributable to BlackLine, Inc.</t>
  </si>
  <si>
    <t>Basic net loss per share attributable to BlackLine, Inc.</t>
  </si>
  <si>
    <t>Shares used to calculate basic net loss per share</t>
  </si>
  <si>
    <t>Diluted net loss per share attributable to BlackLine, Inc.</t>
  </si>
  <si>
    <t>Shares used to calculate diluted net loss per share</t>
  </si>
  <si>
    <t>Subscription and Support</t>
  </si>
  <si>
    <t>Professional Services</t>
  </si>
  <si>
    <t>CONSOLIDATED STATEMENTS OF COMPREHENSIVE LOSS - USD ($) $ in Thousands</t>
  </si>
  <si>
    <t>Statement Of Income And Comprehensive Income [Abstract]</t>
  </si>
  <si>
    <t>Other comprehensive income (loss):</t>
  </si>
  <si>
    <t>Net change in unrealized gain on marketable securities, net of tax of $0 for the years ended December 31, 2018, 2017, and 2016</t>
  </si>
  <si>
    <t>Foreign currency translation</t>
  </si>
  <si>
    <t>Other comprehensive income (loss)</t>
  </si>
  <si>
    <t>Comprehensive loss</t>
  </si>
  <si>
    <t>Less: Other comprehensive income attributable to redeemable non-controlling interest</t>
  </si>
  <si>
    <t>Comprehensive loss attributable to BlackLine, Inc.</t>
  </si>
  <si>
    <t>CONSOLIDATED STATEMENTS OF COMPREHENSIVE LOSS (PARENTHETICAL) - USD ($) $ in Thousands</t>
  </si>
  <si>
    <t>Net change in unrealized gain on marketable securities, tax</t>
  </si>
  <si>
    <t>CONSOLIDATED STATEMENTS OF STOCKHOLDERS' EQUITY - USD ($) shares in Thousands, $ in Thousands</t>
  </si>
  <si>
    <t>Total</t>
  </si>
  <si>
    <t>Initial Public Offering</t>
  </si>
  <si>
    <t>Common Stock</t>
  </si>
  <si>
    <t>Common StockInitial Public Offering</t>
  </si>
  <si>
    <t>Treasury Stock, at cost</t>
  </si>
  <si>
    <t>Additional Paid-in Capital</t>
  </si>
  <si>
    <t>Additional Paid-in CapitalInitial Public Offering</t>
  </si>
  <si>
    <t>Accumulated Other Comprehensive Income (Loss)</t>
  </si>
  <si>
    <t>Accumulated Deficit</t>
  </si>
  <si>
    <t>Beginning Balance at Dec. 31, 2015</t>
  </si>
  <si>
    <t>Beginning Balance, shares at Dec. 31, 2015</t>
  </si>
  <si>
    <t>Stock option exercises</t>
  </si>
  <si>
    <t>Stock option exercises, shares</t>
  </si>
  <si>
    <t>Common stock issuance</t>
  </si>
  <si>
    <t>Common Stock Issuance, shares</t>
  </si>
  <si>
    <t>Retirement of treasury stock</t>
  </si>
  <si>
    <t>Stock-based compensation</t>
  </si>
  <si>
    <t>Ending Balance at Dec. 31, 2016</t>
  </si>
  <si>
    <t>Ending Balance, shares at Dec. 31, 2016</t>
  </si>
  <si>
    <t>Adjustment for change in accounting policy for stock option forfeitures</t>
  </si>
  <si>
    <t>Adjusted Balance</t>
  </si>
  <si>
    <t>Net exercise of stock warrants</t>
  </si>
  <si>
    <t>Net exercise of stock warrants, shares</t>
  </si>
  <si>
    <t>Ending Balance at Dec. 31, 2017</t>
  </si>
  <si>
    <t>Ending Balance, shares at Dec. 31, 2017</t>
  </si>
  <si>
    <t>Vesting of restricted stock units, shares</t>
  </si>
  <si>
    <t>Acquisition of common stock for tax</t>
  </si>
  <si>
    <t>Ending Balance at Dec. 31, 2018</t>
  </si>
  <si>
    <t>Ending Balance, shares at Dec. 31, 2018</t>
  </si>
  <si>
    <t>CONSOLIDATED STATEMENTS OF CASH FLOWS $ in Thousands</t>
  </si>
  <si>
    <t>Dec. 31, 2018USD ($)</t>
  </si>
  <si>
    <t>Dec. 31, 2017USD ($)</t>
  </si>
  <si>
    <t>Dec. 31, 2016USD ($)</t>
  </si>
  <si>
    <t>Cash flows from operating activities</t>
  </si>
  <si>
    <t>Net loss attributable to redeemable non-controlling interest (Note 4)</t>
  </si>
  <si>
    <t>Adjustments to reconcile net loss to net cash provided by (used in) operating activities:</t>
  </si>
  <si>
    <t>Depreciation and amortization</t>
  </si>
  <si>
    <t>Change in fair value of common stock warrant liability</t>
  </si>
  <si>
    <t>Change in fair value of contingent consideration</t>
  </si>
  <si>
    <t>(Accretion) amortization of purchase discounts/premiums on marketable securities, net</t>
  </si>
  <si>
    <t>Net foreign currency losses</t>
  </si>
  <si>
    <t>Deferred income taxes</t>
  </si>
  <si>
    <t>Provision for (benefit from) doubtful accounts receivable</t>
  </si>
  <si>
    <t>Accretion of debt discount and accrual of paid-in-kind interest</t>
  </si>
  <si>
    <t>Payment of paid-in-kind interest</t>
  </si>
  <si>
    <t>Changes in operating assets and liabilities:</t>
  </si>
  <si>
    <t>Accounts receivable</t>
  </si>
  <si>
    <t>Net cash provided by (used in) operating activities</t>
  </si>
  <si>
    <t>Cash flows from investing activities</t>
  </si>
  <si>
    <t>Purchases of marketable securities</t>
  </si>
  <si>
    <t>Proceeds from maturities of marketable securities</t>
  </si>
  <si>
    <t>Proceeds from sales of marketable securities</t>
  </si>
  <si>
    <t>Capitalized software development costs</t>
  </si>
  <si>
    <t>Purchases of property and equipment</t>
  </si>
  <si>
    <t>Acquisition, net of cash acquired</t>
  </si>
  <si>
    <t>Net cash used in investing activities</t>
  </si>
  <si>
    <t>Cash flows from financing activities</t>
  </si>
  <si>
    <t>Investment from redeemable non-controlling interest</t>
  </si>
  <si>
    <t>Principal payments on capital lease obligations</t>
  </si>
  <si>
    <t>Proceeds from exercises of stock options</t>
  </si>
  <si>
    <t>Acquisition of common stock for tax withholding obligations</t>
  </si>
  <si>
    <t>Payments of initial public offering costs</t>
  </si>
  <si>
    <t>Proceeds from term loan, net of issuance costs</t>
  </si>
  <si>
    <t>Principal payments on term loan and prepayment penalties</t>
  </si>
  <si>
    <t>Proceeds from issuance of common stock</t>
  </si>
  <si>
    <t>Proceeds from initial public offering, net of underwriting discounts and commissions</t>
  </si>
  <si>
    <t>Net cash provided by financing activities</t>
  </si>
  <si>
    <t>Effect of foreign currency exchange rate changes on cash, cash equivalents, and restricted cash</t>
  </si>
  <si>
    <t>Net increase in cash, cash equivalents, and restricted cash</t>
  </si>
  <si>
    <t>Cash, cash equivalents, and restricted cash, beginning of period</t>
  </si>
  <si>
    <t>Cash, cash equivalents, and restricted cash, end of period</t>
  </si>
  <si>
    <t>Reconciliation of cash, cash equivalents, and restricted cash to the consolidated balance sheets</t>
  </si>
  <si>
    <t>Cash and cash equivalents at end of period</t>
  </si>
  <si>
    <t>Restricted cash included within prepaid expenses and other current assets at end of period</t>
  </si>
  <si>
    <t>Restricted cash included within other assets at end of period</t>
  </si>
  <si>
    <t>Total cash, cash equivalents, and restricted cash at end of period shown in the consolidated statements of cash flows</t>
  </si>
  <si>
    <t>Supplemental disclosures of cash flow information</t>
  </si>
  <si>
    <t>Cash paid for interest</t>
  </si>
  <si>
    <t>Cash paid for income taxes</t>
  </si>
  <si>
    <t>Non-cash financing and investing activities</t>
  </si>
  <si>
    <t>Stock-based compensation capitalized for software development</t>
  </si>
  <si>
    <t>Capitalized software development costs included in accounts payable and accrued expenses and other current liabilities at end of period</t>
  </si>
  <si>
    <t>Purchases of property and equipment included in accounts payable and accrued expenses and other current liabilities at end of period</t>
  </si>
  <si>
    <t>Leasehold improvements paid directly by landlord</t>
  </si>
  <si>
    <t>Deferred offering costs included in accounts payable and accrued expenses and other current liabilities at end of period</t>
  </si>
  <si>
    <t>The Company</t>
  </si>
  <si>
    <t>Organization Consolidation And Presentation Of Financial Statements [Abstract]</t>
  </si>
  <si>
    <t>Note 1—The Company BlackLine, Inc. and its subsidiaries (the “Company” or “BlackLine”) provide financial accounting close solutions delivered primarily as Software as a Service (“SaaS”). The Company’s solutions enable its customers to address various aspects of their financial close process including account reconciliations, variance analysis of account balances, journal entry capabilities, and certain types of data matching capabilities. The Company is a holding company and conducts its operations through its wholly-owned subsidiary, BlackLine Systems, Inc. (“BlackLine Systems”). BlackLine Systems funded its business with investments from its founder and cash flows from operations until September 3, 2013, when the Company acquired BlackLine Systems, and Silver Lake Sumeru and Iconiq acquired a controlling interest in the Company, which is referred to as the “2013 Acquisition.” On August 31, 2016 the Company acquired Runbook Company B.V. (“Runbook”), which is referred to as the “Runbook Acquisition.” The Company is headquartered in Los Angeles, California and has offices in New York, Vancouver, London, Paris, Frankfurt, Sydney, Melbourne, Kuala Lumpur, Netherlands, Poland, Romania, Singapore, and South Africa.</t>
  </si>
  <si>
    <t>Significant Accounting Policies</t>
  </si>
  <si>
    <t>Accounting Policies [Abstract]</t>
  </si>
  <si>
    <t xml:space="preserve">Note 2—Significant Accounting Policies Principles of consolidation and basis of presentation The Company’s consolidated financial statements are presented in accordance with accounting principles generally accepted in the United States of America (“GAAP”) and include the operating results of its wholly-owned subsidiaries. All intercompany accounts and transactions have been eliminated in consolidation. Reverse stock split On October 12, 2016, the Company effected a 1-for-5 reverse stock split of its outstanding common stock. All share and per share amounts for all periods presented in these consolidated financial statements and notes thereto have been adjusted retrospectively, where applicable, to reflect this reverse stock split. Redeemable non-controlling interest The Company's Japanese subsidiary (“BlackLine K.K.”) is not wholly owned. The agreements with the minority investors of BlackLine K.K. contain redemption features whereby the interest held by the minority investors are redeemable either (i) at the option of the minority investors or (ii) at the option of the Company, both beginning on the seventh anniversary of the initial capital contribution. If the interest of the minority investors were to be redeemed under these agreements, the Company would be required to redeem the interest based on a prescribed formula derived from the relative revenue of BlackLine K.K. and the Company.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increases or decreases) are recorded with corresponding adjustments against retained earnings or, in the absence of retained earnings, additional paid-in-capital. These interests are presented on the consolidated balance sheets outside of equity under the caption "Redeemable non-controlling interest."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On an ongoing basis, management evaluates its estimates, primarily those related to determining the stand alone selling price (“SSP”) for separate deliverables in the Company’s subscription revenue arrangements, allowance for doubtful accounts, fair value of assets and liabilities assumed in a business combination, recoverability of goodwill and long-lived assets, useful lives associated with long-lived assets, income taxes, contingencies, fair value of contingent consideration, and the valuation and assumptions underlying stock-based compensation and common stock warrants. These estimates are based on historical data and experience, as well as various other factors that management believes to be reasonable under the circumstances. Actual results could differ from those estimates. Reclassifications Certain prior-period amounts have been reclassified to conform to the current-period presentation. These reclassifications had no impact on the previously-reported consolidated results of operations or stockholders' equity. Segments Management has determined that the Company has one operating segment. The Company’s chief executive officer, who is the Company’s chief operating decision maker, reviews financial information on a consolidated and aggregate basis, together with certain operating metrics principally to make decisions about how to allocate resources and to measure the Company’s performance. Cash and cash equivalents The Company considers all highly liquid investments with an original or remaining maturity of three months or less at the date of purchase to be cash equivalents. Cash includes cash held in checking and savings accounts. Cash equivalents are comprised of investments in money market mutual funds. The carrying value of cash and cash equivalents approximates fair value. Restricted cash Included in other assets at December 31, 2018 and in prepaid expenses and other current assets at 2017 was cash totaling $0.3 million and $0.4 million, respectively, which was required to be restricted as to use by the Company’s office leaseholder to collateralize a standby letter of credit. Investments in Marketable Securities The Company’s marketable securities consist of commercial paper, corporate bonds, U.S. treasury securities, and asset-backed securities. The Company classifies its marketable securities as available-for-sale at the time of purchase, and the Company reevaluates such classification as of each balance sheet date. All marketable securities are recorded at their estimated fair value, with any unrealized gains and losses reported as a component of stockholders’ equity until realized or until a determination is made that an other-than-temporary decline in market value has occurred. Impairments are considered to be other than temporary if they are related to deterioration in credit risk or if it is likely the Company will sell the securities before the recovery of their cost basis. Realized gains and losses and declines in value deemed to be other than temporary are determined based on the specific identification method and are reported in other income (expense), net in the consolidated statements of operations. The Company classifies its investments in marketable securities in current assets as the investments are available for use, if needed, in current operations. Accounts receivable and allowance for doubtful accounts Accounts receivable are recorded at the invoiced amount, do not require collateral and do not bear interest. The Company estimates its allowance for doubtful accounts by evaluating specific accounts where information indicates the Company’s customers may have an inability to meet financial obligations, such as bankruptcy and significantly aged receivables outstanding. Concentration of credit risk and significant customers Financial instruments that potentially subject the Company to a significant concentration of credit risk consist of cash and cash equivalents, investments in marketable securities and accounts receivable. The Company maintains the majority of its cash balances with one major commercial bank in non-interest bearing accounts, which exceeds the Federal Deposit Insurance Corporation, or FDIC, federally insured limits. The Company invests its excess cash in money market mutual funds, commercial paper, corporate bonds, U.S. treasury securities, and asset-backed securities. To date, the Company has not experienced any impairment losses on its investments. For the years ended December 31, 2018, 2017, and 2016, no single customer comprised 10% or more of the Company’s total revenues. No single customer had an accounts receivable balance of 10% or greater of total accounts receivable at December 31, 2018 or 2017. Property and equipment Property and equipment is stated at cost less accumulated depreciation. Depreciation is computed using the straight-line method over the estimated useful lives of the assets, which is generally three to five years for machinery and equipment and purchased software and five years for furniture and fixtures. Leasehold improvements, which are included in furniture and fixtures, are amortized using the straight-line method over the shorter of the lease term or seven years. Expenditures for repairs and maintenance are expensed as incurred, while renewals and betterments are capitalized. Depreciation expense is charged to operations on a straight-line basis over the estimated useful lives of the assets. Assets acquired under capital leases are capitalized at the present value of the related lease payments and are amortized over the shorter of the lease term or useful life of the asset. Capitalized internal-use software costs The Company accounts for the costs of computer software obtained or developed for internal use in accordance with ASC 350, Intangibles—Goodwill and Other During the years ended December 31, 2018, 2017, and 2016, the Company amortized $3.9 million, $2.7 million, and $1.8 million, respectively, of internal-use software development costs to subscription and support cost of revenue. At December 31, 2018 and 2017, the accumulated amortization of capitalized internal-use software development costs was $9.5 million and $5.6 million, respectively.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Intangible assets Intangible assets primarily consist of acquired developed technology, customer relationships, trade names and non-compete agreements, which were acquired as part of the 2013 Acquisition and the Runbook Acquisition. The Company determines the appropriate useful life of its intangible assets by performing an analysis of expected cash flows of the acquired assets. Intangible assets are amortized on a straight-line basis over their estimated useful lives, ranging from one to ten years. Impairment of long-lived assets Management evaluates the recoverability of the Company’s property and equipment, finite-lived intangible assets and capitalized internal-software costs when events or changes in circumstances indicate a potential impairment exists.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In determining if impairment exists, the Company estimates the undiscounted cash flows to be generated from the use and ultimate disposition of the asset group. If impairment is indicated based on a comparison of the assets’ carrying values and the undiscounted cash flows, the impairment loss is measured as the amount by which the carrying amount of the assets exceeds the fair value of the assets. The Company determined that there were no events or changes in circumstances that potentially indicated that the Company’s long-lived assets were impaired during the years ended December 31, 2018, 2017, and 2016. Goodwill Goodwill represents the excess of the purchase price over the fair value of net assets acquired in a business combination. The Company tests goodwill for impairment in accordance with the provisions of Accounting Standards Codification (“ASC”) 350, Intangibles—Goodwill and Other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the first of a two-step impairment test. The first step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n, under the second step, the carrying amount of the goodwill is compared with its implied fair value. The estimate of implied fair value of goodwill may require valuations of certain internally-generated and unrecognized intangible assets. If the carrying amount of goodwill exceeds the implied fair value of that goodwill, an impairment loss is recognized in an amount equal to the excess. The Company has one reporting unit and it tests its goodwill for impairment annually, during the fourth quarter of the calendar year. At December 31, 2018 and 2017, the Company used the quantitative approach to perform its annual goodwill impairment test. The Company’s fair value significantly exceeded the carrying value of its net assets and, accordingly, goodwill was not impaired. Deferred rent Rent expense is recorded on a straight-line basis over the term of the lease. The difference between rent expense and the cash paid under the lease agreement is recorded as deferred rent. Lease incentives, including tenant improvement allowances, are also recorded as deferred rent and amortized on a straight-line basis over the lease term. Debt issued with warrants to purchase common stock The Company issued warrants to purchase common stock in connection with its former credit facility. These warrants were a liability classified under ASC 815-40, Contracts in Entity’s Own Equity In May 2017, warrants to purchase 499,999 shares of common stock were net exercised resulting in the issuance of 428,033 shares of common stock and, accordingly, there will be no further changes in the fair value The initial carrying value of the debt was reduced by the fair value of the warrants. The resulting debt discount was amortized to interest expense over the life of the debt on a straight-line basis, which approximated the effective interest method. In November 2016, the Company repaid all outstanding debt and expensed the then-remaining unamortized debt discount to interest expense in the consolidated statements of operations. Fair value of financial instruments ASC 820, Fair Value Measurements Valuation techniques used to measure fair value must maximize the use of observable inputs and minimize the use of unobservable inputs. ASC 820 describes a fair value hierarchy based on three levels of inputs, of which the first two are considered observable and the last unobservable, that may be used to measure fair value, which are the following: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At December 31, 2018 and 2017, the carrying values of cash equivalents, accounts receivable, accounts payable, and accrued expenses, approximate fair values due to the short-term nature of such instruments. Contingent consideration relating to the 2013 Acquisition (see Note 13) is recorded as a liability and is measured at fair value each period, based on significant inputs not observable in the market, which represents a Level 3 measurement within the fair value hierarchy. The valuation of contingent consideration uses assumptions management believes would be made by a market participant. Management assesses these estimates on an ongoing basis as additional data impacting the assumptions becomes available. Changes in the fair value of contingent consideration related to updated assumptions and estimates are recognized within general and administrative expenses in the consolidated statements of operations. The Company determined the fair value of the contingent consideration by discounting estimated future taxable income. The significant inputs used in the fair value measurement of contingent consideration are the timing and amount of taxable income in any given period and determining an appropriate discount rate, which considers the risk associated with the forecasted taxable income. Significant changes in the estimated future taxable income and the periods in which they are generated would significantly impact the fair value of the contingent consideration liability. Warrants to purchase common stock were liability classified and were measured at fair value each period. The fair value was determined using a binomial lattice valuation model. The fair value included significant inputs not observable in the market, which represented a Level 3 measurement within the fair value hierarchy. The valuation of common stock warrants used assumptions management believed would be made by a market participant. Management assessed these estimates on an ongoing basis as additional data impacting the assumptions became available. Changes in the fair value of the common stock warrant liability related to updated assumptions and estimates were recognized within other income (expense), net in the consolidated statements of operations. The significant inputs used in the fair value measurement of the common stock warrants were the estimated fair value of the Company’s common stock and, to a lesser extent, the expected stock volatility, the probability of a change in control and future stock issuances, which impacted the term of the warrants. Certain assets, including goodwill and long-lived assets, are also subject to measurement at fair value on a non-recurring basis if they are deemed to be impaired a result of an impairment review. For the years ended December 31, 2018, 2017, and 2016, no impairments were identified on those assets required to be measured at fair value on a non-recurring basis.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subscription and support services and professional services, which are generally capable of being distinct and accounted for as separate performance obligations. The Company’s agreements do not contain any refund provisions other than in the event of the Company’s non-performance or breach.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ubscription and support revenue – Customers pay subscription and support fees for access to the Company’s SaaS platform generally for a one-year period. In more limited cases, customers may pay for up to three years in advance. Fees are based on a number of factors, including the solutions subscribed for by the customer and the number of users having access to the solutions. Subscription services, which allow customers to use hosted software over the contract period without taking possession of the software, are considered distinct performance obligations and are recognized ratably as the Company transfers control evenly over the contract period. Subscription and support revenue also includes software and related maintenance and support fees on legacy BlackLine solutions and Runbook Company B.V. (“Runbook”) software. Software licenses for legacy BlackLine solutions and Runbook software provide the customer with a right to use the software as it exists when made available to the customer. Customers may have purchased perpetual licenses or term based licenses, which provide customers with the same functionality and differ mainly in the duration over which the customer benefits from the software. Software licenses are bundled with software maintenance and support, and the transaction price of the contract is allocated between the software licenses and the software maintenance and support. Maintenance and support convey rights to new software and upgrades released over the contract period and provide support, tools, and training to help customers deploy and use products more efficiently. Software licenses are considered distinct performance obligations and revenue is recognized at a point in time when control of the license has transferred and the license period commences. Maintenance and support are distinct performance obligations that are satisfied over time, and revenue is recognized ratably over the contract period as customers simultaneously consume and receive benefits. Professional services revenue – Professional services consist of implementation and consulting services to assist the Company’s customers as they deploy its solutions. These services are considered distinct performance obligations. Professional services do not result in significant customization of the subscription service. The Company applies the practical expedient to recognize professional services revenue when it has the right to invoice based on time and materials incurred. Significant judgments – The Company’s contracts with customers often include promises to transfer multiple products and services. Determining whether products and services are considered distinct performance obligations that should be accounted for separately versus together may require significant judgment. Judgment is also required to determine the stand alone selling price (“SSP”) for each distinct performance obligation. The Company typically has more than one SSP for its SaaS solutions and professional services. Additionally, management has determined that there are no third-party offerings reasonably comparable to the Company’s solutions. Therefore, the Company determines the SSPs of subscriptions to the SaaS solutions and professional services based on numerous factors including the Company’s overall pricing objectives, geography, customer size and number of users, and discounting practices . The Company uses historical maintenance renewal fees to estimate SSP for maintenance and support fees bundled with software licenses. The Company uses the residual method to estimate SSP of software licenses, because license pricing is highly variable and not sold separately from maintenance and support. Contract balances – Timing of revenue recognition may differ from the timing of invoicing to customers. The Company records an unbilled receivable when revenue is recognized prior to invoicing, and deferred revenue when revenue is recognized subsequent to invoicing. The Company generally invoices customers annually at the beginning of each annual contract period. The Company records a receivable related to revenue recognized for multi-year agreements as it has an unconditional right to invoice and receive payment in the future related to those services. Deferred revenue is comprised mainly of billings related to the Company’s SaaS solutions in advance of revenue being recognized. Deferred revenue also includes payments for: professional services to be performed in the future; legacy BlackLine maintenance and support; Runbook maintenance, support, license, and implementation; and other offerings for which the Company has been paid in advance and earns the revenue when the Company transfers control of the product or service. Changes in deferred revenue for the years ended December 31, 2018, 2017, and 2016 were primarily due to additional billings in the periods, partially offset by revenue recognized of $104.2 million, $78.2 million, and $52.9 million, respectively, that was previously included in the deferred revenue balance at December 31, 2017, 2016, and 2015, respectively. The transaction price is generally determined by the stated fixed fees in the contract, excluding any related sales taxes. Transaction price allocated to remaining performance obligations represents contracted revenue that has not yet been recognized (“contracted not recognized”), which includes deferred revenue and amounts that will be invoiced and recognized as revenue in future periods. Contracted not recognized revenue was $285.0 million at December 31, 2018, of which the Company expects to recognize approximately 62% over the next 12 months and the remainder thereafter. Fees are generally due and payable upon receipt of invoice or within 30 days. None of the Company’s contracts includes a significant financing component. Assets recognized from the costs to obtain a contract with a customer – The Company recognizes an asset for the incremental and recoverable costs of obtaining a contract with a customer if the Company expects the benefit of those costs to be one year or longer. The Company has determined that certain sales incentive programs to the Company’s employees ("deferred customer contract acquisition costs") and its partners ("partner referral fees") meet the requirements to be capitalized. Deferred customer acquisition costs related to new revenue contracts and upsells are deferred and then amortized straight line over the expected period of benefit, which the Company has determined to be five years, based upon both the product turnover rate and estimated customer life. Partner referral fees are deferred and then amortized on a straight-line basis over the related contractual period, as the fees for renewals are commensurate with fees incurred for the initial contract. Deferred customer acquisition costs and partner referral fees are included within other assets and prepaid expenses and other current assets, respectively, on the consolidated balance sheets. There were no impairment losses in relation to the costs capitalized for the periods presented. Amortization expense related to the asset recognized from the costs to obtain a contract with a customer is included in sales and marketing expenses in the consolidated statements of operations and was $23.6 million, $15.6 million, and $9.8 million for the years ended December 31, 2018, 2017, and 2016, respectively. Cost of revenues Cost of revenues primarily consists of costs related to hosting the Company’s cloud-based application suite, salaries and benefits of operations and support personnel, including stock-based compensation, and amortization of capitalized internal-use software costs. The Company allocates a portion of overhead, such as rent, information technology costs and depreciation and amortization to cost of revenues. Costs associated with providing professional services are expensed as incurred when the services are performed. In addition, subscription and support cost of revenues includes amortization of acquired developed technology. Sales and marketing Sales and marketing expenses consist primarily of compensation and employee benefits, including stock-based compensation, of sales and marketing personnel and related sales support teams, sales and partner commissions, marketing events, advertising costs, travel, trade shows, other marketing materials, and allocated overhead. Sales and marketing expenses also include amortization of customer relationship intangible assets. Advertising costs are expensed as incurred and totaled $8.0 million, $7.7 million, and $4.2 million for the years ended December 31, 2018, 2017, and 2016, respectively. Research and development Research and development expenses are comprised primarily of salaries, benefits and stock-based compensation associated with the Company’s engineering, product and quality assurance personnel. Research and development expenses also include third-party contractors and supplies and allocated overhead. Other than software development costs that qualify for capitalization, as discussed above, research and development costs are expensed as incurred. General and administrative General and administrative expenses consist primarily of personnel costs associated with the Company’s executive, finance, legal, human resources, compliance, and other administrative personnel, as well as accounting and legal professional services fees, other corporate-related expenses and allocated overhead. General and administrative expenses also include amortization of covenant not to compete and tradename intangible assets, the change in value of the contingent consideration, acquisition-related costs of business combinations, costs associated with the secondary offering, and costs associated with the shelf offerings. Stock-based compensation The Company accounts for stock-based compensation awards granted to employees and directors based on the awards’ estimated grant date fair value. The Company estimates the fair value of its stock options using the Black-Scholes option-pricing model. For awards that vest solely based on continued service (“service-only vesting conditions”), the resulting fair value is recognized on a straight-line basis over the period during which an employee is required to provide service in exchange for the award, usually the vesting period, which is generally four years. The Company recognizes the fair value of stock options which contain performance conditions based upon the probability of the performance conditions being met, using the graded vesting method. On January 1, 2017, the Company changed its accounting policy to account for forfeitures when they occur rather than estimate a forfeiture rate. Determining the grant date fair value of options using the Black-Scholes option-pricing model requires management to make assumptions and judgments. These estimates involve inherent uncertainties and, if different assumptions had been used, stock-based compensation expense could have been materially different from the amounts recorded. The assumptions and estimates are as follows: Value per share of the Company’s common stock . Prior to the Company’s initial public offering in October 2016, because there was no public market for the Company’s common stock, the Company’s management, with the assistance of a third-party valuation specialist, determined the fair value of the Company’s common stock at the time of the grant of stock options by considering a number of objective and subjective factors, including the Company’s actual operating and financial performance, market conditions and performance of comparable publicly-traded companies, developments and milestones in the Company, the likelihood of achieving a liquidity event and transactions involving the Company’s common stock, among other factors. The fair value of the underlying common stock was determined by the Company’s board of directors through the date of the initial public offering. The fair value of the Company’s common stock was determined in accordance with applicable elements of the practice aid issued by the American Institute of Certified Public Accountants, Valuation of Privately Held Company Equity Securities Issued as Compensation . For awards granted subsequent to the Company’s initial public offering, the fair value of common stock is based on the closing price of the Company’s common stock, as reported on the NASDAQ, on the date of grant. Expected volatility. The Company determines the expected volatility based on historical average volatilities of similar publicly-traded companies corresponding to the expected term of the awards. The Company determines </t>
  </si>
  <si>
    <t>Revenue From Contract With Customer [Abstract]</t>
  </si>
  <si>
    <t xml:space="preserve">Note 3—Revenues The Company adopted the new revenue standard effective January 1, 2018 using the full retrospective method to restate each prior reporting period presented. Impacts to previously reported results The following table presents the effect of the adoption of ASC 606 on the Company’s consolidated balance sheet:
December 31, 2017
As Reported
Adjustments
As Adjusted
(in thousands)
Accounts receivable, net
$
61,589
$
329
$
61,918
Prepaid expenses and other current assets
$
19,785
$
(5,829
)
$
13,956
Total current assets
$
193,954
$
(5,500
)
$
188,454
Other assets
$
1,391
$
25,429
$
26,820
Total assets
$
440,884
$
19,929
$
460,813
Deferred revenue
$
106,903
$
(2,719
)
$
104,184
Total current liabilities
$
137,039
$
(2,719
)
$
134,320
Deferred tax liabilities, net
$
1,328
$
415
$
1,743
Deferred revenue, noncurrent
$
912
$
(444
)
$
468
Total liabilities
$
146,256
$
(2,748
)
$
143,508
Accumulated deficit
$
(125,467
)
$
22,677
$
(102,790
)
Total stockholders' equity
$
294,628
$
22,677
$
317,305
Total liabilities and stockholders' equity
$
440,884
$
19,929
$
460,813
The following table presents the effect of the adoption of ASC 606 on the Company’s consolidated statement of operations:
Year Ended December 31, 2017
Year Ended December 31, 2016
As Reported
Adjustments
As Adjusted
As Reported
Adjustments
As Adjusted
(in thousands, except per share data)
(in thousands, except per share data)
Revenues
Subscription and support
$
168,542
$
(1,461
)
$
167,081
$
117,524
$
4,917
$
122,441
Professional services
8,489
33
8,522
5,599
(6
)
5,593
Total revenues
$
177,031
$
(1,428
)
$
175,603
$
123,123
$
4,911
$
128,034
Cost of revenues
Subscription and support
$
33,631
$
(101
)
$
33,530
$
25,900
$
—
$
25,900
Total cost of revenues
$
41,486
$
(101
)
$
41,385
$
30,211
$
—
$
30,211
Gross profit
$
135,545
$
(1,327
)
$
134,218
$
92,912
$
4,911
$
97,823
Operating expenses
Sales and marketing
$
109,775
$
(5,808
)
$
103,967
$
77,810
$
(5,840
)
$
71,970
General and administrative
$
36,956
$
(170
)
$
36,786
$
27,911
$
—
$
27,911
Total operating expenses
$
170,605
$
(5,978
)
$
164,627
$
126,846
$
(5,840
)
$
121,006
Loss from operations
$
(35,060
)
$
4,651
$
(30,409
)
$
(33,934
)
$
10,751
$
(23,183
)
Loss before income taxes
$
(37,494
)
$
4,651
$
(32,843
)
$
(45,746
)
$
10,751
$
(34,995
)
Provision for (benefit from) income taxes
$
567
$
(359
)
$
208
$
(6,587
)
$
(2,071
)
$
(8,658
)
Net loss
$
(38,061
)
$
5,010
$
(33,051
)
$
(39,159
)
$
12,822
$
(26,337
)
Basic net loss per share
$
(0.73
)
$
0.10
$
(0.63
)
$
(0.92
)
$
0.30
$
(0.62
)
Diluted net loss per share
$
(0.73
)
$
0.10
$
(0.63
)
$
(0.92
)
$
0.30
$
(0.62
) The following table presents the effect of the adoption of ASC 606 on the Company’s consolidated statement of cash flows:
Year Ended December 31, 2017
Year Ended December 31, 2016
As Reported
Adjustments
As Adjusted
As Reported
Adjustments
As Adjusted
(in thousands)
(in thousands)
Net loss attributable to BlackLine, Inc.
$
(38,061
)
$
5,010
$
(33,051
)
$
(39,159
)
$
12,822
$
(26,337
)
Deferred income taxes
$
66
$
(338
)
$
(272
)
$
(7,432
)
$
(2,035
)
$
(9,467
)
Accounts receivable
$
(19,860
)
$
(329
)
$
(20,189
)
$
(15,541
)
$
—
$
(15,541
)
Prepaid expenses and other current assets
$
(3,104
)
$
1,069
$
(2,035
)
$
(6,516
)
$
1,302
$
(5,214
)
Other assets
$
(342
)
$
(6,834
)
$
(7,176
)
$
(201
)
$
(7,233
)
$
(7,434
)
Deferred revenue
$
25,082
$
1,422
$
26,504
$
29,482
$
(4,856
)
$
24,626
There was no effect to net cash provided by (used in) operating, investing, or financing activities. Disaggregation of Revenues The Company disaggregates its revenue from contracts with customers by geographic location, as it believes it best depicts how the nature, amount, timing, and uncertainty of its revenues and cash flows are affected by economic factors. The following table sets forth the Company’s revenues by geographic region (in thousands):
Year Ended December 31,
2018
2017
2016
*As Adjusted
*As Adjusted
United States
$
180,152
$
141,499
$
106,421
International
47,636
34,104
21,613
$
227,788
$
175,603
$
128,034
No countries outside the United States represented 10% or more of total revenues. </t>
  </si>
  <si>
    <t>Redeemable Non-Controlling Interest</t>
  </si>
  <si>
    <t>Equity Method Investments And Joint Ventures [Abstract]</t>
  </si>
  <si>
    <t>Note 4—Redeemable Non-Controlling Interest In September 2018, the Company entered into an agreement with Japanese Cloud Computing and M30 LLC (the “Investors”) to engage in the investment, organization, management, and operation of a Japanese subsidiary (“BlackLine K.K.”) of the Company that is focused on the sale of the Company's products in Japan. In October 2018, the Company initially contributed approximately $4.5 million in cash in exchange for 51% of the outstanding common stock of BlackLine K.K. As the Company controls a majority stake in BlackLine K.K., the entity will be consolidated. All of the common stock held by the Investors may be callable by the Company or puttable by the Investors upon certain contingent events. Should the call or put option be exercised, the redemption value would be determined based on a prescribed formula derived from the discrete revenues of BlackLine K.K. and the Company and may be settled, at the Company’s discretion, with Company stock or cash. As a result of the put right available to the redeemable non-controlling interest holders in the future, the redeemable non-controlling interests in BlackLine K.K. are classified outside of permanent equity in the Company’s consolidated balance sheet at December 31, 2018, and the balance is reported at the greater of the initial carrying amount adjusted for the redeemable non-controlling interests’ share of earnings, or its estimated redemption value. The resulting changes in the estimated redemption amount are recorded within retained earnings or, in the absence of retained earnings, additional paid-in-capital. The estimated redemption value of the call/put option embedded in the redeemable non-controlling interests was $0 at December 31, 2018. The following table summarizes the activity in the redeemable non-controlling interests for the period indicated below:
Balance at December 31, 2017
$
—
Investment by redeemable non-controlling interest
4,317
Net loss attributable to redeemable non-controlling interest
(62
)
Foreign currency translation
132
Balance at December 31, 2018
$
4,387</t>
  </si>
  <si>
    <t>Balance Sheet Components</t>
  </si>
  <si>
    <t>Balance Sheet Related Disclosures [Abstract]</t>
  </si>
  <si>
    <t>Note 5—Balance Sheet Components Investments in Marketable Securities Investments in marketable securities presented within current assets on the consolidated balance sheet consisted of the following:
December 31, 2018
Amortized Cost
Gross Unrealized Gains
Gross Unrealized Losses
Fair Value
(in thousands)
Marketable securities
U.S. treasury securities
$
25,856
$
—
$
(29
)
$
25,827
Corporate bonds
32,030
—
(60
)
31,970
Commercial paper
28,599
—
—
28,599
$
86,485
$
—
$
(89
)
$
86,396
December 31, 2017
Amortized Cost
Gross Unrealized Gains
Gross Unrealized Losses
Fair Value
(in thousands)
Marketable securities
U.S. treasury securities
$
21,454
$
—
$
(19
)
$
21,435
Corporate bonds
32,437
—
(43
)
32,394
Commercial paper
25,048
—
—
25,048
Asset-backed securities
2,600
—
(1
)
2,599
$
81,539
$
—
$
(63
)
$
81,476
During the years ended December 31, 2018, 2017, and 2016 there were no material realized gains or losses related to sales of marketable securities recognized in the Company’s consolidated statements of operations. Net gains and losses related to maturities of marketable securities that were reclassified from accumulated other comprehensive loss to earnings in the consolidated statements of operations were $1.0 million for the year ended December 31, 2018. Net gains and losses related to maturities of marketable securities that were reclassified from accumulated other comprehensive loss to earnings in the consolidated statements of operations were not material for the years ended December 31, 2017 and 2016. The Company’s marketable securities have a contractual maturity of less than 1 year. The amortized cost and fair values of marketable securities, by remaining contractual maturity, were as follows:
December 31, 2018
Amortized Cost
Fair Value
(in thousands)
Maturing within 1 year
$
86,485
$
86,396
$
86,485
$
86,396
Prepaid Expenses and Other Current Assets Prepaid expenses and other current assets consisted of the following (in thousands):
December 31,
December 31,
2018
2017
Partner referral fees
$
5,219
$
7,945
Restricted cash
—
400
Other prepaid expenses and other current assets
8,823
5,611
$
14,042
$
13,956
Other Assets Other assets consisted of the following (in thousands):
December 31,
December 31,
2018
2017
Deferred customer contract acquisition costs
$
34,172
$
25,338
Restricted cash
274
—
Other assets
2,419
1,482
$
36,865
$
26,820
Accrued Expenses and Other Current Liabilities Accrued expenses and other current liabilities consisted of the following (in thousands):
December 31,
December 31,
2018
2017
Accrued salaries and employee benefits
$
17,054
$
11,945
Accrued income and other taxes payable
4,547
1,798
Short-term tenant improvement allowance
475
475
Partner referral fees
—
2,991
Short-term portion of capital lease
—
443
Other accrued expenses and current liabilities
2,629
3,222
$
24,705
$
20,874</t>
  </si>
  <si>
    <t>Fair Value Measurements</t>
  </si>
  <si>
    <t>Fair Value Disclosures [Abstract]</t>
  </si>
  <si>
    <t>Note 6 – Fair Value Measurements 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December 31, 2018
Level 1
Level 2
Level 3
Total
Cash equivalents
Money market funds
$
32,021
$
—
$
—
$
32,021
Marketable securities
U.S. treasury securities
25,827
—
—
25,827
Corporate bonds
—
31,970
—
31,970
Commercial paper
—
28,599
—
28,599
Total assets
$
57,848
$
60,569
$
—
$
118,417
Liabilities
Contingent consideration
$
—
$
—
$
6,316
$
6,316
Total liabilities
$
—
$
—
$
6,316
$
6,316
December 31, 2017
Level 1
Level 2
Level 3
Total
Cash equivalents
Money market funds
$
21,247
$
—
$
—
$
21,247
Marketable securities
U.S. treasury securities
21,435
—
—
21,435
Corporate bonds
—
32,394
—
32,394
Commercial paper
—
25,048
—
25,048
Asset-backed securities
—
2,599
—
2,599
Total assets
$
42,682
$
60,041
$
—
$
102,723
Liabilities
Contingent consideration
$
—
$
—
$
5,866
$
5,866
Total liabilities
$
—
$
—
$
5,866
$
5,866
The following table summarizes the changes in the common stock warrant liability (in thousands):
Year Ended December 31,
2017
2016
Beginning fair value
$
11,380
$
5,500
Change in fair value
3,490
5,880
Exercise of stock warrants
(14,870
)
—
Ending fair value
$
—
$
11,380
In May 2017, warrants to purchase 499,999 shares of common stock were net exercised resulting in the issuance of 428,033 shares of common stock and, accordingly, there will be no further changes in the fair value. The following table summarizes the changes in the contingent consideration liability (in thousands):
Year Ended December 31,
2018
2017
2016
Beginning fair value
$
5,866
$
5,238
$
4,867
Change in fair value
450
628
371
Ending fair value
$
6,316
$
5,866
$
5,238</t>
  </si>
  <si>
    <t>Property and Equipment</t>
  </si>
  <si>
    <t>Property Plant And Equipment [Abstract]</t>
  </si>
  <si>
    <t>Note 7—Property and Equipment Property and equipment consisted of the following (in thousands):
December 31,
2018
2017
Computers and equipment
$
6,598
$
4,919
Purchased software
7,356
4,934
Furniture and fixtures
2,571
2,204
Leasehold improvements
10,077
9,075
Construction in progress
—
180
26,602
21,312
Less: accumulated depreciation and amortization
(13,066
)
(8,543
)
$
13,536
$
12,769
Depreciation and amortization expense related to property and equipment was $5.4 million, $4.0 million, and $3.1 million for the years ended December 31, 2018, 2017, and 2016, respectively. Software and construction in progress included assets held under capital lease of $1.6 million at December 31, 2018 and 2017, reduced by related accumulated amortization thereon of $1.5 million and $1.0 million, respectively.</t>
  </si>
  <si>
    <t>Business Combination</t>
  </si>
  <si>
    <t>Business Combinations [Abstract]</t>
  </si>
  <si>
    <t>Note 8 – Business Combination On August 31, 2016, the Company acquired all the issued and outstanding capital stock of Runbook, a Netherlands-based provider of financial close automation software and integration solutions for SAP. The purpose of the acquisition was to enhance the Company’s position as a leading provider of software solutions to automate the financial close process for SAP customers and supports the Company’s European expansion strategy. The acquisition has been accounted for as a business combination. The total purchase consideration was approximately $34.1 million which was paid in cash. The purchase consideration is subject to a final working capital adjustment, which has not yet been finalized. Any adjustment will be recorded in the consolidated statement of operations in the period of settlement. A portion of the purchase price totaling $3.1 million was paid into escrow for indemnification obligations relating to potential breach of representations and warranties of the sellers. Any amounts remaining in escrow after satisfaction of any resolved claims will be released from escrow. For the year ended December 31, 2016, acquisition-related costs incurred by the Company of approximately $1.6 million were expensed as incurred and are included in general and administrative expenses in the consolidated statements of operations.</t>
  </si>
  <si>
    <t>Intangible Assets and Goodwill</t>
  </si>
  <si>
    <t>Goodwill And Intangible Assets Disclosure [Abstract]</t>
  </si>
  <si>
    <t>Note 9—Intangible Assets and Goodwill The carrying value of intangible assets was as follows (in thousands):
December 31, 2018
Gross Carrying Amount
Accumulated Amortization
Net Carrying Amount
Trade name
$
15,977
$
(8,528
)
$
7,449
Developed technology
42,558
(34,472
)
8,086
Customer relationships
31,783
(19,533
)
12,250
$
90,318
$
(62,533
)
$
27,785
December 31, 2017
Gross Carrying Amount
Accumulated Amortization
Net Carrying Amount
Trade name
$
15,977
$
(6,930
)
$
9,047
Developed technology
42,558
(27,577
)
14,981
Non-compete agreements
4,520
(3,882
)
638
Customer relationships
31,783
(15,641
)
16,142
$
94,838
$
(54,030
)
$
40,808
The Company removed approximately $4.5 million of fully amortized non-compete agreements that were no longer in effect at December 31, 2018. These assets were fully amortized and, accordingly, there was no impact to the Company’s consolidated financial statements. Amortization expense is included in the following functional statements of operations expense categories. Amortization expense was as follows (in thousands):
Year Ended December 31,
2018
2017
2016
Cost of revenues
$
6,863
$
6,847
$
6,368
Sales and marketing
3,887
3,872
3,605
General and administrative
2,273
2,591
2,532
$
13,023
$
13,310
$
12,505
The following table presents the Company’s estimate of remaining amortization expense for each of the five succeeding fiscal years and thereafter for finite-lived intangible assets at December 31, 2018 (in thousands):
2019
$
10,266
2020
6,173
2021
5,010
2022
2,686
2023
2,154
Thereafter
1,496
$
27,785
There were no changes in the carrying amount of goodwill for the years ended December 31, 2018, 2017, and 2016.</t>
  </si>
  <si>
    <t>Term Loan</t>
  </si>
  <si>
    <t>Debt Disclosure [Abstract]</t>
  </si>
  <si>
    <t>Note 10—Term Loan In September 2013, the Company entered into a $25 million term loan agreement (the “Term Loan”). In March 2016 and August 2016, the Company amended its credit facility to add an additional $5.0 million term loan (the “2016 Incremental Term Loan”) and to add an additional $30 million term loan (the “2016 Acquisition Term Loan”), respectively. Both the 2016 Incremental Term Loan and the 2016 Acquisition Term Loan had similar terms and conditions to the original Term Loan, and both were subject to prepayment penalties if the Company elected to repay the loans before the expiration date. In November 2016, the Company repaid in full all outstanding debt under the Company’s credit facility and terminated the agreement, as amended. In connection with the termination of the agreement, the Company paid a total of approximately $67.7 million, which included principal, accrued interest, paid in kind interest, and prepayment penalties. For the year ended December 31, 2016, upon the termination of the credit facility, accumulated paid in kind interest of $6.4 million was repaid and has been classified in cash flows from operating activities. In conjunction with Term Loan, the Company issued warrants to purchase 499,999 shares of common stock at an exercise price per share of $5.00. The warrants were exercisable at any time by the holder and expired upon the earlier of ten years from the issuance date or the sale of the Company. In May 2017, warrants to purchase 499,999 shares of common stock were net exercised, resulting in the issuance of 428,033 shares of common stock and, accordingly, there will be no further changes in the fair value.</t>
  </si>
  <si>
    <t>Income Taxes</t>
  </si>
  <si>
    <t>Income Tax Disclosure [Abstract]</t>
  </si>
  <si>
    <t xml:space="preserve">Note 11—Income Taxes The components of income (loss) before income taxes were as follows (in thousands):
Year Ended December 31,
2018
2017
2016
*As Adjusted
*As Adjusted
United States
$
(27,289
)
$
(30,690
)
$
(38,355
)
International
(415
)
(2,153
)
3,360
$
(27,704
)
$
(32,843
)
$
(34,995
) The components of the total provision for (benefit from) income taxes were as follows (in thousands):
Year Ended December 31,
2018
2017
2016
*As Adjusted
*As Adjusted
Current
Federal
$
—
$
—
$
—
State
24
51
5
Foreign
1,061
450
840
Total current tax expense
1,085
501
845
Deferred
Federal
—
—
(8,680
)
State
—
—
(395
)
Foreign
(923
)
(293
)
(428
)
Total deferred tax provision (benefit)
(923
)
(293
)
(9,503
)
Total provision for (benefit from) income taxes
$
162
$
208
$
(8,658
) A reconciliation of the statutory U.S. federal income tax rate to the Company’s effective tax rate for the years ended December 31, 2018, 2017, and 2016 was as follows:
Year Ended December 31,
2018
2017
2016
*As Adjusted
*As Adjusted
Federal statutory income tax rate
21.0
%
34.0
%
34.0
%
State tax, net of federal benefit
(0.1
%)
(0.1
%)
0.7
%
Federal tax credits
7.1
%
3.3
%
1.6
%
Change in valuation allowance
(63.1
%)
(13.6
%)
(5.0
%)
Common stock warrants
—
(3.7
%)
(5.8
%)
Foreign tax differential
(2.3
%)
(2.4
%)
—
Windfall tax benefits, net related to stock-based compensation
40.2
%
15.3
%
—
Effect of rate and other changes on federal deferred taxes, net due to enactment of Tax Cuts and Jobs Act
—
(30.0
%)
—
Nondeductible officer compensation
(1.8
%)
—
—
Nondeductible meals and entertainment
(1.7
%)
—
—
Other
0.1
%
(3.4
%)
(0.8
%)
(0.6
%)
(0.6
%)
24.7
% In December 2017, the U.S. Congress passed, and the President signed, legislation commonly referred to as the Tax Cuts and Jobs Act (“the Tax Act”), which contains many significant changes to the U.S. tax laws, including reducing the U.S. federal corporate tax rate from 34% to 21% and creating a territorial tax system with a one-time mandatory tax on previously-deferred foreign earnings of U.S. subsidiaries. As the Company has a full valuation allowance against its U.S. deferred tax assets, the revaluation of its net deferred tax assets resulting from the reduction in the U.S federal corporate income tax rate did not impact the Company’s effective tax rate. In addition, due to cumulative foreign deficits, no liability for foreign earnings and profits has been established. At December 31, 2018, the Company completed its analysis of the Tax Act with no impact to its consolidated financial statements. Significant components of the Company’s deferred tax assets and liabilities were as follows (in thousands):
December 31,
December 31,
2018
2017
*As Adjusted
Deferred tax assets
Net operating loss carryforwards
$
43,106
$
29,607
Business credits
8,487
5,197
Stock-based compensation
6,321
3,961
Accrued expenses and other current liabilities
2,910
1,462
Other
1,963
1,389
Total deferred tax assets
62,787
41,616
Less: valuation allowance
(45,579
)
(23,904
)
Deferred tax assets, net of valuation allowance
17,208
17,712
Deferred tax liabilities
Intangible assets
(8,735
)
(11,287
)
Prepaid expenses
(8,400
)
(6,376
)
Property and equipment
(802
)
(1,589
)
Other
—
(112
)
Total deferred tax liabilities
(17,937
)
(19,364
)
Net deferred taxes
$
(729
)
$
(1,652
) ASC 740 requires that the tax benefit of net operating losses, temporary differences, and credit carryforwards be recorded as an asset to the extent that management assesses that realization is "more likely than not." A valuation allowance is recorded when it is more likely than not that some of the deferred tax assets will not be realized. Realization of future tax benefits is dependent on the Company’s ability to generate sufficient taxable income within the carryforward period. For financial reporting purposes, the Company has incurred losses for each of the past three years. Based on available objective evidence, including the Company’s history of losses, management believes it is more likely than not that the net deferred tax assets will not be fully realizable. Accordingly, the Company provided a valuation allowance against certain deferred tax assets. The net deferred tax liability position at December 31, 2018 was related to a foreign tax jurisdiction of the Company. The changes in the valuation allowance were as follows (in thousands).
Year Ended December 31,
2018
2017
2016
*As Adjusted
*As Adjusted
Valuation allowance, at beginning of year
$
23,904
$
2,674
$
887
Increase in valuation allowance recorded through earnings
21,675
7,332
1,787
Increase in valuation allowance as result of adoption of ASU 2016-09
—
13,898
—
Valuation allowance, at end of year
$
45,579
$
23,904
$
2,674
The Company did not provide for U.S. income taxes on the undistributed earnings and other outside temporary differences of foreign subsidiaries as they are considered indefinitely reinvested outside the United States. At December 31, 2018 and 2017, the amount of temporary differences related to undistributed earnings and other outside temporary differences upon which U.S. income taxes have not been provided is immaterial to these consolidated financial statements. At December 31, 2018, the Company had consolidated federal and state net operating loss carryforwards available to offset future taxable income of approximately $172.7 million and $94.1 million, respectively. The federal losses will begin to expire in 2033, and the state losses will begin to expire between 2023 and 2033, depending on the jurisdiction. The Company has federal research and development credits and foreign tax credits of $3.3 million and $2.0 million, respectively, which begin to expire in 2033 and 2023, respectively. The Company has state research and development credits and enterprise zone credits of $3.5 million and $0.6 million, respectively, which are indefinite in expiration and begin to expire in 2023, respectively. Pursuant to Internal Revenue Code Section 382, use of the Company’s net operating loss carryforwards may be limited if the Company experiences a cumulative change in ownership of more than 50% over a three-year period. The following is a rollforward of the Company’s total gross unrecognized tax benefits (in thousands):
Year Ended December 31,
2018
2017
2016
Beginning gross unrecognized tax benefits
$
672
$
382
$
278
Increases related to prior year tax positions
130
38
—
Increases related to current year tax positions
421
252
104
Ending gross unrecognized tax benefits
$
1,223
$
672
$
382
At December 31, 2018, the realization of unrecognized tax benefits were not expected to impact the effective rate due to a full valuation allowance on federal and state deferred taxes. The Company has not recorded any interest or penalties in its provision for (benefit from) income taxes for the years ended December 31, 2018, 2017, and 2016 and no such amounts have been accrued at December 31, 2018 and 2017. The Company files U.S. federal, various state, and foreign income tax returns. In the normal course of business, the Company is subject to examination by taxing authorities. The tax years 2016 and 2017 remain subject to examination for federal purposes. Generally, state and foreign tax authorities may examine the Company’s tax returns for four years and five years, respectively, from the date an income tax return is filed. However, the taxing authorities may continue to examine the Company’s federal and state net operating loss carryforwards until the statute of limitations closes on the tax years in which the federal and state net operating losses are utilized. The Company does not anticipate material changes in the total amount or composition of its unrecognized tax benefits within 12 months of the reporting date. </t>
  </si>
  <si>
    <t>Net Loss per Share</t>
  </si>
  <si>
    <t>Earnings Per Share [Abstract]</t>
  </si>
  <si>
    <t>Note 12—Net Loss per Share The following table sets forth the computation of basic and diluted net loss per share (in thousands, except per share amounts):
Year Ended December 31,
2018
2017
2016
*As Adjusted
*As Adjusted
Numerator:
Net loss attributable to BlackLine, Inc.
$
(27,804
)
$
(33,051
)
$
(26,337
)
Denominator:
Weighted average shares
53,912
52,161
42,497
Add: Dilutive effect of securities
—
—
—
Shares used to calculate diluted net loss per share
53,912
52,161
42,497
Basic net loss per share attributable to BlackLine, Inc.
$
(0.52
)
$
(0.63
)
$
(0.62
)
Diluted net loss per share attributable to BlackLine, Inc.
$
(0.52
)
$
(0.63
)
$
(0.62
) The following potentially dilutive shares were excluded from the calculation of diluted net loss per share attributable to common stockholders because they were anti-dilutive:
Year Ended December 31,
2018
2017
2016
Stock options with service-only vesting conditions
3,820
5,019
5,874
Stock options with performance conditions
683
683
683
Restricted stock units
1,300
2
—
Common stock warrants
—
—
500
Total shares excluded from net loss per share
5,803
5,704
7,057</t>
  </si>
  <si>
    <t>Contingent Consideration</t>
  </si>
  <si>
    <t>Business Combination Contingent Consideration Arrangements [Abstract]</t>
  </si>
  <si>
    <t>Note 13—Contingent Consideration On September 3, 2013, the Company acquired BlackLine Systems, Inc. Under the terms of the acquisition agreement, BlackLine Systems, Inc.’s option holders were allowed to cancel their stock option rights and receive a cash payment equal to the amount of calculated gain (less applicable expense and other items) had they exercised their stock options and then sold their common shares as part of the acquisition. As a condition of the acquisition, the Company is required to pay additional cash consideration to certain equity holders if the Company realizes a tax benefit from the use of net operating losses generated from the stock option exercises concurrent with the acquisition. The maximum contingent cash consideration to be distributed is $8.0 million. The fair value of the contingent consideration was $6.3 million and $5.9 million at December 31, 2018 and 2017, respectively. See Note 2 for additional information regarding the valuation of the contingent consideration.</t>
  </si>
  <si>
    <t>Commitments and Contingencies</t>
  </si>
  <si>
    <t>Commitments And Contingencies Disclosure [Abstract]</t>
  </si>
  <si>
    <t>Note 14—Commitments and Contingencies Operating leases —The Company has various non-cancelable operating leases for its corporate and international offices, as well as non-cancelable data center and equipment leases. These leases expire at various times through 2024. Certain lease agreements contain renewal options, rent abatement and escalation clauses. The Company recognizes rent expense on a straight-line basis over the lease term, commencing when the Company takes possession of the property. Certain of the Company’s office leases entitle the Company to receive a tenant allowance from the landlord. The Company records tenant allowances as a deferred rent credit, which the Company amortizes on a straight-line basis, as a reduction of rent expense, over the term of the underlying lease. Total rent expense under the operating leases related to offices was approximately $4.2 million, $3.4 million, and $2.9 million for the years ended December 31, 2018, 2017, and 2016, respectively. Total rent expense under the operating leases related to data center and equipment leases was approximately $3.7 million, $3.2 million, and $1.5 million for the years ended December 31, 2018, 2017, and 2016, respectively. Future minimum lease payments under non-cancelable operating leases at December 31, 2018 was (in thousands):
2019
$
7,059
2020
5,307
2021
3,786
2022
2,586
2023
2,638
Thereafter
237
$
21,613
Purchase obligations — At December 31, 2018, the Company had $5.2 million of non-cancelable purchase obligations primarily related to future sales and user conferences and software agreements. Litigation —From time to time, the Company may become subject to legal proceedings, claims and litigation arising in the ordinary course of business. The Company is not currently a party to any legal proceedings, nor is it aware of any pending or threatened litigation, that would have a material adverse effect on the Company’s business, operating results, cash flows, or financial condition should such litigation be resolved unfavorably. Indemnification —In the ordinary course of business, the Company may provide indemnification of varying scope and terms to customers, vendors, investors, directors, and officers with respect to certain matters, including, but not limited to, losses arising out of our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At December 31, 2018 and 2017, the Company has not accrued a liability for these indemnification arrangements because the likelihood of incurring a payment obligation, if any, in connection with these indemnification arrangements was not probable or reasonably estimable.</t>
  </si>
  <si>
    <t>Capitalization</t>
  </si>
  <si>
    <t>Equity [Abstract]</t>
  </si>
  <si>
    <t xml:space="preserve">Note 15—Capitalization At December 31, 2018, the authorized capital stock of the Company consisted of 500 million shares of common stock and 50 million shares of preferred stock. No shares of preferred stock were issued and outstanding at December 31, 2018. The board of directors can determine the voting rights, dividend rights, conversion rights, redemption privileges and liquidation preferences of the preferred stock. On January 14, 2016, the board of directors approved the retirement of 47,000 shares of treasury stock. In September 2016, the Company raised gross proceeds of $3.1 million from the sale of 192,187 shares of common stock to former Runbook employees. On November 2, 2016, the Company completed its initial public offering in which it issued and sold 9,890,000 shares of its common stock, which included the exercise in full of the underwriters’ option to purchase an additional 1,290,000 shares at an initial offering price of $17.00 per share. The Company received proceeds from the offering of approximately $151.9 million after deducting underwriting discounts and commissions and other offering expenses. </t>
  </si>
  <si>
    <t>Equity Awards</t>
  </si>
  <si>
    <t>Disclosure Of Compensation Related Costs Sharebased Payments [Abstract]</t>
  </si>
  <si>
    <t xml:space="preserve">Note 16—Equity Awards 2014 and 2016 Plans On March 3, 2014, the Company adopted the 2014 Stock Incentive Plan (the “2014 Plan”). In November 2016, upon the completion of the Company’s initial public offering, the Company adopted the 2016 Equity Incentive Plan (the “2016 Plan”) and determined that it will no longer grant any additional awards under the 2014 Plan. However, the 2014 Plan continues to govern the terms and conditions of the outstanding awards previously granted under the 2014 plan. Upon the adoption of the 2016 Plan, the maximum number of shares issuable was 6.2 million, plus a number of shares equal to the number of shares subject to outstanding awards granted under the 2014 Plan after the date the 2014 Plan is terminated without having been exercised in full. The Company’s board of directors may grant stock options and restricted stock units to employees, directors and consultants under the 2016 Plan. The aggregate number of shares available under the 2016 Plan and the number of shares subject to outstanding options automatically adjusts for any changes in the Company’s outstanding common stock by reason of any recapitalization, spin-off, reorganization, reclassification, stock dividend, stock split, reverse stock split, or similar transaction. Stock options and restricted stock units generally vest over four years and have contractual terms of ten years. At December 31, 2018, 9.1 million shares were available for issuance under the 2016 Plan. Stock options with service-only vesting conditions A summary of the Company’s stock option activity and related information for awards that contain service-only vesting conditions was as follows:
Shares
Weighted- Average Exercise Price
Weighted- Average Remaining Contractual Term
Aggregate Intrinsic Value
(in thousands)
(in years)
(in thousands)
Outstanding at December 31, 2017
5,019
$
13.90
7.5
$
95,353
Granted
845
$
42.06
Exercised
(1,788
)
$
8.39
Forfeited/canceled
(256
)
$
26.64
Outstanding at December 31, 2018
3,820
$
21.85
7.5
$
75,287
Exercisable at December 31, 2018
1,729
$
13.11
6.4
$
48,136
The weighted average grant date fair value per share of options granted during the years ended December 31, 2018, 2017, and 2016 that contain service only vesting conditions were $20.15, $15.20, and $6.78, respectively. The aggregate intrinsic value of options exercised that contain service only vesting conditions during the years ended December 31, 2018, 2017, and 2016 were $66.7 million, $31.4 million, and $4.8 million, respectively. Cash received from the exercise of stock options for the years ended December 31, 2018, 2017, and 2016 was $14.0 million, $10.4 million, and $2.9 million, respectively. Unrecognized compensation expense relating to stock options that contain service only vesting conditions was $23.1 million at December 31, 2018, which is expected to be recognized over a weighted-average period of 2.8 years. Stock options with performance conditions In October 2016, the Company granted options to purchase 682,800 shares of common stock at an exercise price of $14.00 per share to two executive officers that vest upon meeting certain performance conditions and continued service. The performance conditions include meeting yearly cash flow targets and cumulative annual recurring revenue targets through 2019. If each yearly cash flow target is met through 2019, but the full cumulative annual recurring target through 2019 is not met, the executive officers are still able to vest in the award if an additional cash flow target for 2020 and a cumulative annual recurring revenue target through 2020 are achieved. The cash flow performance targets for each year are determined concurrently with the annual budget process and because each yearly target has not yet been set, no grant date for the options has been established. At December 31, 2018, the Company has determined that the achievement of the performance targets is not probable and, accordingly, no stock-based compensation expense has been recorded for these awards. To the extent that the awards become probable of vesting prior to the grant date, the amount of compensation cost to be recognized will be based on the then fair value of the options. The fair value of the options will be remeasured each period until a grant date has been established. Accordingly, stock-based compensation cost, if any, to be recognized will depend on the value of the stock options when all performance conditions have been set and whether the performance conditions are probable of being achieved. Restricted stock units The following table summarizes activity for restricted stock units:
Weighted-Average
Restricted
Grant Date
Stock Units
Fair Value
(in thousands)
Nonvested at December 31, 2017
2
$
34.12
Granted
1,372
$
42.38
Vested
(2
)
$
34.46
Forfeited/canceled
(72
)
$
44.09
Nonvested at December 31, 2018
1,300
$
42.29
At December 31, 2018, the intrinsic value of nonvested restricted stock units was $53.2 million. At December 31, 2018, total unrecognized compensation cost related to nonvested restricted stock units was $44.9 million and was expected to be recognized over a weighted-average period of 3.3 years. Employee Stock Purchase Plan Under the Company’s 2018 Employee Stock Purchase Plan (“ESPP”) eligible employees are granted the right to purchase shares at the lower of 85% of the fair value of the stock at the time of grant or 85% of the fair value at the time of exercise. The right to purchase shares is granted twice yearly for six month offering periods in May and November and exercisable on or about the succeeding November and May, respectively, of each year. Under the ESPP, 1.5 million shares remained available for issuance, at December 31, 2018. The Company recognized stock-based compensation expense related to the ESPP of $0.2 million for the year ended December 31, 2018. The fair value of employee stock purchase plan shares granted was estimated using the Black-Scholes option pricing model with the following weighted-average assumptions:
Year Ended December 31, 2018
Risk-free interest rate
2.6
%
Expected term (in years)
0.7
Volatility
42.9
% At December 31, 2018, total unrecognized compensation cost related to the 2018 Employee Stock Purchase Plan was $1.6 million and was expected to be recognized over a weighted-average period of 0.7 years. Stock-based compensation expense Stock-based compensation expense recorded in the Company’s consolidated statements of operations was as follows (in thousands):
Year Ended December 31,
2018
2017
2016
Cost of revenues
$
3,265
$
1,149
$
715
Sales and marketing
8,674
10,811
2,490
Research and development
2,570
767
809
General and administrative
6,386
3,317
2,512
$
20,895
$
16,044
$
6,526
Stock-based compensation capitalized as an asset was $0.4 million, $0.1 million, and $0.1 million in the years ended December 31, 2018, 2017, and 2016, respectively. T he Company recorded $0.2 million of foreign tax benefits attributable to equity awards for the year ended December 31, 2018. For the years ended December 31, 2017 and 2016, no additional tax benefit attributable to equity awards was recorded due to the full valuation allowance provided on the Company’s U.S. net deferred tax assets. On July 21, 2017, the Company modified the vesting terms of options to purchase 219,000 shares of common stock to a time-based vesting schedule, for eight employees. Prior to the modification, the options vested solely upon a change in control of the Company. The Company recorded $6.6 million of stock-based compensation in the year ended December 31, 2017 related to the modification. </t>
  </si>
  <si>
    <t>Defined Contribution Plan</t>
  </si>
  <si>
    <t>Compensation And Retirement Disclosure [Abstract]</t>
  </si>
  <si>
    <t xml:space="preserve">Note 17—Defined Contribution Plan The Company sponsors a defined contribution retirement plan (the “Plan”) that covers substantially all domestic employees. The Company makes matching contributions of 100% of each $1 of the employee’s contribution up to the first 3% of the employee’s bi-weekly compensation and 50% of each $1 of the employee’s contribution up to the next 2% of the employee’s bi-weekly compensation. Matching contributions to the Plan recorded in the Company’s consolidated statements of operations totaled $2.9 million, $2.2 million, and $2.3 million for the years ended December 31, 2018, 2017, and 2016, respectively. </t>
  </si>
  <si>
    <t>Related Party Transactions</t>
  </si>
  <si>
    <t>Related Party Transactions [Abstract]</t>
  </si>
  <si>
    <t>Note 18—Related-Party Transactions The Company had no material related-party transactions during the years ended December 31, 2018, 2017, and 2016.</t>
  </si>
  <si>
    <t>Geographic Information</t>
  </si>
  <si>
    <t>Segment Reporting [Abstract]</t>
  </si>
  <si>
    <t>Note 19—Geographic Information The following table sets forth the Company’s long-lived assets, which consist of property and equipment, net by geographic region (in thousands):
Year Ended December 31,
2018
2017
United States
$
12,407
$
12,210
International
1,129
559
$
13,536
$
12,769</t>
  </si>
  <si>
    <t>Subsequent Events</t>
  </si>
  <si>
    <t>Subsequent Events [Abstract]</t>
  </si>
  <si>
    <t xml:space="preserve">Note 20—Subsequent Events On February 2 5 0.1 On February 2 5 0.2 The vast majority of the </t>
  </si>
  <si>
    <t>Unaudited Quarterly Data</t>
  </si>
  <si>
    <t>Quarterly Financial Information Disclosure [Abstract]</t>
  </si>
  <si>
    <t xml:space="preserve">Note 21—Unaudited Quarterly Data The following table sets forth unaudited quarterly consolidated statements of operations data for each of the quarters in the years ended December 31, 2018 and 2017. The Company has prepared the unaudited quarterly consolidated statements of operations data on a basis consistent with the audited annual consolidated financial statements. In the opinion of management, the financial information in this table reflects all adjustments, consisting of normal and recurring adjustments, necessary for the fair statement of this data.
Quarter Ended
2018
2017
December 31,
September 30,
June 30,
March 31,
December 31,
September 30,
June 30,
March 31,
*As Adjusted
*As Adjusted
*As Adjusted
*As Adjusted
Revenues
$
62,316
$
58,734
$
55,454
$
51,284
$
50,017
$
45,424
$
41,981
$
38,181
Gross profit
$
48,431
$
45,217
$
43,588
$
39,678
$
39,070
$
34,553
$
31,624
$
28,971
Net loss
$
(7,794
)
$
(4,460
)
$
(8,457
)
$
(7,155
)
$
(4,166
)
$
(12,074
)
$
(9,126
)
$
(7,685
)
Net loss attributable to redeemable non-controlling interest
$
(62
)
$
—
$
—
$
—
$
—
$
—
$
—
$
—
Net loss attributable to BlackLine, Inc.
$
(7,732
)
$
(4,460
)
$
(8,457
)
$
(7,155
)
$
(4,166
)
$
(12,074
)
$
(9,126
)
$
(7,685
)
Basic net loss per share attributable to BlackLine, Inc.
$
(0.14
)
$
(0.08
)
$
(0.16
)
$
(0.13
)
$
(0.08
)
$
(0.23
)
$
(0.18
)
$
(0.15
)
Diluted net loss per share attributable to BlackLine, Inc.
$
(0.14
)
$
(0.08
)
$
(0.16
)
$
(0.13
)
$
(0.08
)
$
(0.23
)
$
(0.18
)
$
(0.15
) </t>
  </si>
  <si>
    <t>Significant Accounting Policies (Policies)</t>
  </si>
  <si>
    <t>Principles of Consolidation and Basis of Presentation</t>
  </si>
  <si>
    <t>Principles of consolidation and basis of presentation The Company’s consolidated financial statements are presented in accordance with accounting principles generally accepted in the United States of America (“GAAP”) and include the operating results of its wholly-owned subsidiaries. All intercompany accounts and transactions have been eliminated in consolidation.</t>
  </si>
  <si>
    <t>Reserve Stock Split</t>
  </si>
  <si>
    <t>Reverse stock split On October 12, 2016, the Company effected a 1-for-5 reverse stock split of its outstanding common stock. All share and per share amounts for all periods presented in these consolidated financial statements and notes thereto have been adjusted retrospectively, where applicable, to reflect this reverse stock split.</t>
  </si>
  <si>
    <t>Redeemable Non-controlling Interest</t>
  </si>
  <si>
    <t>Redeemable non-controlling interest The Company's Japanese subsidiary (“BlackLine K.K.”) is not wholly owned. The agreements with the minority investors of BlackLine K.K. contain redemption features whereby the interest held by the minority investors are redeemable either (i) at the option of the minority investors or (ii) at the option of the Company, both beginning on the seventh anniversary of the initial capital contribution. If the interest of the minority investors were to be redeemed under these agreements, the Company would be required to redeem the interest based on a prescribed formula derived from the relative revenue of BlackLine K.K. and the Company.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increases or decreases) are recorded with corresponding adjustments against retained earnings or, in the absence of retained earnings, additional paid-in-capital. These interests are presented on the consolidated balance sheets outside of equity under the caption "Redeemable non-controlling interest."</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On an ongoing basis, management evaluates its estimates, primarily those related to determining the stand alone selling price (“SSP”) for separate deliverables in the Company’s subscription revenue arrangements, allowance for doubtful accounts, fair value of assets and liabilities assumed in a business combination, recoverability of goodwill and long-lived assets, useful lives associated with long-lived assets, income taxes, contingencies, fair value of contingent consideration, and the valuation and assumptions underlying stock-based compensation and common stock warrants. These estimates are based on historical data and experience, as well as various other factors that management believes to be reasonable under the circumstances. Actual results could differ from those estimates.</t>
  </si>
  <si>
    <t>Reclassifications</t>
  </si>
  <si>
    <t>Reclassifications Certain prior-period amounts have been reclassified to conform to the current-period presentation. These reclassifications had no impact on the previously-reported consolidated results of operations or stockholders' equity.</t>
  </si>
  <si>
    <t>Segments</t>
  </si>
  <si>
    <t>Segments Management has determined that the Company has one operating segment. The Company’s chief executive officer, who is the Company’s chief operating decision maker, reviews financial information on a consolidated and aggregate basis, together with certain operating metrics principally to make decisions about how to allocate resources and to measure the Company’s performance.</t>
  </si>
  <si>
    <t>Cash and Cash Equivalents</t>
  </si>
  <si>
    <t>Cash and cash equivalents The Company considers all highly liquid investments with an original or remaining maturity of three months or less at the date of purchase to be cash equivalents. Cash includes cash held in checking and savings accounts. Cash equivalents are comprised of investments in money market mutual funds. The carrying value of cash and cash equivalents approximates fair value.</t>
  </si>
  <si>
    <t>Restricted Cash</t>
  </si>
  <si>
    <t>Restricted cash Included in other assets at December 31, 2018 and in prepaid expenses and other current assets at 2017 was cash totaling $0.3 million and $0.4 million, respectively, which was required to be restricted as to use by the Company’s office leaseholder to collateralize a standby letter of credit.</t>
  </si>
  <si>
    <t>Investments in Marketable Securities</t>
  </si>
  <si>
    <t xml:space="preserve">Investments in Marketable Securities The Company’s marketable securities consist of commercial paper, corporate bonds, U.S. treasury securities, and asset-backed securities. The Company classifies its marketable securities as available-for-sale at the time of purchase, and the Company reevaluates such classification as of each balance sheet date. All marketable securities are recorded at their estimated fair value, with any unrealized gains and losses reported as a component of stockholders’ equity until realized or until a determination is made that an other-than-temporary decline in market value has occurred. Impairments are considered to be other than temporary if they are related to deterioration in credit risk or if it is likely the Company will sell the securities before the recovery of their cost basis. Realized gains and losses and declines in value deemed to be other than temporary are determined based on the specific identification method and are reported in other income (expense), net in the consolidated statements of operations. The Company classifies its investments in marketable securities in current assets as the investments are available for use, if needed, in current operations. </t>
  </si>
  <si>
    <t>Accounts Receivable and Allowance for Doubtful Accounts</t>
  </si>
  <si>
    <t xml:space="preserve">Accounts receivable and allowance for doubtful accounts Accounts receivable are recorded at the invoiced amount, do not require collateral and do not bear interest. The Company estimates its allowance for doubtful accounts by evaluating specific accounts where information indicates the Company’s customers may have an inability to meet financial obligations, such as bankruptcy and significantly aged receivables outstanding. </t>
  </si>
  <si>
    <t>Concentration of Credit Risk and Significant Customers</t>
  </si>
  <si>
    <t>Concentration of credit risk and significant customers Financial instruments that potentially subject the Company to a significant concentration of credit risk consist of cash and cash equivalents, investments in marketable securities and accounts receivable. The Company maintains the majority of its cash balances with one major commercial bank in non-interest bearing accounts, which exceeds the Federal Deposit Insurance Corporation, or FDIC, federally insured limits. The Company invests its excess cash in money market mutual funds, commercial paper, corporate bonds, U.S. treasury securities, and asset-backed securities. To date, the Company has not experienced any impairment losses on its investments. For the years ended December 31, 2018, 2017, and 2016, no single customer comprised 10% or more of the Company’s total revenues. No single customer had an accounts receivable balance of 10% or greater of total accounts receivable at December 31, 2018 or 2017.</t>
  </si>
  <si>
    <t>Property and equipment Property and equipment is stated at cost less accumulated depreciation. Depreciation is computed using the straight-line method over the estimated useful lives of the assets, which is generally three to five years for machinery and equipment and purchased software and five years for furniture and fixtures. Leasehold improvements, which are included in furniture and fixtures, are amortized using the straight-line method over the shorter of the lease term or seven years. Expenditures for repairs and maintenance are expensed as incurred, while renewals and betterments are capitalized. Depreciation expense is charged to operations on a straight-line basis over the estimated useful lives of the assets. Assets acquired under capital leases are capitalized at the present value of the related lease payments and are amortized over the shorter of the lease term or useful life of the asset.</t>
  </si>
  <si>
    <t>Capitalized Internal-Use Software Costs</t>
  </si>
  <si>
    <t>Capitalized internal-use software costs The Company accounts for the costs of computer software obtained or developed for internal use in accordance with ASC 350, Intangibles—Goodwill and Other During the years ended December 31, 2018, 2017, and 2016, the Company amortized $3.9 million, $2.7 million, and $1.8 million, respectively, of internal-use software development costs to subscription and support cost of revenue. At December 31, 2018 and 2017, the accumulated amortization of capitalized internal-use software development costs was $9.5 million and $5.6 million, respectively.</t>
  </si>
  <si>
    <t>Business Combinations</t>
  </si>
  <si>
    <t>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t>
  </si>
  <si>
    <t>Intangible Assets</t>
  </si>
  <si>
    <t xml:space="preserve">Intangible assets Intangible assets primarily consist of acquired developed technology, customer relationships, trade names and non-compete agreements, which were acquired as part of the 2013 Acquisition and the Runbook Acquisition. The Company determines the appropriate useful life of its intangible assets by performing an analysis of expected cash flows of the acquired assets. Intangible assets are amortized on a straight-line basis over their estimated useful lives, ranging from one to ten years. </t>
  </si>
  <si>
    <t>Impairment of Long-Lived Assets</t>
  </si>
  <si>
    <t>Impairment of long-lived assets Management evaluates the recoverability of the Company’s property and equipment, finite-lived intangible assets and capitalized internal-software costs when events or changes in circumstances indicate a potential impairment exists.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In determining if impairment exists, the Company estimates the undiscounted cash flows to be generated from the use and ultimate disposition of the asset group. If impairment is indicated based on a comparison of the assets’ carrying values and the undiscounted cash flows, the impairment loss is measured as the amount by which the carrying amount of the assets exceeds the fair value of the assets. The Company determined that there were no events or changes in circumstances that potentially indicated that the Company’s long-lived assets were impaired during the years ended December 31, 2018, 2017, and 2016.</t>
  </si>
  <si>
    <t>Goodwill Goodwill represents the excess of the purchase price over the fair value of net assets acquired in a business combination. The Company tests goodwill for impairment in accordance with the provisions of Accounting Standards Codification (“ASC”) 350, Intangibles—Goodwill and Other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the first of a two-step impairment test. The first step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n, under the second step, the carrying amount of the goodwill is compared with its implied fair value. The estimate of implied fair value of goodwill may require valuations of certain internally-generated and unrecognized intangible assets. If the carrying amount of goodwill exceeds the implied fair value of that goodwill, an impairment loss is recognized in an amount equal to the excess. The Company has one reporting unit and it tests its goodwill for impairment annually, during the fourth quarter of the calendar year. At December 31, 2018 and 2017, the Company used the quantitative approach to perform its annual goodwill impairment test. The Company’s fair value significantly exceeded the carrying value of its net assets and, accordingly, goodwill was not impaired.</t>
  </si>
  <si>
    <t>Deferred Rent</t>
  </si>
  <si>
    <t>Deferred rent Rent expense is recorded on a straight-line basis over the term of the lease. The difference between rent expense and the cash paid under the lease agreement is recorded as deferred rent. Lease incentives, including tenant improvement allowances, are also recorded as deferred rent and amortized on a straight-line basis over the lease term.</t>
  </si>
  <si>
    <t>Debt Issued with Warrants To Purchase Common Stock</t>
  </si>
  <si>
    <t>Debt issued with warrants to purchase common stock The Company issued warrants to purchase common stock in connection with its former credit facility. These warrants were a liability classified under ASC 815-40, Contracts in Entity’s Own Equity In May 2017, warrants to purchase 499,999 shares of common stock were net exercised resulting in the issuance of 428,033 shares of common stock and, accordingly, there will be no further changes in the fair value The initial carrying value of the debt was reduced by the fair value of the warrants. The resulting debt discount was amortized to interest expense over the life of the debt on a straight-line basis, which approximated the effective interest method. In November 2016, the Company repaid all outstanding debt and expensed the then-remaining unamortized debt discount to interest expense in the consolidated statements of operations.</t>
  </si>
  <si>
    <t>Fair Value of Financial Instruments</t>
  </si>
  <si>
    <t>Fair value of financial instruments ASC 820, Fair Value Measurements Valuation techniques used to measure fair value must maximize the use of observable inputs and minimize the use of unobservable inputs. ASC 820 describes a fair value hierarchy based on three levels of inputs, of which the first two are considered observable and the last unobservable, that may be used to measure fair value, which are the following: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At December 31, 2018 and 2017, the carrying values of cash equivalents, accounts receivable, accounts payable, and accrued expenses, approximate fair values due to the short-term nature of such instruments. Contingent consideration relating to the 2013 Acquisition (see Note 13) is recorded as a liability and is measured at fair value each period, based on significant inputs not observable in the market, which represents a Level 3 measurement within the fair value hierarchy. The valuation of contingent consideration uses assumptions management believes would be made by a market participant. Management assesses these estimates on an ongoing basis as additional data impacting the assumptions becomes available. Changes in the fair value of contingent consideration related to updated assumptions and estimates are recognized within general and administrative expenses in the consolidated statements of operations. The Company determined the fair value of the contingent consideration by discounting estimated future taxable income. The significant inputs used in the fair value measurement of contingent consideration are the timing and amount of taxable income in any given period and determining an appropriate discount rate, which considers the risk associated with the forecasted taxable income. Significant changes in the estimated future taxable income and the periods in which they are generated would significantly impact the fair value of the contingent consideration liability. Warrants to purchase common stock were liability classified and were measured at fair value each period. The fair value was determined using a binomial lattice valuation model. The fair value included significant inputs not observable in the market, which represented a Level 3 measurement within the fair value hierarchy. The valuation of common stock warrants used assumptions management believed would be made by a market participant. Management assessed these estimates on an ongoing basis as additional data impacting the assumptions became available. Changes in the fair value of the common stock warrant liability related to updated assumptions and estimates were recognized within other income (expense), net in the consolidated statements of operations. The significant inputs used in the fair value measurement of the common stock warrants were the estimated fair value of the Company’s common stock and, to a lesser extent, the expected stock volatility, the probability of a change in control and future stock issuances, which impacted the term of the warrants. Certain assets, including goodwill and long-lived assets, are also subject to measurement at fair value on a non-recurring basis if they are deemed to be impaired a result of an impairment review. For the years ended December 31, 2018, 2017, and 2016, no impairments were identified on those assets required to be measured at fair value on a non-recurring basis.</t>
  </si>
  <si>
    <t>Revenue Recognition</t>
  </si>
  <si>
    <t xml:space="preserve">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subscription and support services and professional services, which are generally capable of being distinct and accounted for as separate performance obligations. The Company’s agreements do not contain any refund provisions other than in the event of the Company’s non-performance or breach.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ubscription and support revenue – Customers pay subscription and support fees for access to the Company’s SaaS platform generally for a one-year period. In more limited cases, customers may pay for up to three years in advance. Fees are based on a number of factors, including the solutions subscribed for by the customer and the number of users having access to the solutions. Subscription services, which allow customers to use hosted software over the contract period without taking possession of the software, are considered distinct performance obligations and are recognized ratably as the Company transfers control evenly over the contract period. Subscription and support revenue also includes software and related maintenance and support fees on legacy BlackLine solutions and Runbook Company B.V. (“Runbook”) software. Software licenses for legacy BlackLine solutions and Runbook software provide the customer with a right to use the software as it exists when made available to the customer. Customers may have purchased perpetual licenses or term based licenses, which provide customers with the same functionality and differ mainly in the duration over which the customer benefits from the software. Software licenses are bundled with software maintenance and support, and the transaction price of the contract is allocated between the software licenses and the software maintenance and support. Maintenance and support convey rights to new software and upgrades released over the contract period and provide support, tools, and training to help customers deploy and use products more efficiently. Software licenses are considered distinct performance obligations and revenue is recognized at a point in time when control of the license has transferred and the license period commences. Maintenance and support are distinct performance obligations that are satisfied over time, and revenue is recognized ratably over the contract period as customers simultaneously consume and receive benefits. Professional services revenue – Professional services consist of implementation and consulting services to assist the Company’s customers as they deploy its solutions. These services are considered distinct performance obligations. Professional services do not result in significant customization of the subscription service. The Company applies the practical expedient to recognize professional services revenue when it has the right to invoice based on time and materials incurred. Significant judgments – The Company’s contracts with customers often include promises to transfer multiple products and services. Determining whether products and services are considered distinct performance obligations that should be accounted for separately versus together may require significant judgment. Judgment is also required to determine the stand alone selling price (“SSP”) for each distinct performance obligation. The Company typically has more than one SSP for its SaaS solutions and professional services. Additionally, management has determined that there are no third-party offerings reasonably comparable to the Company’s solutions. Therefore, the Company determines the SSPs of subscriptions to the SaaS solutions and professional services based on numerous factors including the Company’s overall pricing objectives, geography, customer size and number of users, and discounting practices . The Company uses historical maintenance renewal fees to estimate SSP for maintenance and support fees bundled with software licenses. The Company uses the residual method to estimate SSP of software licenses, because license pricing is highly variable and not sold separately from maintenance and support. Contract balances – Timing of revenue recognition may differ from the timing of invoicing to customers. The Company records an unbilled receivable when revenue is recognized prior to invoicing, and deferred revenue when revenue is recognized subsequent to invoicing. The Company generally invoices customers annually at the beginning of each annual contract period. The Company records a receivable related to revenue recognized for multi-year agreements as it has an unconditional right to invoice and receive payment in the future related to those services. Deferred revenue is comprised mainly of billings related to the Company’s SaaS solutions in advance of revenue being recognized. Deferred revenue also includes payments for: professional services to be performed in the future; legacy BlackLine maintenance and support; Runbook maintenance, support, license, and implementation; and other offerings for which the Company has been paid in advance and earns the revenue when the Company transfers control of the product or service. Changes in deferred revenue for the years ended December 31, 2018, 2017, and 2016 were primarily due to additional billings in the periods, partially offset by revenue recognized of $104.2 million, $78.2 million, and $52.9 million, respectively, that was previously included in the deferred revenue balance at December 31, 2017, 2016, and 2015, respectively. The transaction price is generally determined by the stated fixed fees in the contract, excluding any related sales taxes. Transaction price allocated to remaining performance obligations represents contracted revenue that has not yet been recognized (“contracted not recognized”), which includes deferred revenue and amounts that will be invoiced and recognized as revenue in future periods. Contracted not recognized revenue was $285.0 million at December 31, 2018, of which the Company expects to recognize approximately 62% over the next 12 months and the remainder thereafter. Fees are generally due and payable upon receipt of invoice or within 30 days. None of the Company’s contracts includes a significant financing component. Assets recognized from the costs to obtain a contract with a customer – The Company recognizes an asset for the incremental and recoverable costs of obtaining a contract with a customer if the Company expects the benefit of those costs to be one year or longer. The Company has determined that certain sales incentive programs to the Company’s employees ("deferred customer contract acquisition costs") and its partners ("partner referral fees") meet the requirements to be capitalized. Deferred customer acquisition costs related to new revenue contracts and upsells are deferred and then amortized straight line over the expected period of benefit, which the Company has determined to be five years, based upon both the product turnover rate and estimated customer life. Partner referral fees are deferred and then amortized on a straight-line basis over the related contractual period, as the fees for renewals are commensurate with fees incurred for the initial contract. Deferred customer acquisition costs and partner referral fees are included within other assets and prepaid expenses and other current assets, respectively, on the consolidated balance sheets. There were no impairment losses in relation to the costs capitalized for the periods presented. Amortization expense related to the asset recognized from the costs to obtain a contract with a customer is included in sales and marketing expenses in the consolidated statements of operations and was $23.6 million, $15.6 million, and $9.8 million for the years ended December 31, 2018, 2017, and 2016, respectively. </t>
  </si>
  <si>
    <t>Cost of revenues Cost of revenues primarily consists of costs related to hosting the Company’s cloud-based application suite, salaries and benefits of operations and support personnel, including stock-based compensation, and amortization of capitalized internal-use software costs. The Company allocates a portion of overhead, such as rent, information technology costs and depreciation and amortization to cost of revenues. Costs associated with providing professional services are expensed as incurred when the services are performed. In addition, subscription and support cost of revenues includes amortization of acquired developed technology.</t>
  </si>
  <si>
    <t>Sales and Marketing</t>
  </si>
  <si>
    <t>Sales and marketing Sales and marketing expenses consist primarily of compensation and employee benefits, including stock-based compensation, of sales and marketing personnel and related sales support teams, sales and partner commissions, marketing events, advertising costs, travel, trade shows, other marketing materials, and allocated overhead. Sales and marketing expenses also include amortization of customer relationship intangible assets. Advertising costs are expensed as incurred and totaled $8.0 million, $7.7 million, and $4.2 million for the years ended December 31, 2018, 2017, and 2016, respectively.</t>
  </si>
  <si>
    <t>Research and Development</t>
  </si>
  <si>
    <t>Research and development Research and development expenses are comprised primarily of salaries, benefits and stock-based compensation associated with the Company’s engineering, product and quality assurance personnel. Research and development expenses also include third-party contractors and supplies and allocated overhead. Other than software development costs that qualify for capitalization, as discussed above, research and development costs are expensed as incurred.</t>
  </si>
  <si>
    <t>General and Administrative</t>
  </si>
  <si>
    <t>General and administrative General and administrative expenses consist primarily of personnel costs associated with the Company’s executive, finance, legal, human resources, compliance, and other administrative personnel, as well as accounting and legal professional services fees, other corporate-related expenses and allocated overhead. General and administrative expenses also include amortization of covenant not to compete and tradename intangible assets, the change in value of the contingent consideration, acquisition-related costs of business combinations, costs associated with the secondary offering, and costs associated with the shelf offerings.</t>
  </si>
  <si>
    <t>Stock-Based Compensation</t>
  </si>
  <si>
    <t>Stock-based compensation The Company accounts for stock-based compensation awards granted to employees and directors based on the awards’ estimated grant date fair value. The Company estimates the fair value of its stock options using the Black-Scholes option-pricing model. For awards that vest solely based on continued service (“service-only vesting conditions”), the resulting fair value is recognized on a straight-line basis over the period during which an employee is required to provide service in exchange for the award, usually the vesting period, which is generally four years. The Company recognizes the fair value of stock options which contain performance conditions based upon the probability of the performance conditions being met, using the graded vesting method. On January 1, 2017, the Company changed its accounting policy to account for forfeitures when they occur rather than estimate a forfeiture rate. Determining the grant date fair value of options using the Black-Scholes option-pricing model requires management to make assumptions and judgments. These estimates involve inherent uncertainties and, if different assumptions had been used, stock-based compensation expense could have been materially different from the amounts recorded. The assumptions and estimates are as follows: Value per share of the Company’s common stock . Prior to the Company’s initial public offering in October 2016, because there was no public market for the Company’s common stock, the Company’s management, with the assistance of a third-party valuation specialist, determined the fair value of the Company’s common stock at the time of the grant of stock options by considering a number of objective and subjective factors, including the Company’s actual operating and financial performance, market conditions and performance of comparable publicly-traded companies, developments and milestones in the Company, the likelihood of achieving a liquidity event and transactions involving the Company’s common stock, among other factors. The fair value of the underlying common stock was determined by the Company’s board of directors through the date of the initial public offering. The fair value of the Company’s common stock was determined in accordance with applicable elements of the practice aid issued by the American Institute of Certified Public Accountants, Valuation of Privately Held Company Equity Securities Issued as Compensation . For awards granted subsequent to the Company’s initial public offering, the fair value of common stock is based on the closing price of the Company’s common stock, as reported on the NASDAQ, on the date of grant. Expected volatility. The Company determines the expected volatility based on historical average volatilities of similar publicly-traded companies corresponding to the expected term of the awards. The Company determines expected volatility for the Employee Stock Purchase Plan (“ESPP”) based on the historical volatility of its common stock. Expected term. The Company determines the expected term of awards which contain service-only vesting conditions using the simplified approach, in which the expected term of an award is presumed to be the mid-point between the vesting date and the expiration date of the award, as the Company does not have sufficient historical data relating to stock option exercises. The e xpected term for the Company’s ESPP represents the amount of time remaining in the 12-month offering period. Risk-free interest rate. The risk-free interest rate is based on the United States Treasury yield curve in effect during the period the options were granted corresponding to the expected term of the awards. Estimated dividend yield. The estimated dividend yield is zero, as the Company does not currently intend to declare dividends in the foreseeable future. The following information represents the weighted average of the assumptions used in the Black-Scholes option-pricing model for stock options granted:
Year Ended December 31,
2018
2017
2016
Expected term (years)
6.1
6.2
6.3
Expected volatility
46.0
%
47.0
%
47.5
%
Risk free interest rate
2.8
%
2.1
%
1.4
%
Expected dividends
—
—
—</t>
  </si>
  <si>
    <t>Income taxes The Company accounts for income taxes in accordance with ASC 740, Income Taxe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with respect to uncertain tax positions, if any, in the provision for income taxes in the consolidated statements of operations.</t>
  </si>
  <si>
    <t>Net Loss Per Share</t>
  </si>
  <si>
    <t>Net loss per share Basic and diluted loss per share is calculated by dividing net loss by the weighted average number of shares of common stock outstanding. As the Company has net losses for the periods presented, all potentially dilutive common stock, which are comprised of stock options and warrants, are antidilutive.</t>
  </si>
  <si>
    <t>Foreign Currency</t>
  </si>
  <si>
    <t xml:space="preserve">Foreign currency The Company’s functional currency for its foreign subsidiaries is the U.S. Dollar (“USD”), with the exception of its BlackLine K.K. subsidiary, for which the Japanese Yen is the functional currency. The foreign exchange impacts of remeasuring the local currency of the foreign subsidiaries to the functional currency is recorded in general and administrative expenses in the Company’s consolidated statements of operations. Monetary assets and liabilities of foreign operations are remeasured at balance sheet date exchange rates, non-monetary assets and liabilities and equity are remeasured at the historical exchange rates, while results of operations are remeasured at average exchange rates in effect for the period. Foreign currency transaction gains (losses) totaled $(0.1) million, $0.6 million, and $(28,000) for the years ended December 31, 2018, 2017, and 2016, respectively. The financial statements of BlackLine K.K. are translated to USD using balance sheet date exchange rates for monetary assets and liabilities, historical rates of exchange for non-monetary assets and liabilities and equity, and average exchange rates in the period for revenues and expenses. Translation gains and losses are recorded in accumulated other comprehensive income (loss) as a component of stockholders’ equity in the consolidated balance sheets. </t>
  </si>
  <si>
    <t>Recent- Accounting Pronouncements</t>
  </si>
  <si>
    <t>Recent accounting pronouncements Recently issued accounting pronouncements not yet adopted In February 2016, the Financial Accounting Standards Board (“FASB”) issued guidance that significantly changes the accounting for leases. The guidance requires that a lessee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For income statement purposes, the new guidance retained a dual model, requiring leases to be classified as either operating or financing. Operating leases will result in straight-line expense while finance leases will result in a front-loaded expense pattern similar to existing capital lease guidance. For statement of cash flow purposes, the new guidance also retained the existing dual method, where cash payments for operating leases are reflected in cash flows from operating activities and principal and interest payments for finance leases are reflected in cash flows from financing activities and cash flows from operating activities, respectively. The new guidance is effective for fiscal years beginning after December 15, 2018 and interim periods within those fiscal years. Although the Company is evaluating the impact of adopting this guidance on its consolidated financial statements, the Company expects that most of its operating lease commitments will be recognized as operating lease liabilities and right-of-use assets upon adoption of the new guidance. The Company’s operating leases primarily include real estate (office space), equipment, and data centers. Capital leases are not material. The Company will elect a number of practical expedients allowed under the guidance, including not reassessing lease identification, lease classification or initial direct costs for existing leases as of the adoption date. The Company will adopt the guidance as of January 1, 2019, and comparative periods will not be adjusted. The Company is implementing changes to internal controls to enable the preparation of financial information. The Company expects the adoption of the new accounting guidance to have a material impact on its consolidated balance sheet. In June 2016, the FASB issued guidance which requires that financial assets measured at amortized cost be presented at the net amount expected to be collected. This guidance amends the accounting for credit losses for available-for-sale securities and purchased financial assets with credit deterioration. This guidance is effective for annual periods beginning after December 15, 2019, and interim periods within those annual periods. Early adoption is permitted for any interim or annual period after December 15, 2018. The Company has not determined the impact of this guidance on its consolidated financial statements. In February 2018, the FASB issued an Accounting Standard Update (“ASU”) that provides companies with an option to reclassify stranded tax effects resulting from enactment of the Tax Cuts and Jobs Act (the "Tax Act") from accumulated other comprehensive income to retained earnings. The guidance will be effective for the Company beginning in the first quarter of 2019 with early adoption permitted and would be applied either in the period of adoption or retrospectively to each period (or periods) in which the effect of the change in the tax rate as a result of the Tax Act is recognized. The Company does not expect the adoption of this ASU to have a material impact on its consolidated financial statements. In June 2018, the FASB issued guidance which expands the scope of Accounting Standards Codification Topic 718, Compensation—Stock Compensation In August 2018, the FASB issued guidance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The guidance will be effective for the Company for annual reporting periods, and interim periods within those years, beginning after December 15, 2019, and can be applied either prospectively to implementation costs incurred after the date of adoption or retrospectively to all arrangements. The Company does not expect the adoption of this ASU to have a material impact on its consolidated financial statements. In August 2018, the FASB issued guidance which modifies the disclosure requirements on fair value measurements in Topic 820, Fair Value Measurement Conceptual Framework for Financial Reporting—Chapter 8: Notes to Financial Statements Recently adopted accounting pronouncements In May 2014, the FASB issued guidance related to revenue from contracts with customers. Under this guidance, revenue is recognized when promised goods or services are transferred to customers in an amount that reflects the consideration that is expected to be received for those goods or services. In addition, the standard requires disclosure of the nature, amount, timing, and uncertainty of revenue and cash flows arising from contracts with customers. The Company adopted the new revenue guidance effective January 1, 2018 using the full retrospective method to restate each prior reporting period presented. The most significant impact of the standard relates to the Company’s accounting for the incremental costs of obtaining a contract, such as sales commissions. Under the new revenue standard, commissions are recognized over an estimated period of benefit of five years rather than over the non-cancelable contract term. The standard also impacted the Company’s accounting for on-premise solutions which includes software license, maintenance and support fees on Runbook solutions. Under the new guidance, the Company recognizes software license revenue at the time of delivery rather than over the maintenance term. Revenue recognition related to subscription, support, and professional services fees for access to the Company’s SaaS platform is substantially unchanged. Adoption of the standard using the full retrospective method required the Company to restate certain previously reported results; see Note 3 – “Revenues” for additional information regarding the impacts to previously reported results. In November 2016, the FASB issued guidance which requires that restricted cash and restricted cash equivalents be included with cash and cash equivalents when reconciling the beginning and ending total amounts shown on the statement of cash flows. The Company adopted this guidance effective January 1, 2018, and all prior periods have been restated, as required by the new standard. In February 2017, the FASB issued guidance which simplifies the subsequent measurement of goodwill by no longer requiring an entity to determine goodwill impairment by calculating the implied fair value of goodwill by assigning the fair value of a reporting unit to all of its assets and liabilities as if that reporting unit had been acquired in a business combination. Under this new guidance, an entity would perform its goodwill impairment test by comparing the fair value of a reporting unit with its carrying amount and would recognize an impairment charge for the amount by which the carrying amount exceeds the reporting unit’s fair value; however, the loss recognized would not exceed the total amount of goodwill allocated to that reporting unit. Additionally, an entity would consider income tax effects from any tax deductible goodwill on the carrying amount of the reporting unit when measuring the goodwill impairment loss, if applicable. Under the new guidance, an entity continues to have the option to perform the qualitative assessment for a reporting unit to determine if the quantitative impairment test is necessary. This guidance is effective for fiscal years beginning after December 15, 2019 and interim periods within those years. Early adoption is permitted for interim or annual goodwill impairment tests performed on testing dates after January 1, 2017. The Company adopted this standard effective January 1, 2018, and the adoption of this standard did not have a material impact on the Company’s consolidated financial statements. In May 2017, the FASB issued guidance to clarify which changes to the terms or conditions of a share-based payment award require an entity to apply modification accounting. Under this guidance an entity should account for the effects of a modification unless all the following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ompany adopted this standard effective January 1, 2018, and will apply this guidance to modifications of stock-based compensation arrangements, if any, after this date. T he adoption of this standard did not have a material impact on the Company’s consolidated financial statements.</t>
  </si>
  <si>
    <t>Significant Accounting Policies (Tables)</t>
  </si>
  <si>
    <t>Schedule of Weighted Average Assumptions</t>
  </si>
  <si>
    <t>The following information represents the weighted average of the assumptions used in the Black-Scholes option-pricing model for stock options granted:
Year Ended December 31,
2018
2017
2016
Expected term (years)
6.1
6.2
6.3
Expected volatility
46.0
%
47.0
%
47.5
%
Risk free interest rate
2.8
%
2.1
%
1.4
%
Expected dividends
—
—
—
The fair value of employee stock purchase plan shares granted was estimated using the Black-Scholes option pricing model with the following weighted-average assumptions:
Year Ended December 31, 2018
Risk-free interest rate
2.6
%
Expected term (in years)
0.7
Volatility
42.9
%</t>
  </si>
  <si>
    <t>Revenues (Tables)</t>
  </si>
  <si>
    <t>Schedule of Disaggregation of Revenues by Geographic Region</t>
  </si>
  <si>
    <t>The following table sets forth the Company’s revenues by geographic region (in thousands):
Year Ended December 31,
2018
2017
2016
*As Adjusted
*As Adjusted
United States
$
180,152
$
141,499
$
106,421
International
47,636
34,104
21,613
$
227,788
$
175,603
$
128,034</t>
  </si>
  <si>
    <t>Adoption of ASC 606</t>
  </si>
  <si>
    <t>Effect of Adoption of ASC 606 on Impacts to Previously Reported Results</t>
  </si>
  <si>
    <t>The following table presents the effect of the adoption of ASC 606 on the Company’s consolidated balance sheet:
December 31, 2017
As Reported
Adjustments
As Adjusted
(in thousands)
Accounts receivable, net
$
61,589
$
329
$
61,918
Prepaid expenses and other current assets
$
19,785
$
(5,829
)
$
13,956
Total current assets
$
193,954
$
(5,500
)
$
188,454
Other assets
$
1,391
$
25,429
$
26,820
Total assets
$
440,884
$
19,929
$
460,813
Deferred revenue
$
106,903
$
(2,719
)
$
104,184
Total current liabilities
$
137,039
$
(2,719
)
$
134,320
Deferred tax liabilities, net
$
1,328
$
415
$
1,743
Deferred revenue, noncurrent
$
912
$
(444
)
$
468
Total liabilities
$
146,256
$
(2,748
)
$
143,508
Accumulated deficit
$
(125,467
)
$
22,677
$
(102,790
)
Total stockholders' equity
$
294,628
$
22,677
$
317,305
Total liabilities and stockholders' equity
$
440,884
$
19,929
$
460,813
The following table presents the effect of the adoption of ASC 606 on the Company’s consolidated statement of operations:
Year Ended December 31, 2017
Year Ended December 31, 2016
As Reported
Adjustments
As Adjusted
As Reported
Adjustments
As Adjusted
(in thousands, except per share data)
(in thousands, except per share data)
Revenues
Subscription and support
$
168,542
$
(1,461
)
$
167,081
$
117,524
$
4,917
$
122,441
Professional services
8,489
33
8,522
5,599
(6
)
5,593
Total revenues
$
177,031
$
(1,428
)
$
175,603
$
123,123
$
4,911
$
128,034
Cost of revenues
Subscription and support
$
33,631
$
(101
)
$
33,530
$
25,900
$
—
$
25,900
Total cost of revenues
$
41,486
$
(101
)
$
41,385
$
30,211
$
—
$
30,211
Gross profit
$
135,545
$
(1,327
)
$
134,218
$
92,912
$
4,911
$
97,823
Operating expenses
Sales and marketing
$
109,775
$
(5,808
)
$
103,967
$
77,810
$
(5,840
)
$
71,970
General and administrative
$
36,956
$
(170
)
$
36,786
$
27,911
$
—
$
27,911
Total operating expenses
$
170,605
$
(5,978
)
$
164,627
$
126,846
$
(5,840
)
$
121,006
Loss from operations
$
(35,060
)
$
4,651
$
(30,409
)
$
(33,934
)
$
10,751
$
(23,183
)
Loss before income taxes
$
(37,494
)
$
4,651
$
(32,843
)
$
(45,746
)
$
10,751
$
(34,995
)
Provision for (benefit from) income taxes
$
567
$
(359
)
$
208
$
(6,587
)
$
(2,071
)
$
(8,658
)
Net loss
$
(38,061
)
$
5,010
$
(33,051
)
$
(39,159
)
$
12,822
$
(26,337
)
Basic net loss per share
$
(0.73
)
$
0.10
$
(0.63
)
$
(0.92
)
$
0.30
$
(0.62
)
Diluted net loss per share
$
(0.73
)
$
0.10
$
(0.63
)
$
(0.92
)
$
0.30
$
(0.62
) The following table presents the effect of the adoption of ASC 606 on the Company’s consolidated statement of cash flows:
Year Ended December 31, 2017
Year Ended December 31, 2016
As Reported
Adjustments
As Adjusted
As Reported
Adjustments
As Adjusted
(in thousands)
(in thousands)
Net loss attributable to BlackLine, Inc.
$
(38,061
)
$
5,010
$
(33,051
)
$
(39,159
)
$
12,822
$
(26,337
)
Deferred income taxes
$
66
$
(338
)
$
(272
)
$
(7,432
)
$
(2,035
)
$
(9,467
)
Accounts receivable
$
(19,860
)
$
(329
)
$
(20,189
)
$
(15,541
)
$
—
$
(15,541
)
Prepaid expenses and other current assets
$
(3,104
)
$
1,069
$
(2,035
)
$
(6,516
)
$
1,302
$
(5,214
)
Other assets
$
(342
)
$
(6,834
)
$
(7,176
)
$
(201
)
$
(7,233
)
$
(7,434
)
Deferred revenue
$
25,082
$
1,422
$
26,504
$
29,482
$
(4,856
)
$
24,626</t>
  </si>
  <si>
    <t>Redeemable Non-Controlling Interest (Tables)</t>
  </si>
  <si>
    <t>Summary of Redeemable Non-Controlling Interests</t>
  </si>
  <si>
    <t>The following table summarizes the activity in the redeemable non-controlling interests for the period indicated below:
Balance at December 31, 2017
$
—
Investment by redeemable non-controlling interest
4,317
Net loss attributable to redeemable non-controlling interest
(62
)
Foreign currency translation
132
Balance at December 31, 2018
$
4,387</t>
  </si>
  <si>
    <t>Balance Sheet Components (Tables)</t>
  </si>
  <si>
    <t>Schedule of Investments in Marketable Securities</t>
  </si>
  <si>
    <t>Investments in marketable securities presented within current assets on the consolidated balance sheet consisted of the following:
December 31, 2018
Amortized Cost
Gross Unrealized Gains
Gross Unrealized Losses
Fair Value
(in thousands)
Marketable securities
U.S. treasury securities
$
25,856
$
—
$
(29
)
$
25,827
Corporate bonds
32,030
—
(60
)
31,970
Commercial paper
28,599
—
—
28,599
$
86,485
$
—
$
(89
)
$
86,396
December 31, 2017
Amortized Cost
Gross Unrealized Gains
Gross Unrealized Losses
Fair Value
(in thousands)
Marketable securities
U.S. treasury securities
$
21,454
$
—
$
(19
)
$
21,435
Corporate bonds
32,437
—
(43
)
32,394
Commercial paper
25,048
—
—
25,048
Asset-backed securities
2,600
—
(1
)
2,599
$
81,539
$
—
$
(63
)
$
81,476</t>
  </si>
  <si>
    <t>Summary of Amortized Cost and Fair Values of Marketable Securities, by Remaining Contractual Maturity</t>
  </si>
  <si>
    <t xml:space="preserve"> The amortized cost and fair values of marketable securities, by remaining contractual maturity, were as follows:
December 31, 2018
Amortized Cost
Fair Value
(in thousands)
Maturing within 1 year
$
86,485
$
86,396
$
86,485
$
86,396</t>
  </si>
  <si>
    <t>Summary of Prepaid Expenses and Other Current Assets</t>
  </si>
  <si>
    <t>Prepaid expenses and other current assets consisted of the following (in thousands):
December 31,
December 31,
2018
2017
Partner referral fees
$
5,219
$
7,945
Restricted cash
—
400
Other prepaid expenses and other current assets
8,823
5,611
$
14,042
$
13,956</t>
  </si>
  <si>
    <t>Schedule of Other Assets</t>
  </si>
  <si>
    <t>Other assets consisted of the following (in thousands):
December 31,
December 31,
2018
2017
Deferred customer contract acquisition costs
$
34,172
$
25,338
Restricted cash
274
—
Other assets
2,419
1,482
$
36,865
$
26,820</t>
  </si>
  <si>
    <t>Schedule of Accrued Expenses and Other Current Liabilities</t>
  </si>
  <si>
    <t>Accrued expenses and other current liabilities consisted of the following (in thousands):
December 31,
December 31,
2018
2017
Accrued salaries and employee benefits
$
17,054
$
11,945
Accrued income and other taxes payable
4,547
1,798
Short-term tenant improvement allowance
475
475
Partner referral fees
—
2,991
Short-term portion of capital lease
—
443
Other accrued expenses and current liabilities
2,629
3,222
$
24,705
$
20,874</t>
  </si>
  <si>
    <t>Fair Value Measurements (Tables)</t>
  </si>
  <si>
    <t>Summary of Financial Assets and Liabilities Measured at Fair Value on Recurring Basis</t>
  </si>
  <si>
    <t>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December 31, 2018
Level 1
Level 2
Level 3
Total
Cash equivalents
Money market funds
$
32,021
$
—
$
—
$
32,021
Marketable securities
U.S. treasury securities
25,827
—
—
25,827
Corporate bonds
—
31,970
—
31,970
Commercial paper
—
28,599
—
28,599
Total assets
$
57,848
$
60,569
$
—
$
118,417
Liabilities
Contingent consideration
$
—
$
—
$
6,316
$
6,316
Total liabilities
$
—
$
—
$
6,316
$
6,316
December 31, 2017
Level 1
Level 2
Level 3
Total
Cash equivalents
Money market funds
$
21,247
$
—
$
—
$
21,247
Marketable securities
U.S. treasury securities
21,435
—
—
21,435
Corporate bonds
—
32,394
—
32,394
Commercial paper
—
25,048
—
25,048
Asset-backed securities
—
2,599
—
2,599
Total assets
$
42,682
$
60,041
$
—
$
102,723
Liabilities
Contingent consideration
$
—
$
—
$
5,866
$
5,866
Total liabilities
$
—
$
—
$
5,866
$
5,866</t>
  </si>
  <si>
    <t>Common Stock Warrant Liability</t>
  </si>
  <si>
    <t>Summary of Changes in Common Stock Warrant Liability and Contingent Consideration Liability</t>
  </si>
  <si>
    <t>The following table summarizes the changes in the common stock warrant liability (in thousands):
Year Ended December 31,
2017
2016
Beginning fair value
$
11,380
$
5,500
Change in fair value
3,490
5,880
Exercise of stock warrants
(14,870
)
—
Ending fair value
$
—
$
11,380</t>
  </si>
  <si>
    <t>The following table summarizes the changes in the contingent consideration liability (in thousands):
Year Ended December 31,
2018
2017
2016
Beginning fair value
$
5,866
$
5,238
$
4,867
Change in fair value
450
628
371
Ending fair value
$
6,316
$
5,866
$
5,238</t>
  </si>
  <si>
    <t>Property and Equipment (Tables)</t>
  </si>
  <si>
    <t>Schedule of Property and Equipment</t>
  </si>
  <si>
    <t>Property and equipment consisted of the following (in thousands):
December 31,
2018
2017
Computers and equipment
$
6,598
$
4,919
Purchased software
7,356
4,934
Furniture and fixtures
2,571
2,204
Leasehold improvements
10,077
9,075
Construction in progress
—
180
26,602
21,312
Less: accumulated depreciation and amortization
(13,066
)
(8,543
)
$
13,536
$
12,769</t>
  </si>
  <si>
    <t>Intangible Assets and Goodwill (Tables)</t>
  </si>
  <si>
    <t>Summary of Carrying Value of Intangible Assets</t>
  </si>
  <si>
    <t>The carrying value of intangible assets was as follows (in thousands):
December 31, 2018
Gross Carrying Amount
Accumulated Amortization
Net Carrying Amount
Trade name
$
15,977
$
(8,528
)
$
7,449
Developed technology
42,558
(34,472
)
8,086
Customer relationships
31,783
(19,533
)
12,250
$
90,318
$
(62,533
)
$
27,785
December 31, 2017
Gross Carrying Amount
Accumulated Amortization
Net Carrying Amount
Trade name
$
15,977
$
(6,930
)
$
9,047
Developed technology
42,558
(27,577
)
14,981
Non-compete agreements
4,520
(3,882
)
638
Customer relationships
31,783
(15,641
)
16,142
$
94,838
$
(54,030
)
$
40,808</t>
  </si>
  <si>
    <t>Amortization Expense by Operation Expense Categories</t>
  </si>
  <si>
    <t>Amortization expense is included in the following functional statements of operations expense categories. Amortization expense was as follows (in thousands):
Year Ended December 31,
2018
2017
2016
Cost of revenues
$
6,863
$
6,847
$
6,368
Sales and marketing
3,887
3,872
3,605
General and administrative
2,273
2,591
2,532
$
13,023
$
13,310
$
12,505</t>
  </si>
  <si>
    <t>Summary of Estimated Amortization Expense</t>
  </si>
  <si>
    <t>The following table presents the Company’s estimate of remaining amortization expense for each of the five succeeding fiscal years and thereafter for finite-lived intangible assets at December 31, 2018 (in thousands):
2019
$
10,266
2020
6,173
2021
5,010
2022
2,686
2023
2,154
Thereafter
1,496
$
27,785</t>
  </si>
  <si>
    <t>Income Taxes (Tables)</t>
  </si>
  <si>
    <t>Components of Income (Loss) Before Income Taxes</t>
  </si>
  <si>
    <t xml:space="preserve">The components of income (loss) before income taxes were as follows (in thousands):
Year Ended December 31,
2018
2017
2016
*As Adjusted
*As Adjusted
United States
$
(27,289
)
$
(30,690
)
$
(38,355
)
International
(415
)
(2,153
)
3,360
$
(27,704
)
$
(32,843
)
$
(34,995
) </t>
  </si>
  <si>
    <t>Components of Total Provision for Benefit from Income Taxes</t>
  </si>
  <si>
    <t xml:space="preserve">The components of the total provision for (benefit from) income taxes were as follows (in thousands):
Year Ended December 31,
2018
2017
2016
*As Adjusted
*As Adjusted
Current
Federal
$
—
$
—
$
—
State
24
51
5
Foreign
1,061
450
840
Total current tax expense
1,085
501
845
Deferred
Federal
—
—
(8,680
)
State
—
—
(395
)
Foreign
(923
)
(293
)
(428
)
Total deferred tax provision (benefit)
(923
)
(293
)
(9,503
)
Total provision for (benefit from) income taxes
$
162
$
208
$
(8,658
) </t>
  </si>
  <si>
    <t>Reconciliation of Statutory U.S. Federal Tax Rate to Effective Tax Rate</t>
  </si>
  <si>
    <t xml:space="preserve">A reconciliation of the statutory U.S. federal income tax rate to the Company’s effective tax rate for the years ended December 31, 2018, 2017, and 2016 was as follows:
Year Ended December 31,
2018
2017
2016
*As Adjusted
*As Adjusted
Federal statutory income tax rate
21.0
%
34.0
%
34.0
%
State tax, net of federal benefit
(0.1
%)
(0.1
%)
0.7
%
Federal tax credits
7.1
%
3.3
%
1.6
%
Change in valuation allowance
(63.1
%)
(13.6
%)
(5.0
%)
Common stock warrants
—
(3.7
%)
(5.8
%)
Foreign tax differential
(2.3
%)
(2.4
%)
—
Windfall tax benefits, net related to stock-based compensation
40.2
%
15.3
%
—
Effect of rate and other changes on federal deferred taxes, net due to enactment of Tax Cuts and Jobs Act
—
(30.0
%)
—
Nondeductible officer compensation
(1.8
%)
—
—
Nondeductible meals and entertainment
(1.7
%)
—
—
Other
0.1
%
(3.4
%)
(0.8
%)
(0.6
%)
(0.6
%)
24.7
% </t>
  </si>
  <si>
    <t>Significant Components of Deferred Tax Assets and Liabilities</t>
  </si>
  <si>
    <t xml:space="preserve">Significant components of the Company’s deferred tax assets and liabilities were as follows (in thousands):
December 31,
December 31,
2018
2017
*As Adjusted
Deferred tax assets
Net operating loss carryforwards
$
43,106
$
29,607
Business credits
8,487
5,197
Stock-based compensation
6,321
3,961
Accrued expenses and other current liabilities
2,910
1,462
Other
1,963
1,389
Total deferred tax assets
62,787
41,616
Less: valuation allowance
(45,579
)
(23,904
)
Deferred tax assets, net of valuation allowance
17,208
17,712
Deferred tax liabilities
Intangible assets
(8,735
)
(11,287
)
Prepaid expenses
(8,400
)
(6,376
)
Property and equipment
(802
)
(1,589
)
Other
—
(112
)
Total deferred tax liabilities
(17,937
)
(19,364
)
Net deferred taxes
$
(729
)
$
(1,652
) </t>
  </si>
  <si>
    <t>Summary of Changes in Valuation Allowance</t>
  </si>
  <si>
    <t>The changes in the valuation allowance were as follows (in thousands).
Year Ended December 31,
2018
2017
2016
*As Adjusted
*As Adjusted
Valuation allowance, at beginning of year
$
23,904
$
2,674
$
887
Increase in valuation allowance recorded through earnings
21,675
7,332
1,787
Increase in valuation allowance as result of adoption of ASU 2016-09
—
13,898
—
Valuation allowance, at end of year
$
45,579
$
23,904
$
2,674</t>
  </si>
  <si>
    <t>Rollforward of Total Gross Unrecognized Tax Benefits</t>
  </si>
  <si>
    <t>The following is a rollforward of the Company’s total gross unrecognized tax benefits (in thousands):
Year Ended December 31,
2018
2017
2016
Beginning gross unrecognized tax benefits
$
672
$
382
$
278
Increases related to prior year tax positions
130
38
—
Increases related to current year tax positions
421
252
104
Ending gross unrecognized tax benefits
$
1,223
$
672
$
382</t>
  </si>
  <si>
    <t>Net Loss per Share (Tables)</t>
  </si>
  <si>
    <t>Schedule of Basic and Diluted Loss per Share</t>
  </si>
  <si>
    <t xml:space="preserve">The following table sets forth the computation of basic and diluted net loss per share (in thousands, except per share amounts):
Year Ended December 31,
2018
2017
2016
*As Adjusted
*As Adjusted
Numerator:
Net loss attributable to BlackLine, Inc.
$
(27,804
)
$
(33,051
)
$
(26,337
)
Denominator:
Weighted average shares
53,912
52,161
42,497
Add: Dilutive effect of securities
—
—
—
Shares used to calculate diluted net loss per share
53,912
52,161
42,497
Basic net loss per share attributable to BlackLine, Inc.
$
(0.52
)
$
(0.63
)
$
(0.62
)
Diluted net loss per share attributable to BlackLine, Inc.
$
(0.52
)
$
(0.63
)
$
(0.62
) </t>
  </si>
  <si>
    <t>Schedule of Potentially Dilutive Shares Excluded From Calculation of Diluted Net Loss Per Share Attributable to Common Stockholders</t>
  </si>
  <si>
    <t>The following potentially dilutive shares were excluded from the calculation of diluted net loss per share attributable to common stockholders because they were anti-dilutive:
Year Ended December 31,
2018
2017
2016
Stock options with service-only vesting conditions
3,820
5,019
5,874
Stock options with performance conditions
683
683
683
Restricted stock units
1,300
2
—
Common stock warrants
—
—
500
Total shares excluded from net loss per share
5,803
5,704
7,057</t>
  </si>
  <si>
    <t>Commitments and Contingencies (Tables)</t>
  </si>
  <si>
    <t>Schedule of Future Minimum Lease Payments Under Non-cancelable Operating Leases</t>
  </si>
  <si>
    <t>Future minimum lease payments under non-cancelable operating leases at December 31, 2018 was (in thousands):
2019
$
7,059
2020
5,307
2021
3,786
2022
2,586
2023
2,638
Thereafter
237
$
21,613</t>
  </si>
  <si>
    <t>Equity Awards (Tables)</t>
  </si>
  <si>
    <t>Summary of Stock Option Activity</t>
  </si>
  <si>
    <t>A summary of the Company’s stock option activity and related information for awards that contain service-only vesting conditions was as follows:
Shares
Weighted- Average Exercise Price
Weighted- Average Remaining Contractual Term
Aggregate Intrinsic Value
(in thousands)
(in years)
(in thousands)
Outstanding at December 31, 2017
5,019
$
13.90
7.5
$
95,353
Granted
845
$
42.06
Exercised
(1,788
)
$
8.39
Forfeited/canceled
(256
)
$
26.64
Outstanding at December 31, 2018
3,820
$
21.85
7.5
$
75,287
Exercisable at December 31, 2018
1,729
$
13.11
6.4
$
48,136</t>
  </si>
  <si>
    <t>Summary of Restricted Stock Units Activity</t>
  </si>
  <si>
    <t>The following table summarizes activity for restricted stock units:
Weighted-Average
Restricted
Grant Date
Stock Units
Fair Value
(in thousands)
Nonvested at December 31, 2017
2
$
34.12
Granted
1,372
$
42.38
Vested
(2
)
$
34.46
Forfeited/canceled
(72
)
$
44.09
Nonvested at December 31, 2018
1,300
$
42.29</t>
  </si>
  <si>
    <t>Summary of Stock-Based Compensation Expense</t>
  </si>
  <si>
    <t>Stock-based compensation expense recorded in the Company’s consolidated statements of operations was as follows (in thousands):
Year Ended December 31,
2018
2017
2016
Cost of revenues
$
3,265
$
1,149
$
715
Sales and marketing
8,674
10,811
2,490
Research and development
2,570
767
809
General and administrative
6,386
3,317
2,512
$
20,895
$
16,044
$
6,526</t>
  </si>
  <si>
    <t>Geographic Information (Tables)</t>
  </si>
  <si>
    <t>Schedule of Long-lived Assets Consist of Property and Equipment, Net by Geographic Region</t>
  </si>
  <si>
    <t>The following table sets forth the Company’s long-lived assets, which consist of property and equipment, net by geographic region (in thousands):
Year Ended December 31,
2018
2017
United States
$
12,407
$
12,210
International
1,129
559
$
13,536
$
12,769</t>
  </si>
  <si>
    <t>Unaudited Quarterly Data (Tables)</t>
  </si>
  <si>
    <t>Summary of Unaudited Quarterly Consolidated Statements of Operations</t>
  </si>
  <si>
    <t xml:space="preserve">The following table sets forth unaudited quarterly consolidated statements of operations data for each of the quarters in the years ended December 31, 2018 and 2017. The Company has prepared the unaudited quarterly consolidated statements of operations data on a basis consistent with the audited annual consolidated financial statements. In the opinion of management, the financial information in this table reflects all adjustments, consisting of normal and recurring adjustments, necessary for the fair statement of this data.
Quarter Ended
2018
2017
December 31,
September 30,
June 30,
March 31,
December 31,
September 30,
June 30,
March 31,
*As Adjusted
*As Adjusted
*As Adjusted
*As Adjusted
Revenues
$
62,316
$
58,734
$
55,454
$
51,284
$
50,017
$
45,424
$
41,981
$
38,181
Gross profit
$
48,431
$
45,217
$
43,588
$
39,678
$
39,070
$
34,553
$
31,624
$
28,971
Net loss
$
(7,794
)
$
(4,460
)
$
(8,457
)
$
(7,155
)
$
(4,166
)
$
(12,074
)
$
(9,126
)
$
(7,685
)
Net loss attributable to redeemable non-controlling interest
$
(62
)
$
—
$
—
$
—
$
—
$
—
$
—
$
—
Net loss attributable to BlackLine, Inc.
$
(7,732
)
$
(4,460
)
$
(8,457
)
$
(7,155
)
$
(4,166
)
$
(12,074
)
$
(9,126
)
$
(7,685
)
Basic net loss per share attributable to BlackLine, Inc.
$
(0.14
)
$
(0.08
)
$
(0.16
)
$
(0.13
)
$
(0.08
)
$
(0.23
)
$
(0.18
)
$
(0.15
)
Diluted net loss per share attributable to BlackLine, Inc.
$
(0.14
)
$
(0.08
)
$
(0.16
)
$
(0.13
)
$
(0.08
)
$
(0.23
)
$
(0.18
)
$
(0.15
) </t>
  </si>
  <si>
    <t>Significant Accounting Policies - Additional Information (Details)</t>
  </si>
  <si>
    <t>Oct. 12, 2016</t>
  </si>
  <si>
    <t>May 31, 2017shares</t>
  </si>
  <si>
    <t>Dec. 31, 2018USD ($)SegmentCustomerRepoting_unit</t>
  </si>
  <si>
    <t>Dec. 31, 2017USD ($)Customershares</t>
  </si>
  <si>
    <t>Dec. 31, 2016USD ($)Customer</t>
  </si>
  <si>
    <t>Basis of Presentation and Summary of Significant Accounting Policies [Line Items]</t>
  </si>
  <si>
    <t>Reverse stock split description</t>
  </si>
  <si>
    <t>1-for-5 reverse stock split</t>
  </si>
  <si>
    <t>Reverse stock split ratio</t>
  </si>
  <si>
    <t>Number of operating segments | Segment</t>
  </si>
  <si>
    <t>Restricted cash included in prepaid expenses and other current assets</t>
  </si>
  <si>
    <t>Restricted cash included in other assets</t>
  </si>
  <si>
    <t>Capitalized computer software, amortization</t>
  </si>
  <si>
    <t>Capitalized computer software, accumulated amortization</t>
  </si>
  <si>
    <t>Number of Reporting Units | Repoting_unit</t>
  </si>
  <si>
    <t>Asset impairment charges</t>
  </si>
  <si>
    <t>Subscription fees payable, description</t>
  </si>
  <si>
    <t>Customers pay subscription and support fees for access to the Company’s SaaS platform generally for a one-year period. In more limited cases, customers may pay for up to three years in advance. Fees are based on a number of factors, including the solutions subscribed for by the customer and the number of users having access to the solutions.</t>
  </si>
  <si>
    <t>SaaS platform subscription fee, period</t>
  </si>
  <si>
    <t>1 year</t>
  </si>
  <si>
    <t>SaaS platform subscription fee, maximum advance period</t>
  </si>
  <si>
    <t>3 years</t>
  </si>
  <si>
    <t>Deferred revenue recognized</t>
  </si>
  <si>
    <t>Contracted not recognized revenue</t>
  </si>
  <si>
    <t>Contracted not recognized revenue, expects to recognize revenue over next 12 months</t>
  </si>
  <si>
    <t>62.00%</t>
  </si>
  <si>
    <t>Contract capitalized cost, amortized method</t>
  </si>
  <si>
    <t>straight line</t>
  </si>
  <si>
    <t>Impairment losses in relation to costs capitalized</t>
  </si>
  <si>
    <t>Advertising cost expense</t>
  </si>
  <si>
    <t>Stock-based compensation award vesting period</t>
  </si>
  <si>
    <t>4 years</t>
  </si>
  <si>
    <t>Estimated dividend yield</t>
  </si>
  <si>
    <t>0.00%</t>
  </si>
  <si>
    <t>Foreign currency transaction gains (losses)</t>
  </si>
  <si>
    <t>Sales and Marketing Expenses</t>
  </si>
  <si>
    <t>Amortization expense</t>
  </si>
  <si>
    <t>Warrants to purchase of common stock | shares</t>
  </si>
  <si>
    <t>Issuance of common stock | shares</t>
  </si>
  <si>
    <t>Computer Software Development Costs</t>
  </si>
  <si>
    <t>Estimated useful life</t>
  </si>
  <si>
    <t>Number of single customers comprising 10% or more | Customer</t>
  </si>
  <si>
    <t>Accounts Receivable</t>
  </si>
  <si>
    <t>Minimum</t>
  </si>
  <si>
    <t>Maximum</t>
  </si>
  <si>
    <t>10 years</t>
  </si>
  <si>
    <t>Machinery and Equipment | Minimum</t>
  </si>
  <si>
    <t>Property and equipment, useful life</t>
  </si>
  <si>
    <t>Machinery and Equipment | Maximum</t>
  </si>
  <si>
    <t>5 years</t>
  </si>
  <si>
    <t>Purchased Software | Minimum</t>
  </si>
  <si>
    <t>Purchased Software | Maximum</t>
  </si>
  <si>
    <t>Furniture and Fixtures</t>
  </si>
  <si>
    <t>Leasehold Improvements</t>
  </si>
  <si>
    <t>Property and equipment, estimated useful lives</t>
  </si>
  <si>
    <t>lease term or seven years</t>
  </si>
  <si>
    <t>Significant Accounting Policies - Schedule of Weighted Average Assumptions (Details)</t>
  </si>
  <si>
    <t>Expected term (years)</t>
  </si>
  <si>
    <t>6 years 1 month 6 days</t>
  </si>
  <si>
    <t>6 years 2 months 12 days</t>
  </si>
  <si>
    <t>6 years 3 months 18 days</t>
  </si>
  <si>
    <t>Expected volatility</t>
  </si>
  <si>
    <t>46.00%</t>
  </si>
  <si>
    <t>47.00%</t>
  </si>
  <si>
    <t>47.50%</t>
  </si>
  <si>
    <t>Risk free interest rate</t>
  </si>
  <si>
    <t>2.80%</t>
  </si>
  <si>
    <t>2.10%</t>
  </si>
  <si>
    <t>1.40%</t>
  </si>
  <si>
    <t>Expected dividends</t>
  </si>
  <si>
    <t>Revenues - Effect of Adoption of ASC 606 on Impacts to Previously Reported Results - Consolidated Balance Sheet (Details) - USD ($) $ in Thousands</t>
  </si>
  <si>
    <t>Dec. 31, 2015</t>
  </si>
  <si>
    <t>Condensed Balance Sheet Statements Captions [Line Items]</t>
  </si>
  <si>
    <t>Accounts receivable, net</t>
  </si>
  <si>
    <t>Total liabilities and stockholders' equity</t>
  </si>
  <si>
    <t>Adoption of ASC 606 | As Reported</t>
  </si>
  <si>
    <t>Adoption of ASC 606 | Adjustments</t>
  </si>
  <si>
    <t>Revenues - Effect of Adoption of ASC 606 on Impacts to Previously Reported Results - Consolidated Statement of Operations (Details) - USD ($) $ / shares in Units, $ in Thousands</t>
  </si>
  <si>
    <t>3 Months Ended</t>
  </si>
  <si>
    <t>Sep. 30, 2018</t>
  </si>
  <si>
    <t>Jun. 30, 2018</t>
  </si>
  <si>
    <t>Mar. 31, 2018</t>
  </si>
  <si>
    <t>Sep. 30, 2017</t>
  </si>
  <si>
    <t>Jun. 30, 2017</t>
  </si>
  <si>
    <t>Mar. 31, 2017</t>
  </si>
  <si>
    <t>Basic net loss per share</t>
  </si>
  <si>
    <t>Diluted net loss per share</t>
  </si>
  <si>
    <t>Adoption of ASC 606 | Subscription and Support | As Reported</t>
  </si>
  <si>
    <t>Adoption of ASC 606 | Subscription and Support | Adjustments</t>
  </si>
  <si>
    <t>Adoption of ASC 606 | Professional Services | As Reported</t>
  </si>
  <si>
    <t>Adoption of ASC 606 | Professional Services | Adjustments</t>
  </si>
  <si>
    <t>Revenues - Effect of Adoption of ASC 606 on Impacts to Previously Reported Results - Consolidated Statement of Cash Flows (Details) - USD ($) $ in Thousands</t>
  </si>
  <si>
    <t>Condensed Cash Flow Statements Captions [Line Items]</t>
  </si>
  <si>
    <t>Revenues - Schedule of Disaggregation of Revenues by Geographic Region (Details) - USD ($) $ in Thousands</t>
  </si>
  <si>
    <t>Disaggregation Of Revenue [Line Items]</t>
  </si>
  <si>
    <t>United States</t>
  </si>
  <si>
    <t>International</t>
  </si>
  <si>
    <t>Redeemable Non-Controlling Interest - Additional Information (Details) - USD ($) $ in Thousands</t>
  </si>
  <si>
    <t>1 Months Ended</t>
  </si>
  <si>
    <t>Redeemable Noncontrolling Interest [Line Items]</t>
  </si>
  <si>
    <t>Redeemable non-controlling interests</t>
  </si>
  <si>
    <t>BlackLine K.K.</t>
  </si>
  <si>
    <t>Business combination, agreement date</t>
  </si>
  <si>
    <t>Sep. 30,
		2018</t>
  </si>
  <si>
    <t>Business combination, contribution</t>
  </si>
  <si>
    <t>Business combination, outstanding common stock percentage</t>
  </si>
  <si>
    <t>51.00%</t>
  </si>
  <si>
    <t>Redeemable Non-Controlling Interest - Summary of Redeemable Non-Controlling Interests (Details) - USD ($) $ in Thousands</t>
  </si>
  <si>
    <t>Investment by redeemable non-controlling interest</t>
  </si>
  <si>
    <t>Balance at December 31, 2018</t>
  </si>
  <si>
    <t>Balance Sheet Components - Schedule of Investments in Marketable Securities (Details) - USD ($) $ in Thousands</t>
  </si>
  <si>
    <t>Schedule Of Available For Sale Securities [Line Items]</t>
  </si>
  <si>
    <t>Amortized Cost</t>
  </si>
  <si>
    <t>Gross Unrealized Losses</t>
  </si>
  <si>
    <t>Fair Value</t>
  </si>
  <si>
    <t>U.S. treasury securities</t>
  </si>
  <si>
    <t>Corporate bonds</t>
  </si>
  <si>
    <t>Commercial paper</t>
  </si>
  <si>
    <t>Asset-backed securities</t>
  </si>
  <si>
    <t>Balance Sheet Components - Additional Information (Details) - USD ($)</t>
  </si>
  <si>
    <t>Realized gain and losses recognized</t>
  </si>
  <si>
    <t>Net gains and losses on maturities of marketable securities reclassified from accumulated other comprehensive loss to earnings</t>
  </si>
  <si>
    <t>Marketable securities contractual maturity period</t>
  </si>
  <si>
    <t>Balance Sheet Components - Summary of Amortized Cost and Fair Values of Marketable Securities, by Remaining Contractual Maturity (Details) - USD ($) $ in Thousands</t>
  </si>
  <si>
    <t>Maturing within 1 year</t>
  </si>
  <si>
    <t>Total, Fair Value</t>
  </si>
  <si>
    <t>Balance Sheet Components - Summary of Prepaid Expenses and Other Current Assets (Details) - USD ($) $ in Thousands</t>
  </si>
  <si>
    <t>Partner referral fees</t>
  </si>
  <si>
    <t>Restricted cash</t>
  </si>
  <si>
    <t>Other prepaid expenses and other current assets</t>
  </si>
  <si>
    <t>Prepaid expenses and other current assets, Total</t>
  </si>
  <si>
    <t>Balance Sheet Components - Summary of Other Assets (Details) - USD ($) $ in Thousands</t>
  </si>
  <si>
    <t>Deferred customer contract acquisition costs</t>
  </si>
  <si>
    <t>Other Assets Noncurrent</t>
  </si>
  <si>
    <t>Balance Sheet Components - Schedule of Accrued Expenses and Other Current Liabilities (Details) - USD ($) $ in Thousands</t>
  </si>
  <si>
    <t>Payables And Accruals [Abstract]</t>
  </si>
  <si>
    <t>Accrued salaries and employee benefits</t>
  </si>
  <si>
    <t>Accrued income and other taxes payable</t>
  </si>
  <si>
    <t>Short-term tenant improvement allowance</t>
  </si>
  <si>
    <t>Short-term portion of capital lease</t>
  </si>
  <si>
    <t>Other accrued expenses and current liabilities</t>
  </si>
  <si>
    <t>Fair Value Measurements - Summary of Financial Assets and Liabilities Measured at Fair Value on Recurring Basis (Details) - Fair Value, Measurements, Recurring - USD ($) $ in Thousands</t>
  </si>
  <si>
    <t>Fair Value Assets And Liabilities Measured On Recurring And Nonrecurring Basis [Line Items]</t>
  </si>
  <si>
    <t>Liabilities</t>
  </si>
  <si>
    <t>Money market funds</t>
  </si>
  <si>
    <t>Cash equivalents</t>
  </si>
  <si>
    <t>Level 1 | Money market funds</t>
  </si>
  <si>
    <t>Level 1 | U.S. treasury securities</t>
  </si>
  <si>
    <t>Level 2 | Corporate bonds</t>
  </si>
  <si>
    <t>Level 2 | Commercial paper</t>
  </si>
  <si>
    <t>Level 2 | Asset-backed securities</t>
  </si>
  <si>
    <t>Fair Value Measurements - Summary of Changes in Common Stock Warrant Liability (Details) - Common Stock Warrant Liability - USD ($) $ in Thousands</t>
  </si>
  <si>
    <t>Fair Value Assets And Liabilities Measured On Recurring And Nonrecurring Basis Valuation Techniques [Line Items]</t>
  </si>
  <si>
    <t>Beginning fair value</t>
  </si>
  <si>
    <t>Change in fair value</t>
  </si>
  <si>
    <t>Exercise of stock warrants</t>
  </si>
  <si>
    <t>Ending fair value</t>
  </si>
  <si>
    <t>Fair Value Measurements - Additional Information (Details) - Common Stock - shares</t>
  </si>
  <si>
    <t>May 31, 2017</t>
  </si>
  <si>
    <t>Warrants to purchase of common stock</t>
  </si>
  <si>
    <t>Issuance of common stock</t>
  </si>
  <si>
    <t>Fair Value Measurements - Summary of Changes in Contingent Consideration Liability (Details) - Contingent Consideration - USD ($) $ in Thousands</t>
  </si>
  <si>
    <t>Property and Equipment - Schedule of Property and Equipment (Details) - USD ($) $ in Thousands</t>
  </si>
  <si>
    <t>Property Plant And Equipment [Line Items]</t>
  </si>
  <si>
    <t>Property and equipment, gross</t>
  </si>
  <si>
    <t>Less: accumulated depreciation and amortization</t>
  </si>
  <si>
    <t>Computers and equipment</t>
  </si>
  <si>
    <t>Purchased software</t>
  </si>
  <si>
    <t>Furniture and fixtures</t>
  </si>
  <si>
    <t>Leasehold improvements</t>
  </si>
  <si>
    <t>Construction in progress</t>
  </si>
  <si>
    <t>Property and Equipment - Additional Information (Details) - USD ($) $ in Thousands</t>
  </si>
  <si>
    <t>Depreciation and amortization expense related to property and equipment</t>
  </si>
  <si>
    <t>Software and Construction in Progress</t>
  </si>
  <si>
    <t>Assets held under capital lease</t>
  </si>
  <si>
    <t>Assets held under capital lease, accumulated amortization</t>
  </si>
  <si>
    <t>Business Combinations - Additional Information (Details) - Runbook Company B.V. - USD ($) $ in Millions</t>
  </si>
  <si>
    <t>Aug. 31, 2016</t>
  </si>
  <si>
    <t>Business Acquisition [Line Items]</t>
  </si>
  <si>
    <t>Date of acquisition</t>
  </si>
  <si>
    <t>Aug. 31,
		2016</t>
  </si>
  <si>
    <t>Total purchase consideration</t>
  </si>
  <si>
    <t>Escrow amount</t>
  </si>
  <si>
    <t>Escrow deposit maturity, description</t>
  </si>
  <si>
    <t>The purchase consideration is subject to a final working capital adjustment, which has not yet been finalized. Any adjustment will be recorded in the consolidated statement of operations in the period of settlement. A portion of the purchase price totaling $3.1 million was paid into escrow for indemnification obligations relating to potential breach of representations and warranties of the sellers. Any amounts remaining in escrow after satisfaction of any resolved claims will be released from escrow.</t>
  </si>
  <si>
    <t>Acquisition related costs</t>
  </si>
  <si>
    <t>Intangible Assets and Goodwill - Summary of Carrying Value of Intangible Assets (Details) - USD ($) $ in Thousands</t>
  </si>
  <si>
    <t>Finite Lived Intangible Assets [Line Items]</t>
  </si>
  <si>
    <t>Gross Carrying Amount</t>
  </si>
  <si>
    <t>Accumulated Amortization</t>
  </si>
  <si>
    <t>Net Carrying Amount</t>
  </si>
  <si>
    <t>Trade name</t>
  </si>
  <si>
    <t>Developed technology</t>
  </si>
  <si>
    <t>Non-compete agreements</t>
  </si>
  <si>
    <t>Customer relationships</t>
  </si>
  <si>
    <t>Intangible Assets and Goodwill - Additional Information (Details) - Non-compete Agreements - USD ($)</t>
  </si>
  <si>
    <t>Intangible assets write offs</t>
  </si>
  <si>
    <t>Changes in carrying amount of goodwill</t>
  </si>
  <si>
    <t>Intangible Assets and Goodwill - Amortization Expense by Operation Expense Categories (Details) - USD ($) $ in Thousands</t>
  </si>
  <si>
    <t>Amortization expenses</t>
  </si>
  <si>
    <t>Cost of Revenue</t>
  </si>
  <si>
    <t>Intangible Assets and Goodwill - Summary of Estimated Amortization Expense (Details) - USD ($) $ in Thousands</t>
  </si>
  <si>
    <t>Thereafter</t>
  </si>
  <si>
    <t>Term Loan - Additional Information (Details) - USD ($) $ / shares in Units, $ in Millions</t>
  </si>
  <si>
    <t>Nov. 30, 2016</t>
  </si>
  <si>
    <t>Sep. 30, 2013</t>
  </si>
  <si>
    <t>Mar. 31, 2016</t>
  </si>
  <si>
    <t>Debt Instrument [Line Items]</t>
  </si>
  <si>
    <t>Repayments of debt</t>
  </si>
  <si>
    <t>Payment of paid in kind interest</t>
  </si>
  <si>
    <t>Term loan amount</t>
  </si>
  <si>
    <t>Term Loan | Common stock warrants</t>
  </si>
  <si>
    <t>Warrants issued during period</t>
  </si>
  <si>
    <t>Exercise price per share of warrants</t>
  </si>
  <si>
    <t>Expiry term of warrants exercise</t>
  </si>
  <si>
    <t>ten years from the issuance date or the sale of the Company</t>
  </si>
  <si>
    <t>Term Loan | Common stock warrants | Maximum</t>
  </si>
  <si>
    <t>Warrants expiry period</t>
  </si>
  <si>
    <t>2016 Incremental Term Loan</t>
  </si>
  <si>
    <t>Credit facility additional amount to carrying value</t>
  </si>
  <si>
    <t>2016 Acquisition Term Loan</t>
  </si>
  <si>
    <t>Income Taxes - Components of Income (Loss) Before Income Taxes (Details) - USD ($) $ in Thousands</t>
  </si>
  <si>
    <t>Income Taxes - Components of Total Provision for Benefit from Income Taxes (Details) - USD ($) $ in Thousands</t>
  </si>
  <si>
    <t>Current</t>
  </si>
  <si>
    <t>State</t>
  </si>
  <si>
    <t>Foreign</t>
  </si>
  <si>
    <t>Total current tax expense</t>
  </si>
  <si>
    <t>Deferred</t>
  </si>
  <si>
    <t>Federal</t>
  </si>
  <si>
    <t>Total deferred tax provision (benefit)</t>
  </si>
  <si>
    <t>Total provision for (benefit from) income taxes</t>
  </si>
  <si>
    <t>Income Taxes - Reconciliation of Statutory U.S. Federal Tax Rate to Effective Tax Rate (Details)</t>
  </si>
  <si>
    <t>Effective Income Tax Rate Continuing Operations Tax Rate Reconciliation [Abstract]</t>
  </si>
  <si>
    <t>Federal statutory income tax rate</t>
  </si>
  <si>
    <t>21.00%</t>
  </si>
  <si>
    <t>34.00%</t>
  </si>
  <si>
    <t>State tax, net of federal benefit</t>
  </si>
  <si>
    <t>(0.10%)</t>
  </si>
  <si>
    <t>0.70%</t>
  </si>
  <si>
    <t>Federal tax credits</t>
  </si>
  <si>
    <t>7.10%</t>
  </si>
  <si>
    <t>3.30%</t>
  </si>
  <si>
    <t>1.60%</t>
  </si>
  <si>
    <t>Change in valuation allowance</t>
  </si>
  <si>
    <t>(63.10%)</t>
  </si>
  <si>
    <t>(13.60%)</t>
  </si>
  <si>
    <t>(5.00%)</t>
  </si>
  <si>
    <t>Common stock warrants</t>
  </si>
  <si>
    <t>(3.70%)</t>
  </si>
  <si>
    <t>(5.80%)</t>
  </si>
  <si>
    <t>Foreign tax differential</t>
  </si>
  <si>
    <t>(2.30%)</t>
  </si>
  <si>
    <t>(2.40%)</t>
  </si>
  <si>
    <t>Windfall tax benefits, net related to stock-based compensation</t>
  </si>
  <si>
    <t>40.20%</t>
  </si>
  <si>
    <t>15.30%</t>
  </si>
  <si>
    <t>Effect of rate and other changes on federal deferred taxes, net due to enactment of Tax Cuts and Jobs Act</t>
  </si>
  <si>
    <t>(30.00%)</t>
  </si>
  <si>
    <t>Nondeductible officer compensation</t>
  </si>
  <si>
    <t>(1.80%)</t>
  </si>
  <si>
    <t>Nondeductible meals and entertainment</t>
  </si>
  <si>
    <t>(1.70%)</t>
  </si>
  <si>
    <t>Other</t>
  </si>
  <si>
    <t>0.10%</t>
  </si>
  <si>
    <t>(3.40%)</t>
  </si>
  <si>
    <t>(0.80%)</t>
  </si>
  <si>
    <t>Effective tax rate</t>
  </si>
  <si>
    <t>(0.60%)</t>
  </si>
  <si>
    <t>24.70%</t>
  </si>
  <si>
    <t>Income Taxes - Additional Information (Details) - USD ($)</t>
  </si>
  <si>
    <t>Income Tax Examination [Line Items]</t>
  </si>
  <si>
    <t>Corporate tax rate</t>
  </si>
  <si>
    <t>Tax cuts and jobs act, liability for foreign earnings and profits</t>
  </si>
  <si>
    <t>Operating loss carryforwards, limitations on use</t>
  </si>
  <si>
    <t>Pursuant to Internal Revenue Code Section 382, use of the Company’s net operating loss carryforwards may be limited if the Company experiences a cumulative change in ownership of more than 50% over a three-year period.</t>
  </si>
  <si>
    <t>Unrecognized tax provision (benefits), interest or penalties expense</t>
  </si>
  <si>
    <t>Unrecognized tax benefits, income tax penalties and interest accrued</t>
  </si>
  <si>
    <t>Enterprise Zone</t>
  </si>
  <si>
    <t>Tax credits</t>
  </si>
  <si>
    <t>Tax credits begin to expiration year</t>
  </si>
  <si>
    <t>Net operating loss carryforwards</t>
  </si>
  <si>
    <t>Operating loss carryforwards begin to expiration year</t>
  </si>
  <si>
    <t>Federal | Research and Development</t>
  </si>
  <si>
    <t>Tax return period</t>
  </si>
  <si>
    <t>State | Minimum</t>
  </si>
  <si>
    <t>State | Maximum</t>
  </si>
  <si>
    <t>State | Research and Development</t>
  </si>
  <si>
    <t>Income Taxes - Significant Components of Deferred Tax Assets and Liabilities (Details) - USD ($) $ in Thousands</t>
  </si>
  <si>
    <t>Deferred tax assets</t>
  </si>
  <si>
    <t>Business credits</t>
  </si>
  <si>
    <t>Total deferred tax assets</t>
  </si>
  <si>
    <t>Less: valuation allowance</t>
  </si>
  <si>
    <t>Deferred tax assets, net of valuation allowance</t>
  </si>
  <si>
    <t>Deferred tax liabilities</t>
  </si>
  <si>
    <t>Intangible assets</t>
  </si>
  <si>
    <t>Prepaid expenses</t>
  </si>
  <si>
    <t>Property and equipment</t>
  </si>
  <si>
    <t>Total deferred tax liabilities</t>
  </si>
  <si>
    <t>Net deferred taxes</t>
  </si>
  <si>
    <t>Income taxes - Summary of Changes in Valuation Allowance (Details) - USD ($) $ in Thousands</t>
  </si>
  <si>
    <t>Valuation Allowance [Line Items]</t>
  </si>
  <si>
    <t>Valuation allowance, at beginning of year</t>
  </si>
  <si>
    <t>Increase in valuation allowance</t>
  </si>
  <si>
    <t>Valuation allowance, at end of year</t>
  </si>
  <si>
    <t>ASU 2016-09</t>
  </si>
  <si>
    <t>Income Taxes - Rollforward of Total Gross Unrecognized Tax Benefits (Details) - USD ($) $ in Thousands</t>
  </si>
  <si>
    <t>Reconciliation Of Unrecognized Tax Benefits Excluding Amounts Pertaining To Examined Tax Returns Roll Forward</t>
  </si>
  <si>
    <t>Beginning gross unrecognized tax benefits</t>
  </si>
  <si>
    <t>Increases related to prior year tax positions</t>
  </si>
  <si>
    <t>Increases related to current year tax positions</t>
  </si>
  <si>
    <t>Ending gross unrecognized tax benefits</t>
  </si>
  <si>
    <t>Net Loss per Share - Schedule of Basic and Diluted Loss per Share) (Details) - USD ($) $ / shares in Units, shares in Thousands, $ in Thousands</t>
  </si>
  <si>
    <t>Numerator:</t>
  </si>
  <si>
    <t>Denominator:</t>
  </si>
  <si>
    <t>Weighted average shares</t>
  </si>
  <si>
    <t>Net Loss per Share - Schedule of Potentially Dilutive Shares Excluded From Calculation of Diluted Net Loss Per Share Attributable to Common Stockholders (Details) - shares</t>
  </si>
  <si>
    <t>Antidilutive Securities Excluded From Computation Of Earnings Per Share [Line Items]</t>
  </si>
  <si>
    <t>Anti-dilutive shares excluded from net loss per share</t>
  </si>
  <si>
    <t>Stock options with service-only vesting conditions</t>
  </si>
  <si>
    <t>Stock options with performance conditions</t>
  </si>
  <si>
    <t>Restricted stock units</t>
  </si>
  <si>
    <t>Contingent Consideration - Additional Information (Details) - BlackLine Systems, Inc. - USD ($) $ in Millions</t>
  </si>
  <si>
    <t>Sep. 03, 2013</t>
  </si>
  <si>
    <t>Business Acquisition Contingent Consideration [Line Items]</t>
  </si>
  <si>
    <t>Maximum contingent cash consideration to be distributed</t>
  </si>
  <si>
    <t>Fair value of contingent consideration</t>
  </si>
  <si>
    <t>Commitments and Contingencies - Additional Information (Details) - USD ($) $ in Millions</t>
  </si>
  <si>
    <t>Lease expiration year</t>
  </si>
  <si>
    <t>Non-cancelable purchase obligations</t>
  </si>
  <si>
    <t>Offices</t>
  </si>
  <si>
    <t>Rent expense under operating leases</t>
  </si>
  <si>
    <t>Data Center and Equipment</t>
  </si>
  <si>
    <t>Commitments and Contingencies - Schedule of Future Minimum Lease Payments Under Non-cancelable Operating Leases (Details) $ in Thousands</t>
  </si>
  <si>
    <t>Total, Future minimum lease payments</t>
  </si>
  <si>
    <t>Capitalization - Additional Information (Details) - USD ($) $ / shares in Units, $ in Thousands</t>
  </si>
  <si>
    <t>Nov. 02, 2016</t>
  </si>
  <si>
    <t>Jan. 14, 2016</t>
  </si>
  <si>
    <t>Sep. 30, 2016</t>
  </si>
  <si>
    <t>Capitalization [Line Items]</t>
  </si>
  <si>
    <t>Treasury stock shares retired</t>
  </si>
  <si>
    <t>Proceeds from initial public offering, net of underwriting discounts and commissions and other offering expenses</t>
  </si>
  <si>
    <t>Shares issued during period, exercise of underwriter option to purchase shares</t>
  </si>
  <si>
    <t>Common stock, shares issued and sold price per share including shares issued upon exercise of underwriters overallotment</t>
  </si>
  <si>
    <t>Runbook Company B.V.</t>
  </si>
  <si>
    <t>Equity Awards - Additional Information (Details)</t>
  </si>
  <si>
    <t>Jul. 21, 2017Employeeshares</t>
  </si>
  <si>
    <t>Nov. 30, 2016shares</t>
  </si>
  <si>
    <t>Oct. 31, 2016ExecutiveOfficer$ / sharesshares</t>
  </si>
  <si>
    <t>Dec. 31, 2018USD ($)$ / sharesshares</t>
  </si>
  <si>
    <t>Dec. 31, 2017USD ($)$ / shares</t>
  </si>
  <si>
    <t>Dec. 31, 2016USD ($)$ / shares</t>
  </si>
  <si>
    <t>Share Based Compensation Arrangement By Share Based Payment Award [Line Items]</t>
  </si>
  <si>
    <t>Cash received from exercise of stock options</t>
  </si>
  <si>
    <t>Stock options granted to purchase shares of common stock for employee | shares</t>
  </si>
  <si>
    <t>Exercise price of options, granted | $ / shares</t>
  </si>
  <si>
    <t>Stock-based compensation, cost</t>
  </si>
  <si>
    <t>Stock-based compensation capitalized as an asset</t>
  </si>
  <si>
    <t>Net operating losses related to foreign tax benefits for equity awards</t>
  </si>
  <si>
    <t>Employee Stock Purchase Plan ("ESPP")</t>
  </si>
  <si>
    <t>Common shares reserved for future issuance | shares</t>
  </si>
  <si>
    <t>Weighted-average period to recognize unrecognized compensation expense</t>
  </si>
  <si>
    <t>8 months 12 days</t>
  </si>
  <si>
    <t>Total unrecognized compensation cost</t>
  </si>
  <si>
    <t>Employee stock purchase plan, description</t>
  </si>
  <si>
    <t>Under the Company’s 2018 Employee Stock Purchase Plan (“ESPP”) eligible employees are granted the right to purchase shares at the lower of 85% of the fair value of the stock at the time of grant or 85% of the fair value at the time of exercise. The right to purchase shares is granted twice yearly for six month offering periods in May and November and exercisable on or about the succeeding November and May, respectively, of each year.</t>
  </si>
  <si>
    <t>Right to purchase shares at fair value of stock at the time of grant, percentage</t>
  </si>
  <si>
    <t>85.00%</t>
  </si>
  <si>
    <t>Right to purchase shares at fair value at the time of exercise, percentage</t>
  </si>
  <si>
    <t>Stock Options</t>
  </si>
  <si>
    <t>Weighted average grant date fair value per share, granted | $ / shares</t>
  </si>
  <si>
    <t>Aggregate intrinsic value, exercised</t>
  </si>
  <si>
    <t>Unrecognized compensation expense</t>
  </si>
  <si>
    <t>2 years 9 months 18 days</t>
  </si>
  <si>
    <t>Number of executive officers, options granted | ExecutiveOfficer</t>
  </si>
  <si>
    <t>Number of employees impacted by modification | Employee</t>
  </si>
  <si>
    <t>Stock Options | Executive Officer</t>
  </si>
  <si>
    <t>Options vesting terms</t>
  </si>
  <si>
    <t>The performance conditions include meeting yearly cash flow targets and cumulative annual recurring revenue targets through 2019.</t>
  </si>
  <si>
    <t>Restricted Stock Units</t>
  </si>
  <si>
    <t>3 years 3 months 18 days</t>
  </si>
  <si>
    <t>Intrinsic value</t>
  </si>
  <si>
    <t>2016 Equity Incentive Plan | Stock Options and Restricted Stock Units</t>
  </si>
  <si>
    <t>Maximum number of shares Issuable | shares</t>
  </si>
  <si>
    <t>Stock option, contractual terms</t>
  </si>
  <si>
    <t>Equity Awards - Summary of Stock Option Activity (Details) - USD ($) $ / shares in Units, $ in Thousands</t>
  </si>
  <si>
    <t>Jul. 21, 2017</t>
  </si>
  <si>
    <t>Share-based Compensation Arrangement by Share-based Payment Award, Options, Outstanding [Roll Forward]</t>
  </si>
  <si>
    <t>Shares, Outstanding at Beginning balance</t>
  </si>
  <si>
    <t>Shares, Granted</t>
  </si>
  <si>
    <t>Shares, Exercised</t>
  </si>
  <si>
    <t>Shares, Forfeited/canceled</t>
  </si>
  <si>
    <t>Shares, Outstanding at Ending balance</t>
  </si>
  <si>
    <t>Shares, Exercisable at December 31, 2018</t>
  </si>
  <si>
    <t>Share-based Compensation Arrangement by Share-based Payment Award, Options, Outstanding, Weighted Average Exercise Price [Abstract]</t>
  </si>
  <si>
    <t>Weighted Average Exercise Price, Outstanding at Beginning balance</t>
  </si>
  <si>
    <t>Weighted Average Exercise Price, Granted</t>
  </si>
  <si>
    <t>Weighted Average Exercise Price, Exercised</t>
  </si>
  <si>
    <t>Weighted Average Exercise Price, Forfeited/canceled</t>
  </si>
  <si>
    <t>Weighted Average Exercise Price, Outstanding at Ending balance</t>
  </si>
  <si>
    <t>Weighted Average Exercise Price, Exercisable at December 31, 2018</t>
  </si>
  <si>
    <t>Share-based Compensation Arrangement by Share-based Payment Award, Options, Vested and Expected to Vest [Abstract]</t>
  </si>
  <si>
    <t>Weighted Average Remaining Contractual Term (Years)</t>
  </si>
  <si>
    <t>7 years 6 months</t>
  </si>
  <si>
    <t>Weighted Average Remaining Contractual Term, Exercisable at December 31, 2018</t>
  </si>
  <si>
    <t>6 years 4 months 24 days</t>
  </si>
  <si>
    <t>Aggregate Intrinsic Value, Outstanding at Beginning balance</t>
  </si>
  <si>
    <t>Aggregate Intrinsic Value, Outstanding at Ending balance</t>
  </si>
  <si>
    <t>Aggregate Intrinsic Value, Exercisable at December 31, 2018</t>
  </si>
  <si>
    <t>Equity Awards - Summary of Restricted Stock Units Activity (Details) shares in Thousands</t>
  </si>
  <si>
    <t>Dec. 31, 2018$ / sharesshares</t>
  </si>
  <si>
    <t>Restricted stock units, Nonvested, Beginning balance | shares</t>
  </si>
  <si>
    <t>Restricted stock units, Granted | shares</t>
  </si>
  <si>
    <t>Restricted stock units, Vested | shares</t>
  </si>
  <si>
    <t>Restricted stock units, Forfeited/canceled | shares</t>
  </si>
  <si>
    <t>Restricted stock units, Nonvested, Ending balance | shares</t>
  </si>
  <si>
    <t>Weighted Average Grant Date Fair Value, Nonvested at Beginning balance | $ / shares</t>
  </si>
  <si>
    <t>Weighted Average Grant Date Fair Value, Vested | $ / shares</t>
  </si>
  <si>
    <t>Weighted Average Grant Date Fair Value, Forfeited/canceled | $ / shares</t>
  </si>
  <si>
    <t>Weighted Average Grant Date Fair Value, Nonvested at Ending balance | $ / shares</t>
  </si>
  <si>
    <t>Equity Awards - Schedule of Weighted Average Assumptions (Details)</t>
  </si>
  <si>
    <t>2.60%</t>
  </si>
  <si>
    <t>42.90%</t>
  </si>
  <si>
    <t>Equity Awards - Summary of Stock-Based Compensation Expense (Details) - USD ($) $ in Thousands</t>
  </si>
  <si>
    <t>Employee Service Share Based Compensation Allocation Of Recognized Period Costs [Line Items]</t>
  </si>
  <si>
    <t>Stock-based compensation expense</t>
  </si>
  <si>
    <t>Cost of Revenues</t>
  </si>
  <si>
    <t>Defined Contribution Plan - Additional Information (Details) - USD ($) $ in Millions</t>
  </si>
  <si>
    <t>Defined contribution plan, description</t>
  </si>
  <si>
    <t>The Company makes matching contributions of 100% of each $1 of the employee’s contribution up to the first 3% of the employee’s bi-weekly compensation and 50% of each $1 of the employee’s contribution up to the next 2% of the employee’s bi-weekly compensation.</t>
  </si>
  <si>
    <t>Percentage of employer matching contribution</t>
  </si>
  <si>
    <t>100.00%</t>
  </si>
  <si>
    <t>Employer matching contribution, percent of employees' gross pay</t>
  </si>
  <si>
    <t>3.00%</t>
  </si>
  <si>
    <t>Percentage of employer matching contribution, second tier</t>
  </si>
  <si>
    <t>50.00%</t>
  </si>
  <si>
    <t>Employer matching contribution, percent of employees' gross pay, second tier</t>
  </si>
  <si>
    <t>2.00%</t>
  </si>
  <si>
    <t>Matching contributions to plan</t>
  </si>
  <si>
    <t>Geographic Information - Schedule of Long-lived Assets Consist of Property and Equipment, Net by Geographic Region (Details) - USD ($) $ in Thousands</t>
  </si>
  <si>
    <t>Revenues From External Customers And Long Lived Assets [Line Items]</t>
  </si>
  <si>
    <t>Subsequent Events - Additional Information (Details) - shares</t>
  </si>
  <si>
    <t>Feb. 25, 2019</t>
  </si>
  <si>
    <t>Feb. 20, 2019</t>
  </si>
  <si>
    <t>Subsequent Event [Line Items]</t>
  </si>
  <si>
    <t>Stock option grant to employee</t>
  </si>
  <si>
    <t>Restricted stock unit grants to employees</t>
  </si>
  <si>
    <t>Vesting term</t>
  </si>
  <si>
    <t>The stock options will vest as to one-fourth of the total number of options awarded on the first anniversary of February 20, 2019 and quarterly thereafter for 12 consecutive quarters.</t>
  </si>
  <si>
    <t>The vast majority of the restricted stock units will vest as to one-fourth of the total number of units awarded on the first anniversary of February 20, 2019 and quarterly thereafter for 12 consecutive quarters.</t>
  </si>
  <si>
    <t>Subsequent Event | Stock Options</t>
  </si>
  <si>
    <t>Number of common stock received by employees upon exercise of vested award and payment of exercise price</t>
  </si>
  <si>
    <t>Vesting percentage</t>
  </si>
  <si>
    <t>0.25%</t>
  </si>
  <si>
    <t>Subsequent Event | Restricted Stock Units</t>
  </si>
  <si>
    <t>Number of common stock received by employees upon exercise of vested award</t>
  </si>
  <si>
    <t>Unaudited Quarterly Data - Summary of Unaudited Quarterly Consolidated Statements of Operations (Details) - USD ($) $ / shares in Units,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6613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54956059</v>
      </c>
    </row>
    <row r="21" spans="1:4">
      <c r="A21" s="4" t="s">
        <v>33</v>
      </c>
      <c r="D21" s="6" t="n">
        <v>15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5</v>
      </c>
      <c r="B1" s="2" t="s">
        <v>1</v>
      </c>
    </row>
    <row r="2" spans="1:2">
      <c r="B2" s="2" t="s">
        <v>2</v>
      </c>
    </row>
    <row r="3" spans="1:2">
      <c r="A3" s="3" t="s">
        <v>215</v>
      </c>
    </row>
    <row r="4" spans="1:2">
      <c r="A4" s="4" t="s">
        <v>8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34</v>
      </c>
      <c r="B1" s="2" t="s">
        <v>2</v>
      </c>
      <c r="C1" s="2" t="s">
        <v>35</v>
      </c>
    </row>
    <row r="2" spans="1:4">
      <c r="A2" s="3" t="s">
        <v>36</v>
      </c>
    </row>
    <row r="3" spans="1:4">
      <c r="A3" s="4" t="s">
        <v>37</v>
      </c>
      <c r="B3" s="6" t="n">
        <v>46181</v>
      </c>
      <c r="C3" s="6" t="n">
        <v>31104</v>
      </c>
      <c r="D3" s="4" t="s">
        <v>38</v>
      </c>
    </row>
    <row r="4" spans="1:4">
      <c r="A4" s="4" t="s">
        <v>39</v>
      </c>
      <c r="B4" s="5" t="n">
        <v>86396</v>
      </c>
      <c r="C4" s="5" t="n">
        <v>81476</v>
      </c>
    </row>
    <row r="5" spans="1:4">
      <c r="A5" s="4" t="s">
        <v>40</v>
      </c>
      <c r="B5" s="5" t="n">
        <v>74902</v>
      </c>
      <c r="C5" s="5" t="n">
        <v>61918</v>
      </c>
    </row>
    <row r="6" spans="1:4">
      <c r="A6" s="4" t="s">
        <v>41</v>
      </c>
      <c r="B6" s="5" t="n">
        <v>14042</v>
      </c>
      <c r="C6" s="5" t="n">
        <v>13956</v>
      </c>
    </row>
    <row r="7" spans="1:4">
      <c r="A7" s="4" t="s">
        <v>42</v>
      </c>
      <c r="B7" s="5" t="n">
        <v>221521</v>
      </c>
      <c r="C7" s="5" t="n">
        <v>188454</v>
      </c>
    </row>
    <row r="8" spans="1:4">
      <c r="A8" s="4" t="s">
        <v>43</v>
      </c>
      <c r="B8" s="5" t="n">
        <v>9023</v>
      </c>
      <c r="C8" s="5" t="n">
        <v>6824</v>
      </c>
    </row>
    <row r="9" spans="1:4">
      <c r="A9" s="4" t="s">
        <v>44</v>
      </c>
      <c r="B9" s="5" t="n">
        <v>13536</v>
      </c>
      <c r="C9" s="5" t="n">
        <v>12769</v>
      </c>
    </row>
    <row r="10" spans="1:4">
      <c r="A10" s="4" t="s">
        <v>45</v>
      </c>
      <c r="B10" s="5" t="n">
        <v>27785</v>
      </c>
      <c r="C10" s="5" t="n">
        <v>40808</v>
      </c>
    </row>
    <row r="11" spans="1:4">
      <c r="A11" s="4" t="s">
        <v>46</v>
      </c>
      <c r="B11" s="5" t="n">
        <v>185138</v>
      </c>
      <c r="C11" s="5" t="n">
        <v>185138</v>
      </c>
    </row>
    <row r="12" spans="1:4">
      <c r="A12" s="4" t="s">
        <v>47</v>
      </c>
      <c r="B12" s="5" t="n">
        <v>36865</v>
      </c>
      <c r="C12" s="5" t="n">
        <v>26820</v>
      </c>
    </row>
    <row r="13" spans="1:4">
      <c r="A13" s="4" t="s">
        <v>48</v>
      </c>
      <c r="B13" s="5" t="n">
        <v>493868</v>
      </c>
      <c r="C13" s="5" t="n">
        <v>460813</v>
      </c>
    </row>
    <row r="14" spans="1:4">
      <c r="A14" s="3" t="s">
        <v>49</v>
      </c>
    </row>
    <row r="15" spans="1:4">
      <c r="A15" s="4" t="s">
        <v>50</v>
      </c>
      <c r="B15" s="5" t="n">
        <v>3442</v>
      </c>
      <c r="C15" s="5" t="n">
        <v>7254</v>
      </c>
    </row>
    <row r="16" spans="1:4">
      <c r="A16" s="4" t="s">
        <v>51</v>
      </c>
      <c r="B16" s="5" t="n">
        <v>24705</v>
      </c>
      <c r="C16" s="5" t="n">
        <v>20874</v>
      </c>
    </row>
    <row r="17" spans="1:4">
      <c r="A17" s="4" t="s">
        <v>52</v>
      </c>
      <c r="B17" s="5" t="n">
        <v>129074</v>
      </c>
      <c r="C17" s="5" t="n">
        <v>104184</v>
      </c>
    </row>
    <row r="18" spans="1:4">
      <c r="A18" s="4" t="s">
        <v>53</v>
      </c>
      <c r="B18" s="5" t="n">
        <v>2008</v>
      </c>
      <c r="C18" s="5" t="n">
        <v>2008</v>
      </c>
    </row>
    <row r="19" spans="1:4">
      <c r="A19" s="4" t="s">
        <v>54</v>
      </c>
      <c r="B19" s="5" t="n">
        <v>159229</v>
      </c>
      <c r="C19" s="5" t="n">
        <v>134320</v>
      </c>
    </row>
    <row r="20" spans="1:4">
      <c r="A20" s="4" t="s">
        <v>55</v>
      </c>
      <c r="B20" s="5" t="n">
        <v>4308</v>
      </c>
      <c r="C20" s="5" t="n">
        <v>3858</v>
      </c>
    </row>
    <row r="21" spans="1:4">
      <c r="A21" s="4" t="s">
        <v>56</v>
      </c>
      <c r="B21" s="5" t="n">
        <v>1116</v>
      </c>
      <c r="C21" s="5" t="n">
        <v>1743</v>
      </c>
    </row>
    <row r="22" spans="1:4">
      <c r="A22" s="4" t="s">
        <v>57</v>
      </c>
      <c r="B22" s="5" t="n">
        <v>277</v>
      </c>
      <c r="C22" s="5" t="n">
        <v>468</v>
      </c>
    </row>
    <row r="23" spans="1:4">
      <c r="A23" s="4" t="s">
        <v>58</v>
      </c>
      <c r="B23" s="5" t="n">
        <v>2982</v>
      </c>
      <c r="C23" s="5" t="n">
        <v>3119</v>
      </c>
    </row>
    <row r="24" spans="1:4">
      <c r="A24" s="4" t="s">
        <v>59</v>
      </c>
      <c r="B24" s="5" t="n">
        <v>167912</v>
      </c>
      <c r="C24" s="5" t="n">
        <v>143508</v>
      </c>
    </row>
    <row r="25" spans="1:4">
      <c r="A25" s="4" t="s">
        <v>60</v>
      </c>
      <c r="B25" s="4" t="s">
        <v>61</v>
      </c>
      <c r="C25" s="4" t="s">
        <v>61</v>
      </c>
    </row>
    <row r="26" spans="1:4">
      <c r="A26" s="4" t="s">
        <v>62</v>
      </c>
      <c r="B26" s="5" t="n">
        <v>4387</v>
      </c>
    </row>
    <row r="27" spans="1:4">
      <c r="A27" s="3" t="s">
        <v>63</v>
      </c>
    </row>
    <row r="28" spans="1:4">
      <c r="A28" s="4" t="s">
        <v>64</v>
      </c>
      <c r="B28" s="4" t="s">
        <v>61</v>
      </c>
      <c r="C28" s="4" t="s">
        <v>61</v>
      </c>
    </row>
    <row r="29" spans="1:4">
      <c r="A29" s="4" t="s">
        <v>65</v>
      </c>
      <c r="B29" s="5" t="n">
        <v>547</v>
      </c>
      <c r="C29" s="5" t="n">
        <v>530</v>
      </c>
    </row>
    <row r="30" spans="1:4">
      <c r="A30" s="4" t="s">
        <v>66</v>
      </c>
      <c r="B30" s="5" t="n">
        <v>451571</v>
      </c>
      <c r="C30" s="5" t="n">
        <v>419628</v>
      </c>
    </row>
    <row r="31" spans="1:4">
      <c r="A31" s="4" t="s">
        <v>67</v>
      </c>
      <c r="B31" s="5" t="n">
        <v>45</v>
      </c>
      <c r="C31" s="5" t="n">
        <v>-63</v>
      </c>
    </row>
    <row r="32" spans="1:4">
      <c r="A32" s="4" t="s">
        <v>68</v>
      </c>
      <c r="B32" s="5" t="n">
        <v>-130594</v>
      </c>
      <c r="C32" s="5" t="n">
        <v>-102790</v>
      </c>
    </row>
    <row r="33" spans="1:4">
      <c r="A33" s="4" t="s">
        <v>69</v>
      </c>
      <c r="B33" s="5" t="n">
        <v>321569</v>
      </c>
      <c r="C33" s="5" t="n">
        <v>317305</v>
      </c>
    </row>
    <row r="34" spans="1:4">
      <c r="A34" s="4" t="s">
        <v>70</v>
      </c>
      <c r="B34" s="6" t="n">
        <v>493868</v>
      </c>
      <c r="C34" s="6" t="n">
        <v>460813</v>
      </c>
    </row>
    <row r="35" spans="1:4"/>
    <row r="36" spans="1:4">
      <c r="A36" s="4" t="s">
        <v>38</v>
      </c>
      <c r="B36" s="4" t="s">
        <v>71</v>
      </c>
    </row>
  </sheetData>
  <mergeCells count="3">
    <mergeCell ref="C1:D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5</v>
      </c>
    </row>
    <row r="2" spans="1:3">
      <c r="A2" s="3" t="s">
        <v>73</v>
      </c>
    </row>
    <row r="3" spans="1:3">
      <c r="A3" s="4" t="s">
        <v>74</v>
      </c>
      <c r="B3" s="6" t="n">
        <v>46</v>
      </c>
      <c r="C3" s="6" t="n">
        <v>695</v>
      </c>
    </row>
    <row r="4" spans="1:3">
      <c r="A4" s="4" t="s">
        <v>75</v>
      </c>
      <c r="B4" s="7" t="n">
        <v>0.01</v>
      </c>
      <c r="C4" s="7" t="n">
        <v>0.01</v>
      </c>
    </row>
    <row r="5" spans="1:3">
      <c r="A5" s="4" t="s">
        <v>76</v>
      </c>
      <c r="B5" s="5" t="n">
        <v>50000000</v>
      </c>
      <c r="C5" s="5" t="n">
        <v>50000000</v>
      </c>
    </row>
    <row r="6" spans="1:3">
      <c r="A6" s="4" t="s">
        <v>77</v>
      </c>
      <c r="B6" s="5" t="n">
        <v>0</v>
      </c>
      <c r="C6" s="5" t="n">
        <v>0</v>
      </c>
    </row>
    <row r="7" spans="1:3">
      <c r="A7" s="4" t="s">
        <v>78</v>
      </c>
      <c r="B7" s="5" t="n">
        <v>0</v>
      </c>
      <c r="C7" s="5" t="n">
        <v>0</v>
      </c>
    </row>
    <row r="8" spans="1:3">
      <c r="A8" s="4" t="s">
        <v>79</v>
      </c>
      <c r="B8" s="7" t="n">
        <v>0.01</v>
      </c>
      <c r="C8" s="7" t="n">
        <v>0.01</v>
      </c>
    </row>
    <row r="9" spans="1:3">
      <c r="A9" s="4" t="s">
        <v>80</v>
      </c>
      <c r="B9" s="5" t="n">
        <v>500000000</v>
      </c>
      <c r="C9" s="5" t="n">
        <v>500000000</v>
      </c>
    </row>
    <row r="10" spans="1:3">
      <c r="A10" s="4" t="s">
        <v>81</v>
      </c>
      <c r="B10" s="5" t="n">
        <v>54682647</v>
      </c>
      <c r="C10" s="5" t="n">
        <v>52982976</v>
      </c>
    </row>
    <row r="11" spans="1:3">
      <c r="A11" s="4" t="s">
        <v>82</v>
      </c>
      <c r="B11" s="5" t="n">
        <v>54682647</v>
      </c>
      <c r="C11" s="5" t="n">
        <v>529829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13</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26</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46</v>
      </c>
      <c r="B20" s="4" t="s">
        <v>303</v>
      </c>
    </row>
    <row r="21" spans="1:2">
      <c r="A21" s="4" t="s">
        <v>304</v>
      </c>
      <c r="B21" s="4" t="s">
        <v>305</v>
      </c>
    </row>
    <row r="22" spans="1:2">
      <c r="A22" s="4" t="s">
        <v>306</v>
      </c>
      <c r="B22" s="4" t="s">
        <v>307</v>
      </c>
    </row>
    <row r="23" spans="1:2">
      <c r="A23" s="4" t="s">
        <v>308</v>
      </c>
      <c r="B23" s="4" t="s">
        <v>309</v>
      </c>
    </row>
    <row r="24" spans="1:2">
      <c r="A24" s="4" t="s">
        <v>310</v>
      </c>
      <c r="B24" s="4" t="s">
        <v>311</v>
      </c>
    </row>
    <row r="25" spans="1:2">
      <c r="A25" s="4" t="s">
        <v>87</v>
      </c>
      <c r="B25" s="4" t="s">
        <v>312</v>
      </c>
    </row>
    <row r="26" spans="1:2">
      <c r="A26" s="4" t="s">
        <v>313</v>
      </c>
      <c r="B26" s="4" t="s">
        <v>314</v>
      </c>
    </row>
    <row r="27" spans="1:2">
      <c r="A27" s="4" t="s">
        <v>315</v>
      </c>
      <c r="B27" s="4" t="s">
        <v>316</v>
      </c>
    </row>
    <row r="28" spans="1:2">
      <c r="A28" s="4" t="s">
        <v>317</v>
      </c>
      <c r="B28" s="4" t="s">
        <v>318</v>
      </c>
    </row>
    <row r="29" spans="1:2">
      <c r="A29" s="4" t="s">
        <v>319</v>
      </c>
      <c r="B29" s="4" t="s">
        <v>320</v>
      </c>
    </row>
    <row r="30" spans="1:2">
      <c r="A30" s="4" t="s">
        <v>238</v>
      </c>
      <c r="B30" s="4" t="s">
        <v>321</v>
      </c>
    </row>
    <row r="31" spans="1:2">
      <c r="A31" s="4" t="s">
        <v>322</v>
      </c>
      <c r="B31" s="4" t="s">
        <v>323</v>
      </c>
    </row>
    <row r="32" spans="1:2">
      <c r="A32" s="4" t="s">
        <v>324</v>
      </c>
      <c r="B32" s="4" t="s">
        <v>325</v>
      </c>
    </row>
    <row r="33" spans="1:2">
      <c r="A33" s="4" t="s">
        <v>326</v>
      </c>
      <c r="B33"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13</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2</v>
      </c>
    </row>
    <row r="3" spans="1:2">
      <c r="A3" s="4" t="s">
        <v>332</v>
      </c>
      <c r="B3" s="4" t="s">
        <v>333</v>
      </c>
    </row>
    <row r="4" spans="1:2">
      <c r="A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18</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1</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4" t="s">
        <v>352</v>
      </c>
      <c r="B3" s="4" t="s">
        <v>353</v>
      </c>
    </row>
    <row r="4" spans="1:2">
      <c r="A4" s="4" t="s">
        <v>354</v>
      </c>
    </row>
    <row r="5" spans="1:2">
      <c r="A5" s="4" t="s">
        <v>355</v>
      </c>
      <c r="B5" s="4" t="s">
        <v>356</v>
      </c>
    </row>
    <row r="6" spans="1:2">
      <c r="A6" s="4" t="s">
        <v>244</v>
      </c>
    </row>
    <row r="7" spans="1:2">
      <c r="A7" s="4" t="s">
        <v>355</v>
      </c>
      <c r="B7"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8</v>
      </c>
      <c r="B1" s="2" t="s">
        <v>1</v>
      </c>
    </row>
    <row r="2" spans="1:2">
      <c r="B2" s="2" t="s">
        <v>2</v>
      </c>
    </row>
    <row r="3" spans="1:2">
      <c r="A3" s="3" t="s">
        <v>227</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33</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68</v>
      </c>
      <c r="B1" s="2" t="s">
        <v>1</v>
      </c>
    </row>
    <row r="2" spans="1:2">
      <c r="B2" s="2" t="s">
        <v>2</v>
      </c>
    </row>
    <row r="3" spans="1:2">
      <c r="A3" s="3" t="s">
        <v>239</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2</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4"/>
    <col customWidth="1" max="6" min="6" width="14"/>
    <col customWidth="1" max="7" min="7" width="4"/>
  </cols>
  <sheetData>
    <row r="1" spans="1:7">
      <c r="A1" s="1" t="s">
        <v>83</v>
      </c>
      <c r="C1" s="2" t="s">
        <v>1</v>
      </c>
    </row>
    <row r="2" spans="1:7">
      <c r="C2" s="2" t="s">
        <v>2</v>
      </c>
      <c r="D2" s="2" t="s">
        <v>35</v>
      </c>
      <c r="F2" s="2" t="s">
        <v>84</v>
      </c>
    </row>
    <row r="3" spans="1:7">
      <c r="A3" s="3" t="s">
        <v>85</v>
      </c>
    </row>
    <row r="4" spans="1:7">
      <c r="A4" s="4" t="s">
        <v>86</v>
      </c>
      <c r="C4" s="6" t="n">
        <v>227788</v>
      </c>
      <c r="D4" s="6" t="n">
        <v>175603</v>
      </c>
      <c r="E4" s="4" t="s">
        <v>38</v>
      </c>
      <c r="F4" s="6" t="n">
        <v>128034</v>
      </c>
      <c r="G4" s="4" t="s">
        <v>38</v>
      </c>
    </row>
    <row r="5" spans="1:7">
      <c r="A5" s="3" t="s">
        <v>87</v>
      </c>
    </row>
    <row r="6" spans="1:7">
      <c r="A6" s="4" t="s">
        <v>88</v>
      </c>
      <c r="C6" s="5" t="n">
        <v>50874</v>
      </c>
      <c r="D6" s="5" t="n">
        <v>41385</v>
      </c>
      <c r="E6" s="4" t="s">
        <v>38</v>
      </c>
      <c r="F6" s="5" t="n">
        <v>30211</v>
      </c>
      <c r="G6" s="4" t="s">
        <v>38</v>
      </c>
    </row>
    <row r="7" spans="1:7">
      <c r="A7" s="4" t="s">
        <v>89</v>
      </c>
      <c r="C7" s="5" t="n">
        <v>176914</v>
      </c>
      <c r="D7" s="5" t="n">
        <v>134218</v>
      </c>
      <c r="E7" s="4" t="s">
        <v>38</v>
      </c>
      <c r="F7" s="5" t="n">
        <v>97823</v>
      </c>
      <c r="G7" s="4" t="s">
        <v>38</v>
      </c>
    </row>
    <row r="8" spans="1:7">
      <c r="A8" s="3" t="s">
        <v>90</v>
      </c>
    </row>
    <row r="9" spans="1:7">
      <c r="A9" s="4" t="s">
        <v>91</v>
      </c>
      <c r="C9" s="5" t="n">
        <v>128808</v>
      </c>
      <c r="D9" s="5" t="n">
        <v>103967</v>
      </c>
      <c r="E9" s="4" t="s">
        <v>38</v>
      </c>
      <c r="F9" s="5" t="n">
        <v>71970</v>
      </c>
      <c r="G9" s="4" t="s">
        <v>38</v>
      </c>
    </row>
    <row r="10" spans="1:7">
      <c r="A10" s="4" t="s">
        <v>92</v>
      </c>
      <c r="C10" s="5" t="n">
        <v>30754</v>
      </c>
      <c r="D10" s="5" t="n">
        <v>23874</v>
      </c>
      <c r="E10" s="4" t="s">
        <v>38</v>
      </c>
      <c r="F10" s="5" t="n">
        <v>21125</v>
      </c>
      <c r="G10" s="4" t="s">
        <v>38</v>
      </c>
    </row>
    <row r="11" spans="1:7">
      <c r="A11" s="4" t="s">
        <v>93</v>
      </c>
      <c r="C11" s="5" t="n">
        <v>47188</v>
      </c>
      <c r="D11" s="5" t="n">
        <v>36786</v>
      </c>
      <c r="E11" s="4" t="s">
        <v>38</v>
      </c>
      <c r="F11" s="5" t="n">
        <v>27911</v>
      </c>
      <c r="G11" s="4" t="s">
        <v>38</v>
      </c>
    </row>
    <row r="12" spans="1:7">
      <c r="A12" s="4" t="s">
        <v>94</v>
      </c>
      <c r="C12" s="5" t="n">
        <v>206750</v>
      </c>
      <c r="D12" s="5" t="n">
        <v>164627</v>
      </c>
      <c r="E12" s="4" t="s">
        <v>38</v>
      </c>
      <c r="F12" s="5" t="n">
        <v>121006</v>
      </c>
      <c r="G12" s="4" t="s">
        <v>38</v>
      </c>
    </row>
    <row r="13" spans="1:7">
      <c r="A13" s="4" t="s">
        <v>95</v>
      </c>
      <c r="C13" s="5" t="n">
        <v>-29836</v>
      </c>
      <c r="D13" s="5" t="n">
        <v>-30409</v>
      </c>
      <c r="E13" s="4" t="s">
        <v>38</v>
      </c>
      <c r="F13" s="5" t="n">
        <v>-23183</v>
      </c>
      <c r="G13" s="4" t="s">
        <v>38</v>
      </c>
    </row>
    <row r="14" spans="1:7">
      <c r="A14" s="3" t="s">
        <v>96</v>
      </c>
    </row>
    <row r="15" spans="1:7">
      <c r="A15" s="4" t="s">
        <v>97</v>
      </c>
      <c r="C15" s="5" t="n">
        <v>2136</v>
      </c>
      <c r="D15" s="5" t="n">
        <v>1069</v>
      </c>
      <c r="E15" s="4" t="s">
        <v>38</v>
      </c>
      <c r="F15" s="5" t="n">
        <v>4</v>
      </c>
      <c r="G15" s="4" t="s">
        <v>38</v>
      </c>
    </row>
    <row r="16" spans="1:7">
      <c r="A16" s="4" t="s">
        <v>98</v>
      </c>
      <c r="C16" s="5" t="n">
        <v>-4</v>
      </c>
      <c r="D16" s="5" t="n">
        <v>-13</v>
      </c>
      <c r="E16" s="4" t="s">
        <v>38</v>
      </c>
      <c r="F16" s="5" t="n">
        <v>-5936</v>
      </c>
      <c r="G16" s="4" t="s">
        <v>38</v>
      </c>
    </row>
    <row r="17" spans="1:7">
      <c r="A17" s="4" t="s">
        <v>99</v>
      </c>
      <c r="B17" s="4" t="s">
        <v>38</v>
      </c>
      <c r="D17" s="5" t="n">
        <v>-3490</v>
      </c>
      <c r="F17" s="5" t="n">
        <v>-5880</v>
      </c>
    </row>
    <row r="18" spans="1:7">
      <c r="A18" s="4" t="s">
        <v>100</v>
      </c>
      <c r="C18" s="5" t="n">
        <v>2132</v>
      </c>
      <c r="D18" s="5" t="n">
        <v>-2434</v>
      </c>
      <c r="E18" s="4" t="s">
        <v>38</v>
      </c>
      <c r="F18" s="5" t="n">
        <v>-11812</v>
      </c>
      <c r="G18" s="4" t="s">
        <v>38</v>
      </c>
    </row>
    <row r="19" spans="1:7">
      <c r="A19" s="4" t="s">
        <v>101</v>
      </c>
      <c r="C19" s="5" t="n">
        <v>-27704</v>
      </c>
      <c r="D19" s="5" t="n">
        <v>-32843</v>
      </c>
      <c r="E19" s="4" t="s">
        <v>38</v>
      </c>
      <c r="F19" s="5" t="n">
        <v>-34995</v>
      </c>
      <c r="G19" s="4" t="s">
        <v>38</v>
      </c>
    </row>
    <row r="20" spans="1:7">
      <c r="A20" s="4" t="s">
        <v>102</v>
      </c>
      <c r="C20" s="5" t="n">
        <v>162</v>
      </c>
      <c r="D20" s="5" t="n">
        <v>208</v>
      </c>
      <c r="E20" s="4" t="s">
        <v>38</v>
      </c>
      <c r="F20" s="5" t="n">
        <v>-8658</v>
      </c>
      <c r="G20" s="4" t="s">
        <v>38</v>
      </c>
    </row>
    <row r="21" spans="1:7">
      <c r="A21" s="4" t="s">
        <v>103</v>
      </c>
      <c r="C21" s="5" t="n">
        <v>-27866</v>
      </c>
      <c r="D21" s="5" t="n">
        <v>-33051</v>
      </c>
      <c r="E21" s="4" t="s">
        <v>38</v>
      </c>
      <c r="F21" s="5" t="n">
        <v>-26337</v>
      </c>
      <c r="G21" s="4" t="s">
        <v>38</v>
      </c>
    </row>
    <row r="22" spans="1:7">
      <c r="A22" s="4" t="s">
        <v>104</v>
      </c>
      <c r="C22" s="5" t="n">
        <v>-62</v>
      </c>
    </row>
    <row r="23" spans="1:7">
      <c r="A23" s="4" t="s">
        <v>105</v>
      </c>
      <c r="C23" s="6" t="n">
        <v>-27804</v>
      </c>
      <c r="D23" s="6" t="n">
        <v>-33051</v>
      </c>
      <c r="E23" s="4" t="s">
        <v>38</v>
      </c>
      <c r="F23" s="6" t="n">
        <v>-26337</v>
      </c>
      <c r="G23" s="4" t="s">
        <v>38</v>
      </c>
    </row>
    <row r="24" spans="1:7">
      <c r="A24" s="4" t="s">
        <v>106</v>
      </c>
      <c r="C24" s="7" t="n">
        <v>-0.52</v>
      </c>
      <c r="D24" s="7" t="n">
        <v>-0.63</v>
      </c>
      <c r="E24" s="4" t="s">
        <v>38</v>
      </c>
      <c r="F24" s="7" t="n">
        <v>-0.62</v>
      </c>
      <c r="G24" s="4" t="s">
        <v>38</v>
      </c>
    </row>
    <row r="25" spans="1:7">
      <c r="A25" s="4" t="s">
        <v>107</v>
      </c>
      <c r="C25" s="5" t="n">
        <v>53912</v>
      </c>
      <c r="D25" s="5" t="n">
        <v>52161</v>
      </c>
      <c r="E25" s="4" t="s">
        <v>38</v>
      </c>
      <c r="F25" s="5" t="n">
        <v>42497</v>
      </c>
      <c r="G25" s="4" t="s">
        <v>38</v>
      </c>
    </row>
    <row r="26" spans="1:7">
      <c r="A26" s="4" t="s">
        <v>108</v>
      </c>
      <c r="C26" s="7" t="n">
        <v>-0.52</v>
      </c>
      <c r="D26" s="7" t="n">
        <v>-0.63</v>
      </c>
      <c r="E26" s="4" t="s">
        <v>38</v>
      </c>
      <c r="F26" s="7" t="n">
        <v>-0.62</v>
      </c>
      <c r="G26" s="4" t="s">
        <v>38</v>
      </c>
    </row>
    <row r="27" spans="1:7">
      <c r="A27" s="4" t="s">
        <v>109</v>
      </c>
      <c r="C27" s="5" t="n">
        <v>53912</v>
      </c>
      <c r="D27" s="5" t="n">
        <v>52161</v>
      </c>
      <c r="E27" s="4" t="s">
        <v>38</v>
      </c>
      <c r="F27" s="5" t="n">
        <v>42497</v>
      </c>
      <c r="G27" s="4" t="s">
        <v>38</v>
      </c>
    </row>
    <row r="28" spans="1:7">
      <c r="A28" s="4" t="s">
        <v>110</v>
      </c>
    </row>
    <row r="29" spans="1:7">
      <c r="A29" s="3" t="s">
        <v>85</v>
      </c>
    </row>
    <row r="30" spans="1:7">
      <c r="A30" s="4" t="s">
        <v>86</v>
      </c>
      <c r="C30" s="6" t="n">
        <v>217406</v>
      </c>
      <c r="D30" s="6" t="n">
        <v>167081</v>
      </c>
      <c r="E30" s="4" t="s">
        <v>38</v>
      </c>
      <c r="F30" s="6" t="n">
        <v>122441</v>
      </c>
      <c r="G30" s="4" t="s">
        <v>38</v>
      </c>
    </row>
    <row r="31" spans="1:7">
      <c r="A31" s="3" t="s">
        <v>87</v>
      </c>
    </row>
    <row r="32" spans="1:7">
      <c r="A32" s="4" t="s">
        <v>88</v>
      </c>
      <c r="C32" s="5" t="n">
        <v>41428</v>
      </c>
      <c r="D32" s="5" t="n">
        <v>33530</v>
      </c>
      <c r="E32" s="4" t="s">
        <v>38</v>
      </c>
      <c r="F32" s="5" t="n">
        <v>25900</v>
      </c>
      <c r="G32" s="4" t="s">
        <v>38</v>
      </c>
    </row>
    <row r="33" spans="1:7">
      <c r="A33" s="4" t="s">
        <v>111</v>
      </c>
    </row>
    <row r="34" spans="1:7">
      <c r="A34" s="3" t="s">
        <v>85</v>
      </c>
    </row>
    <row r="35" spans="1:7">
      <c r="A35" s="4" t="s">
        <v>86</v>
      </c>
      <c r="C35" s="5" t="n">
        <v>10382</v>
      </c>
      <c r="D35" s="5" t="n">
        <v>8522</v>
      </c>
      <c r="E35" s="4" t="s">
        <v>38</v>
      </c>
      <c r="F35" s="5" t="n">
        <v>5593</v>
      </c>
      <c r="G35" s="4" t="s">
        <v>38</v>
      </c>
    </row>
    <row r="36" spans="1:7">
      <c r="A36" s="3" t="s">
        <v>87</v>
      </c>
    </row>
    <row r="37" spans="1:7">
      <c r="A37" s="4" t="s">
        <v>88</v>
      </c>
      <c r="C37" s="6" t="n">
        <v>9446</v>
      </c>
      <c r="D37" s="6" t="n">
        <v>7855</v>
      </c>
      <c r="E37" s="4" t="s">
        <v>38</v>
      </c>
      <c r="F37" s="6" t="n">
        <v>4311</v>
      </c>
      <c r="G37" s="4" t="s">
        <v>38</v>
      </c>
    </row>
    <row r="38" spans="1:7"/>
    <row r="39" spans="1:7">
      <c r="A39" s="4" t="s">
        <v>38</v>
      </c>
      <c r="B39" s="4" t="s">
        <v>71</v>
      </c>
    </row>
  </sheetData>
  <mergeCells count="6">
    <mergeCell ref="A1:B2"/>
    <mergeCell ref="C1:G1"/>
    <mergeCell ref="D2:E2"/>
    <mergeCell ref="F2:G2"/>
    <mergeCell ref="A38:F38"/>
    <mergeCell ref="B39:F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8</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89</v>
      </c>
      <c r="B1" s="2" t="s">
        <v>1</v>
      </c>
    </row>
    <row r="2" spans="1:2">
      <c r="B2" s="2" t="s">
        <v>2</v>
      </c>
    </row>
    <row r="3" spans="1:2">
      <c r="A3" s="3" t="s">
        <v>254</v>
      </c>
    </row>
    <row r="4" spans="1:2">
      <c r="A4" s="4" t="s">
        <v>390</v>
      </c>
      <c r="B4" s="4" t="s">
        <v>391</v>
      </c>
    </row>
    <row r="5" spans="1:2">
      <c r="A5" s="4" t="s">
        <v>392</v>
      </c>
      <c r="B5" s="4" t="s">
        <v>393</v>
      </c>
    </row>
    <row r="6" spans="1:2">
      <c r="A6" s="4" t="s">
        <v>329</v>
      </c>
      <c r="B6" s="4" t="s">
        <v>330</v>
      </c>
    </row>
    <row r="7" spans="1:2">
      <c r="A7" s="4" t="s">
        <v>394</v>
      </c>
      <c r="B7"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3</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9</v>
      </c>
      <c r="B1" s="2" t="s">
        <v>1</v>
      </c>
    </row>
    <row r="2" spans="1:2">
      <c r="B2" s="2" t="s">
        <v>2</v>
      </c>
    </row>
    <row r="3" spans="1:2">
      <c r="A3" s="3" t="s">
        <v>269</v>
      </c>
    </row>
    <row r="4" spans="1:2">
      <c r="A4" s="4" t="s">
        <v>400</v>
      </c>
      <c r="B4"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9"/>
    <col customWidth="1" max="5" min="5" width="80"/>
    <col customWidth="1" max="6" min="6" width="35"/>
    <col customWidth="1" max="7" min="7" width="29"/>
    <col customWidth="1" max="8" min="8" width="4"/>
  </cols>
  <sheetData>
    <row r="1" spans="1:8">
      <c r="A1" s="1" t="s">
        <v>402</v>
      </c>
      <c r="C1" s="2" t="s">
        <v>403</v>
      </c>
      <c r="D1" s="2" t="s">
        <v>404</v>
      </c>
      <c r="E1" s="2" t="s">
        <v>405</v>
      </c>
      <c r="F1" s="2" t="s">
        <v>406</v>
      </c>
      <c r="G1" s="2" t="s">
        <v>407</v>
      </c>
    </row>
    <row r="2" spans="1:8">
      <c r="A2" s="3" t="s">
        <v>408</v>
      </c>
    </row>
    <row r="3" spans="1:8">
      <c r="A3" s="4" t="s">
        <v>409</v>
      </c>
      <c r="E3" s="4" t="s">
        <v>410</v>
      </c>
    </row>
    <row r="4" spans="1:8">
      <c r="A4" s="4" t="s">
        <v>411</v>
      </c>
      <c r="C4" s="8" t="n">
        <v>0.2</v>
      </c>
    </row>
    <row r="5" spans="1:8">
      <c r="A5" s="4" t="s">
        <v>412</v>
      </c>
      <c r="E5" s="5" t="n">
        <v>1</v>
      </c>
    </row>
    <row r="6" spans="1:8">
      <c r="A6" s="4" t="s">
        <v>413</v>
      </c>
      <c r="B6" s="4" t="s">
        <v>38</v>
      </c>
      <c r="F6" s="6" t="n">
        <v>400000</v>
      </c>
    </row>
    <row r="7" spans="1:8">
      <c r="A7" s="4" t="s">
        <v>414</v>
      </c>
      <c r="E7" s="6" t="n">
        <v>274000</v>
      </c>
      <c r="G7" s="6" t="n">
        <v>400000</v>
      </c>
      <c r="H7" s="4" t="s">
        <v>38</v>
      </c>
    </row>
    <row r="8" spans="1:8">
      <c r="A8" s="4" t="s">
        <v>415</v>
      </c>
      <c r="E8" s="5" t="n">
        <v>3900000</v>
      </c>
      <c r="F8" s="5" t="n">
        <v>2700000</v>
      </c>
      <c r="G8" s="5" t="n">
        <v>1800000</v>
      </c>
    </row>
    <row r="9" spans="1:8">
      <c r="A9" s="4" t="s">
        <v>416</v>
      </c>
      <c r="E9" s="6" t="n">
        <v>9500000</v>
      </c>
      <c r="F9" s="5" t="n">
        <v>5600000</v>
      </c>
    </row>
    <row r="10" spans="1:8">
      <c r="A10" s="4" t="s">
        <v>417</v>
      </c>
      <c r="E10" s="5" t="n">
        <v>1</v>
      </c>
    </row>
    <row r="11" spans="1:8">
      <c r="A11" s="4" t="s">
        <v>418</v>
      </c>
      <c r="E11" s="6" t="n">
        <v>0</v>
      </c>
      <c r="F11" s="5" t="n">
        <v>0</v>
      </c>
      <c r="G11" s="5" t="n">
        <v>0</v>
      </c>
    </row>
    <row r="12" spans="1:8">
      <c r="A12" s="4" t="s">
        <v>419</v>
      </c>
      <c r="E12" s="4" t="s">
        <v>420</v>
      </c>
    </row>
    <row r="13" spans="1:8">
      <c r="A13" s="4" t="s">
        <v>421</v>
      </c>
      <c r="E13" s="4" t="s">
        <v>422</v>
      </c>
    </row>
    <row r="14" spans="1:8">
      <c r="A14" s="4" t="s">
        <v>423</v>
      </c>
      <c r="E14" s="4" t="s">
        <v>424</v>
      </c>
    </row>
    <row r="15" spans="1:8">
      <c r="A15" s="4" t="s">
        <v>425</v>
      </c>
      <c r="E15" s="6" t="n">
        <v>104200000</v>
      </c>
      <c r="F15" s="5" t="n">
        <v>78200000</v>
      </c>
      <c r="G15" s="5" t="n">
        <v>52900000</v>
      </c>
    </row>
    <row r="16" spans="1:8">
      <c r="A16" s="4" t="s">
        <v>426</v>
      </c>
      <c r="E16" s="6" t="n">
        <v>285000000</v>
      </c>
    </row>
    <row r="17" spans="1:8">
      <c r="A17" s="4" t="s">
        <v>427</v>
      </c>
      <c r="E17" s="4" t="s">
        <v>428</v>
      </c>
    </row>
    <row r="18" spans="1:8">
      <c r="A18" s="4" t="s">
        <v>429</v>
      </c>
      <c r="E18" s="4" t="s">
        <v>430</v>
      </c>
    </row>
    <row r="19" spans="1:8">
      <c r="A19" s="4" t="s">
        <v>431</v>
      </c>
      <c r="E19" s="6" t="n">
        <v>0</v>
      </c>
    </row>
    <row r="20" spans="1:8">
      <c r="A20" s="4" t="s">
        <v>432</v>
      </c>
      <c r="E20" s="6" t="n">
        <v>8000000</v>
      </c>
      <c r="F20" s="5" t="n">
        <v>7700000</v>
      </c>
      <c r="G20" s="5" t="n">
        <v>4200000</v>
      </c>
    </row>
    <row r="21" spans="1:8">
      <c r="A21" s="4" t="s">
        <v>433</v>
      </c>
      <c r="E21" s="4" t="s">
        <v>434</v>
      </c>
    </row>
    <row r="22" spans="1:8">
      <c r="A22" s="4" t="s">
        <v>435</v>
      </c>
      <c r="E22" s="4" t="s">
        <v>436</v>
      </c>
    </row>
    <row r="23" spans="1:8">
      <c r="A23" s="4" t="s">
        <v>437</v>
      </c>
      <c r="E23" s="6" t="n">
        <v>-100000</v>
      </c>
      <c r="F23" s="5" t="n">
        <v>600000</v>
      </c>
      <c r="G23" s="5" t="n">
        <v>-28000</v>
      </c>
    </row>
    <row r="24" spans="1:8">
      <c r="A24" s="4" t="s">
        <v>438</v>
      </c>
    </row>
    <row r="25" spans="1:8">
      <c r="A25" s="3" t="s">
        <v>408</v>
      </c>
    </row>
    <row r="26" spans="1:8">
      <c r="A26" s="4" t="s">
        <v>439</v>
      </c>
      <c r="E26" s="6" t="n">
        <v>23600000</v>
      </c>
      <c r="F26" s="6" t="n">
        <v>15600000</v>
      </c>
      <c r="G26" s="6" t="n">
        <v>9800000</v>
      </c>
    </row>
    <row r="27" spans="1:8">
      <c r="A27" s="4" t="s">
        <v>126</v>
      </c>
    </row>
    <row r="28" spans="1:8">
      <c r="A28" s="3" t="s">
        <v>408</v>
      </c>
    </row>
    <row r="29" spans="1:8">
      <c r="A29" s="4" t="s">
        <v>440</v>
      </c>
      <c r="D29" s="5" t="n">
        <v>499999</v>
      </c>
    </row>
    <row r="30" spans="1:8">
      <c r="A30" s="4" t="s">
        <v>441</v>
      </c>
      <c r="D30" s="5" t="n">
        <v>428033</v>
      </c>
      <c r="F30" s="5" t="n">
        <v>428000</v>
      </c>
    </row>
    <row r="31" spans="1:8">
      <c r="A31" s="4" t="s">
        <v>442</v>
      </c>
    </row>
    <row r="32" spans="1:8">
      <c r="A32" s="3" t="s">
        <v>408</v>
      </c>
    </row>
    <row r="33" spans="1:8">
      <c r="A33" s="4" t="s">
        <v>443</v>
      </c>
      <c r="E33" s="4" t="s">
        <v>424</v>
      </c>
    </row>
    <row r="34" spans="1:8">
      <c r="A34" s="4" t="s">
        <v>85</v>
      </c>
    </row>
    <row r="35" spans="1:8">
      <c r="A35" s="3" t="s">
        <v>408</v>
      </c>
    </row>
    <row r="36" spans="1:8">
      <c r="A36" s="4" t="s">
        <v>444</v>
      </c>
      <c r="E36" s="5" t="n">
        <v>0</v>
      </c>
      <c r="F36" s="5" t="n">
        <v>0</v>
      </c>
      <c r="G36" s="5" t="n">
        <v>0</v>
      </c>
    </row>
    <row r="37" spans="1:8">
      <c r="A37" s="4" t="s">
        <v>445</v>
      </c>
    </row>
    <row r="38" spans="1:8">
      <c r="A38" s="3" t="s">
        <v>408</v>
      </c>
    </row>
    <row r="39" spans="1:8">
      <c r="A39" s="4" t="s">
        <v>444</v>
      </c>
      <c r="E39" s="5" t="n">
        <v>0</v>
      </c>
      <c r="F39" s="5" t="n">
        <v>0</v>
      </c>
    </row>
    <row r="40" spans="1:8">
      <c r="A40" s="4" t="s">
        <v>446</v>
      </c>
    </row>
    <row r="41" spans="1:8">
      <c r="A41" s="3" t="s">
        <v>408</v>
      </c>
    </row>
    <row r="42" spans="1:8">
      <c r="A42" s="4" t="s">
        <v>443</v>
      </c>
      <c r="E42" s="4" t="s">
        <v>422</v>
      </c>
    </row>
    <row r="43" spans="1:8">
      <c r="A43" s="4" t="s">
        <v>447</v>
      </c>
    </row>
    <row r="44" spans="1:8">
      <c r="A44" s="3" t="s">
        <v>408</v>
      </c>
    </row>
    <row r="45" spans="1:8">
      <c r="A45" s="4" t="s">
        <v>443</v>
      </c>
      <c r="E45" s="4" t="s">
        <v>448</v>
      </c>
    </row>
    <row r="46" spans="1:8">
      <c r="A46" s="4" t="s">
        <v>449</v>
      </c>
    </row>
    <row r="47" spans="1:8">
      <c r="A47" s="3" t="s">
        <v>408</v>
      </c>
    </row>
    <row r="48" spans="1:8">
      <c r="A48" s="4" t="s">
        <v>450</v>
      </c>
      <c r="E48" s="4" t="s">
        <v>424</v>
      </c>
    </row>
    <row r="49" spans="1:8">
      <c r="A49" s="4" t="s">
        <v>451</v>
      </c>
    </row>
    <row r="50" spans="1:8">
      <c r="A50" s="3" t="s">
        <v>408</v>
      </c>
    </row>
    <row r="51" spans="1:8">
      <c r="A51" s="4" t="s">
        <v>450</v>
      </c>
      <c r="E51" s="4" t="s">
        <v>452</v>
      </c>
    </row>
    <row r="52" spans="1:8">
      <c r="A52" s="4" t="s">
        <v>453</v>
      </c>
    </row>
    <row r="53" spans="1:8">
      <c r="A53" s="3" t="s">
        <v>408</v>
      </c>
    </row>
    <row r="54" spans="1:8">
      <c r="A54" s="4" t="s">
        <v>450</v>
      </c>
      <c r="E54" s="4" t="s">
        <v>424</v>
      </c>
    </row>
    <row r="55" spans="1:8">
      <c r="A55" s="4" t="s">
        <v>454</v>
      </c>
    </row>
    <row r="56" spans="1:8">
      <c r="A56" s="3" t="s">
        <v>408</v>
      </c>
    </row>
    <row r="57" spans="1:8">
      <c r="A57" s="4" t="s">
        <v>450</v>
      </c>
      <c r="E57" s="4" t="s">
        <v>452</v>
      </c>
    </row>
    <row r="58" spans="1:8">
      <c r="A58" s="4" t="s">
        <v>455</v>
      </c>
    </row>
    <row r="59" spans="1:8">
      <c r="A59" s="3" t="s">
        <v>408</v>
      </c>
    </row>
    <row r="60" spans="1:8">
      <c r="A60" s="4" t="s">
        <v>450</v>
      </c>
      <c r="E60" s="4" t="s">
        <v>452</v>
      </c>
    </row>
    <row r="61" spans="1:8">
      <c r="A61" s="4" t="s">
        <v>456</v>
      </c>
    </row>
    <row r="62" spans="1:8">
      <c r="A62" s="3" t="s">
        <v>408</v>
      </c>
    </row>
    <row r="63" spans="1:8">
      <c r="A63" s="4" t="s">
        <v>457</v>
      </c>
      <c r="E63" s="4" t="s">
        <v>458</v>
      </c>
    </row>
    <row r="64" spans="1:8"/>
    <row r="65" spans="1:8">
      <c r="A65" s="4" t="s">
        <v>38</v>
      </c>
      <c r="B65" s="4" t="s">
        <v>71</v>
      </c>
    </row>
  </sheetData>
  <mergeCells count="4">
    <mergeCell ref="A1:B1"/>
    <mergeCell ref="G1:H1"/>
    <mergeCell ref="A64:G64"/>
    <mergeCell ref="B65:G6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459</v>
      </c>
      <c r="B1" s="2" t="s">
        <v>1</v>
      </c>
    </row>
    <row r="2" spans="1:4">
      <c r="B2" s="2" t="s">
        <v>2</v>
      </c>
      <c r="C2" s="2" t="s">
        <v>35</v>
      </c>
      <c r="D2" s="2" t="s">
        <v>84</v>
      </c>
    </row>
    <row r="3" spans="1:4">
      <c r="A3" s="3" t="s">
        <v>213</v>
      </c>
    </row>
    <row r="4" spans="1:4">
      <c r="A4" s="4" t="s">
        <v>460</v>
      </c>
      <c r="B4" s="4" t="s">
        <v>461</v>
      </c>
      <c r="C4" s="4" t="s">
        <v>462</v>
      </c>
      <c r="D4" s="4" t="s">
        <v>463</v>
      </c>
    </row>
    <row r="5" spans="1:4">
      <c r="A5" s="4" t="s">
        <v>464</v>
      </c>
      <c r="B5" s="4" t="s">
        <v>465</v>
      </c>
      <c r="C5" s="4" t="s">
        <v>466</v>
      </c>
      <c r="D5" s="4" t="s">
        <v>467</v>
      </c>
    </row>
    <row r="6" spans="1:4">
      <c r="A6" s="4" t="s">
        <v>468</v>
      </c>
      <c r="B6" s="4" t="s">
        <v>469</v>
      </c>
      <c r="C6" s="4" t="s">
        <v>470</v>
      </c>
      <c r="D6" s="4" t="s">
        <v>471</v>
      </c>
    </row>
    <row r="7" spans="1:4">
      <c r="A7" s="4" t="s">
        <v>472</v>
      </c>
      <c r="B7" s="4" t="s">
        <v>43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2</v>
      </c>
      <c r="C1" s="2" t="s">
        <v>35</v>
      </c>
      <c r="D1" s="2" t="s">
        <v>84</v>
      </c>
      <c r="E1" s="2" t="s">
        <v>474</v>
      </c>
    </row>
    <row r="2" spans="1:5">
      <c r="A2" s="3" t="s">
        <v>475</v>
      </c>
    </row>
    <row r="3" spans="1:5">
      <c r="A3" s="4" t="s">
        <v>476</v>
      </c>
      <c r="B3" s="6" t="n">
        <v>74902</v>
      </c>
      <c r="C3" s="6" t="n">
        <v>61918</v>
      </c>
    </row>
    <row r="4" spans="1:5">
      <c r="A4" s="4" t="s">
        <v>41</v>
      </c>
      <c r="B4" s="5" t="n">
        <v>14042</v>
      </c>
      <c r="C4" s="5" t="n">
        <v>13956</v>
      </c>
    </row>
    <row r="5" spans="1:5">
      <c r="A5" s="4" t="s">
        <v>42</v>
      </c>
      <c r="B5" s="5" t="n">
        <v>221521</v>
      </c>
      <c r="C5" s="5" t="n">
        <v>188454</v>
      </c>
    </row>
    <row r="6" spans="1:5">
      <c r="A6" s="4" t="s">
        <v>47</v>
      </c>
      <c r="B6" s="5" t="n">
        <v>36865</v>
      </c>
      <c r="C6" s="5" t="n">
        <v>26820</v>
      </c>
    </row>
    <row r="7" spans="1:5">
      <c r="A7" s="4" t="s">
        <v>48</v>
      </c>
      <c r="B7" s="5" t="n">
        <v>493868</v>
      </c>
      <c r="C7" s="5" t="n">
        <v>460813</v>
      </c>
    </row>
    <row r="8" spans="1:5">
      <c r="A8" s="4" t="s">
        <v>52</v>
      </c>
      <c r="B8" s="5" t="n">
        <v>129074</v>
      </c>
      <c r="C8" s="5" t="n">
        <v>104184</v>
      </c>
    </row>
    <row r="9" spans="1:5">
      <c r="A9" s="4" t="s">
        <v>54</v>
      </c>
      <c r="B9" s="5" t="n">
        <v>159229</v>
      </c>
      <c r="C9" s="5" t="n">
        <v>134320</v>
      </c>
    </row>
    <row r="10" spans="1:5">
      <c r="A10" s="4" t="s">
        <v>56</v>
      </c>
      <c r="B10" s="5" t="n">
        <v>1116</v>
      </c>
      <c r="C10" s="5" t="n">
        <v>1743</v>
      </c>
    </row>
    <row r="11" spans="1:5">
      <c r="A11" s="4" t="s">
        <v>57</v>
      </c>
      <c r="B11" s="5" t="n">
        <v>277</v>
      </c>
      <c r="C11" s="5" t="n">
        <v>468</v>
      </c>
    </row>
    <row r="12" spans="1:5">
      <c r="A12" s="4" t="s">
        <v>59</v>
      </c>
      <c r="B12" s="5" t="n">
        <v>167912</v>
      </c>
      <c r="C12" s="5" t="n">
        <v>143508</v>
      </c>
    </row>
    <row r="13" spans="1:5">
      <c r="A13" s="4" t="s">
        <v>68</v>
      </c>
      <c r="B13" s="5" t="n">
        <v>-130594</v>
      </c>
      <c r="C13" s="5" t="n">
        <v>-102790</v>
      </c>
    </row>
    <row r="14" spans="1:5">
      <c r="A14" s="4" t="s">
        <v>69</v>
      </c>
      <c r="B14" s="5" t="n">
        <v>321569</v>
      </c>
      <c r="C14" s="5" t="n">
        <v>317305</v>
      </c>
      <c r="D14" s="6" t="n">
        <v>309077</v>
      </c>
      <c r="E14" s="6" t="n">
        <v>171013</v>
      </c>
    </row>
    <row r="15" spans="1:5">
      <c r="A15" s="4" t="s">
        <v>477</v>
      </c>
      <c r="B15" s="6" t="n">
        <v>493868</v>
      </c>
      <c r="C15" s="5" t="n">
        <v>460813</v>
      </c>
    </row>
    <row r="16" spans="1:5">
      <c r="A16" s="4" t="s">
        <v>478</v>
      </c>
    </row>
    <row r="17" spans="1:5">
      <c r="A17" s="3" t="s">
        <v>475</v>
      </c>
    </row>
    <row r="18" spans="1:5">
      <c r="A18" s="4" t="s">
        <v>476</v>
      </c>
      <c r="C18" s="5" t="n">
        <v>61589</v>
      </c>
    </row>
    <row r="19" spans="1:5">
      <c r="A19" s="4" t="s">
        <v>41</v>
      </c>
      <c r="C19" s="5" t="n">
        <v>19785</v>
      </c>
    </row>
    <row r="20" spans="1:5">
      <c r="A20" s="4" t="s">
        <v>42</v>
      </c>
      <c r="C20" s="5" t="n">
        <v>193954</v>
      </c>
    </row>
    <row r="21" spans="1:5">
      <c r="A21" s="4" t="s">
        <v>47</v>
      </c>
      <c r="C21" s="5" t="n">
        <v>1391</v>
      </c>
    </row>
    <row r="22" spans="1:5">
      <c r="A22" s="4" t="s">
        <v>48</v>
      </c>
      <c r="C22" s="5" t="n">
        <v>440884</v>
      </c>
    </row>
    <row r="23" spans="1:5">
      <c r="A23" s="4" t="s">
        <v>52</v>
      </c>
      <c r="C23" s="5" t="n">
        <v>106903</v>
      </c>
    </row>
    <row r="24" spans="1:5">
      <c r="A24" s="4" t="s">
        <v>54</v>
      </c>
      <c r="C24" s="5" t="n">
        <v>137039</v>
      </c>
    </row>
    <row r="25" spans="1:5">
      <c r="A25" s="4" t="s">
        <v>56</v>
      </c>
      <c r="C25" s="5" t="n">
        <v>1328</v>
      </c>
    </row>
    <row r="26" spans="1:5">
      <c r="A26" s="4" t="s">
        <v>57</v>
      </c>
      <c r="C26" s="5" t="n">
        <v>912</v>
      </c>
    </row>
    <row r="27" spans="1:5">
      <c r="A27" s="4" t="s">
        <v>59</v>
      </c>
      <c r="C27" s="5" t="n">
        <v>146256</v>
      </c>
    </row>
    <row r="28" spans="1:5">
      <c r="A28" s="4" t="s">
        <v>68</v>
      </c>
      <c r="C28" s="5" t="n">
        <v>-125467</v>
      </c>
    </row>
    <row r="29" spans="1:5">
      <c r="A29" s="4" t="s">
        <v>69</v>
      </c>
      <c r="C29" s="5" t="n">
        <v>294628</v>
      </c>
    </row>
    <row r="30" spans="1:5">
      <c r="A30" s="4" t="s">
        <v>477</v>
      </c>
      <c r="C30" s="5" t="n">
        <v>440884</v>
      </c>
    </row>
    <row r="31" spans="1:5">
      <c r="A31" s="4" t="s">
        <v>479</v>
      </c>
    </row>
    <row r="32" spans="1:5">
      <c r="A32" s="3" t="s">
        <v>475</v>
      </c>
    </row>
    <row r="33" spans="1:5">
      <c r="A33" s="4" t="s">
        <v>476</v>
      </c>
      <c r="C33" s="5" t="n">
        <v>329</v>
      </c>
    </row>
    <row r="34" spans="1:5">
      <c r="A34" s="4" t="s">
        <v>41</v>
      </c>
      <c r="C34" s="5" t="n">
        <v>-5829</v>
      </c>
    </row>
    <row r="35" spans="1:5">
      <c r="A35" s="4" t="s">
        <v>42</v>
      </c>
      <c r="C35" s="5" t="n">
        <v>-5500</v>
      </c>
    </row>
    <row r="36" spans="1:5">
      <c r="A36" s="4" t="s">
        <v>47</v>
      </c>
      <c r="C36" s="5" t="n">
        <v>25429</v>
      </c>
    </row>
    <row r="37" spans="1:5">
      <c r="A37" s="4" t="s">
        <v>48</v>
      </c>
      <c r="C37" s="5" t="n">
        <v>19929</v>
      </c>
    </row>
    <row r="38" spans="1:5">
      <c r="A38" s="4" t="s">
        <v>52</v>
      </c>
      <c r="C38" s="5" t="n">
        <v>-2719</v>
      </c>
    </row>
    <row r="39" spans="1:5">
      <c r="A39" s="4" t="s">
        <v>54</v>
      </c>
      <c r="C39" s="5" t="n">
        <v>-2719</v>
      </c>
    </row>
    <row r="40" spans="1:5">
      <c r="A40" s="4" t="s">
        <v>56</v>
      </c>
      <c r="C40" s="5" t="n">
        <v>415</v>
      </c>
    </row>
    <row r="41" spans="1:5">
      <c r="A41" s="4" t="s">
        <v>57</v>
      </c>
      <c r="C41" s="5" t="n">
        <v>-444</v>
      </c>
    </row>
    <row r="42" spans="1:5">
      <c r="A42" s="4" t="s">
        <v>59</v>
      </c>
      <c r="C42" s="5" t="n">
        <v>-2748</v>
      </c>
    </row>
    <row r="43" spans="1:5">
      <c r="A43" s="4" t="s">
        <v>68</v>
      </c>
      <c r="C43" s="5" t="n">
        <v>22677</v>
      </c>
    </row>
    <row r="44" spans="1:5">
      <c r="A44" s="4" t="s">
        <v>69</v>
      </c>
      <c r="C44" s="5" t="n">
        <v>22677</v>
      </c>
    </row>
    <row r="45" spans="1:5">
      <c r="A45" s="4" t="s">
        <v>477</v>
      </c>
      <c r="C45" s="6" t="n">
        <v>199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480</v>
      </c>
      <c r="B1" s="2" t="s">
        <v>481</v>
      </c>
      <c r="J1" s="2" t="s">
        <v>1</v>
      </c>
    </row>
    <row r="2" spans="1:14">
      <c r="B2" s="2" t="s">
        <v>2</v>
      </c>
      <c r="C2" s="2" t="s">
        <v>482</v>
      </c>
      <c r="D2" s="2" t="s">
        <v>483</v>
      </c>
      <c r="E2" s="2" t="s">
        <v>484</v>
      </c>
      <c r="F2" s="2" t="s">
        <v>35</v>
      </c>
      <c r="G2" s="2" t="s">
        <v>485</v>
      </c>
      <c r="H2" s="2" t="s">
        <v>486</v>
      </c>
      <c r="I2" s="2" t="s">
        <v>487</v>
      </c>
      <c r="J2" s="2" t="s">
        <v>2</v>
      </c>
      <c r="K2" s="2" t="s">
        <v>35</v>
      </c>
      <c r="M2" s="2" t="s">
        <v>84</v>
      </c>
    </row>
    <row r="3" spans="1:14">
      <c r="A3" s="3" t="s">
        <v>85</v>
      </c>
    </row>
    <row r="4" spans="1:14">
      <c r="A4" s="4" t="s">
        <v>86</v>
      </c>
      <c r="B4" s="6" t="n">
        <v>62316</v>
      </c>
      <c r="C4" s="6" t="n">
        <v>58734</v>
      </c>
      <c r="D4" s="6" t="n">
        <v>55454</v>
      </c>
      <c r="E4" s="6" t="n">
        <v>51284</v>
      </c>
      <c r="F4" s="6" t="n">
        <v>50017</v>
      </c>
      <c r="G4" s="6" t="n">
        <v>45424</v>
      </c>
      <c r="H4" s="6" t="n">
        <v>41981</v>
      </c>
      <c r="I4" s="6" t="n">
        <v>38181</v>
      </c>
      <c r="J4" s="6" t="n">
        <v>227788</v>
      </c>
      <c r="K4" s="6" t="n">
        <v>175603</v>
      </c>
      <c r="L4" s="4" t="s">
        <v>38</v>
      </c>
      <c r="M4" s="6" t="n">
        <v>128034</v>
      </c>
      <c r="N4" s="4" t="s">
        <v>38</v>
      </c>
    </row>
    <row r="5" spans="1:14">
      <c r="A5" s="3" t="s">
        <v>87</v>
      </c>
    </row>
    <row r="6" spans="1:14">
      <c r="A6" s="4" t="s">
        <v>88</v>
      </c>
      <c r="J6" s="5" t="n">
        <v>50874</v>
      </c>
      <c r="K6" s="5" t="n">
        <v>41385</v>
      </c>
      <c r="L6" s="4" t="s">
        <v>38</v>
      </c>
      <c r="M6" s="5" t="n">
        <v>30211</v>
      </c>
      <c r="N6" s="4" t="s">
        <v>38</v>
      </c>
    </row>
    <row r="7" spans="1:14">
      <c r="A7" s="4" t="s">
        <v>89</v>
      </c>
      <c r="B7" s="5" t="n">
        <v>48431</v>
      </c>
      <c r="C7" s="5" t="n">
        <v>45217</v>
      </c>
      <c r="D7" s="5" t="n">
        <v>43588</v>
      </c>
      <c r="E7" s="5" t="n">
        <v>39678</v>
      </c>
      <c r="F7" s="5" t="n">
        <v>39070</v>
      </c>
      <c r="G7" s="5" t="n">
        <v>34553</v>
      </c>
      <c r="H7" s="5" t="n">
        <v>31624</v>
      </c>
      <c r="I7" s="5" t="n">
        <v>28971</v>
      </c>
      <c r="J7" s="5" t="n">
        <v>176914</v>
      </c>
      <c r="K7" s="5" t="n">
        <v>134218</v>
      </c>
      <c r="L7" s="4" t="s">
        <v>38</v>
      </c>
      <c r="M7" s="5" t="n">
        <v>97823</v>
      </c>
      <c r="N7" s="4" t="s">
        <v>38</v>
      </c>
    </row>
    <row r="8" spans="1:14">
      <c r="A8" s="3" t="s">
        <v>90</v>
      </c>
    </row>
    <row r="9" spans="1:14">
      <c r="A9" s="4" t="s">
        <v>91</v>
      </c>
      <c r="J9" s="5" t="n">
        <v>128808</v>
      </c>
      <c r="K9" s="5" t="n">
        <v>103967</v>
      </c>
      <c r="L9" s="4" t="s">
        <v>38</v>
      </c>
      <c r="M9" s="5" t="n">
        <v>71970</v>
      </c>
      <c r="N9" s="4" t="s">
        <v>38</v>
      </c>
    </row>
    <row r="10" spans="1:14">
      <c r="A10" s="4" t="s">
        <v>93</v>
      </c>
      <c r="J10" s="5" t="n">
        <v>47188</v>
      </c>
      <c r="K10" s="5" t="n">
        <v>36786</v>
      </c>
      <c r="L10" s="4" t="s">
        <v>38</v>
      </c>
      <c r="M10" s="5" t="n">
        <v>27911</v>
      </c>
      <c r="N10" s="4" t="s">
        <v>38</v>
      </c>
    </row>
    <row r="11" spans="1:14">
      <c r="A11" s="4" t="s">
        <v>94</v>
      </c>
      <c r="J11" s="5" t="n">
        <v>206750</v>
      </c>
      <c r="K11" s="5" t="n">
        <v>164627</v>
      </c>
      <c r="L11" s="4" t="s">
        <v>38</v>
      </c>
      <c r="M11" s="5" t="n">
        <v>121006</v>
      </c>
      <c r="N11" s="4" t="s">
        <v>38</v>
      </c>
    </row>
    <row r="12" spans="1:14">
      <c r="A12" s="4" t="s">
        <v>95</v>
      </c>
      <c r="J12" s="5" t="n">
        <v>-29836</v>
      </c>
      <c r="K12" s="5" t="n">
        <v>-30409</v>
      </c>
      <c r="L12" s="4" t="s">
        <v>38</v>
      </c>
      <c r="M12" s="5" t="n">
        <v>-23183</v>
      </c>
      <c r="N12" s="4" t="s">
        <v>38</v>
      </c>
    </row>
    <row r="13" spans="1:14">
      <c r="A13" s="4" t="s">
        <v>101</v>
      </c>
      <c r="J13" s="5" t="n">
        <v>-27704</v>
      </c>
      <c r="K13" s="5" t="n">
        <v>-32843</v>
      </c>
      <c r="L13" s="4" t="s">
        <v>38</v>
      </c>
      <c r="M13" s="5" t="n">
        <v>-34995</v>
      </c>
      <c r="N13" s="4" t="s">
        <v>38</v>
      </c>
    </row>
    <row r="14" spans="1:14">
      <c r="A14" s="4" t="s">
        <v>102</v>
      </c>
      <c r="J14" s="5" t="n">
        <v>162</v>
      </c>
      <c r="K14" s="5" t="n">
        <v>208</v>
      </c>
      <c r="L14" s="4" t="s">
        <v>38</v>
      </c>
      <c r="M14" s="5" t="n">
        <v>-8658</v>
      </c>
      <c r="N14" s="4" t="s">
        <v>38</v>
      </c>
    </row>
    <row r="15" spans="1:14">
      <c r="A15" s="4" t="s">
        <v>103</v>
      </c>
      <c r="B15" s="6" t="n">
        <v>-7794</v>
      </c>
      <c r="C15" s="6" t="n">
        <v>-4460</v>
      </c>
      <c r="D15" s="6" t="n">
        <v>-8457</v>
      </c>
      <c r="E15" s="6" t="n">
        <v>-7155</v>
      </c>
      <c r="F15" s="6" t="n">
        <v>-4166</v>
      </c>
      <c r="G15" s="6" t="n">
        <v>-12074</v>
      </c>
      <c r="H15" s="6" t="n">
        <v>-9126</v>
      </c>
      <c r="I15" s="6" t="n">
        <v>-7685</v>
      </c>
      <c r="J15" s="6" t="n">
        <v>-27866</v>
      </c>
      <c r="K15" s="6" t="n">
        <v>-33051</v>
      </c>
      <c r="L15" s="4" t="s">
        <v>38</v>
      </c>
      <c r="M15" s="6" t="n">
        <v>-26337</v>
      </c>
      <c r="N15" s="4" t="s">
        <v>38</v>
      </c>
    </row>
    <row r="16" spans="1:14">
      <c r="A16" s="4" t="s">
        <v>488</v>
      </c>
      <c r="B16" s="7" t="n">
        <v>-0.14</v>
      </c>
      <c r="C16" s="7" t="n">
        <v>-0.08</v>
      </c>
      <c r="D16" s="7" t="n">
        <v>-0.16</v>
      </c>
      <c r="E16" s="7" t="n">
        <v>-0.13</v>
      </c>
      <c r="F16" s="7" t="n">
        <v>-0.08</v>
      </c>
      <c r="G16" s="7" t="n">
        <v>-0.23</v>
      </c>
      <c r="H16" s="7" t="n">
        <v>-0.18</v>
      </c>
      <c r="I16" s="7" t="n">
        <v>-0.15</v>
      </c>
      <c r="J16" s="7" t="n">
        <v>-0.52</v>
      </c>
      <c r="K16" s="7" t="n">
        <v>-0.63</v>
      </c>
      <c r="L16" s="4" t="s">
        <v>38</v>
      </c>
      <c r="M16" s="7" t="n">
        <v>-0.62</v>
      </c>
      <c r="N16" s="4" t="s">
        <v>38</v>
      </c>
    </row>
    <row r="17" spans="1:14">
      <c r="A17" s="4" t="s">
        <v>489</v>
      </c>
      <c r="B17" s="7" t="n">
        <v>-0.14</v>
      </c>
      <c r="C17" s="7" t="n">
        <v>-0.08</v>
      </c>
      <c r="D17" s="7" t="n">
        <v>-0.16</v>
      </c>
      <c r="E17" s="7" t="n">
        <v>-0.13</v>
      </c>
      <c r="F17" s="7" t="n">
        <v>-0.08</v>
      </c>
      <c r="G17" s="7" t="n">
        <v>-0.23</v>
      </c>
      <c r="H17" s="7" t="n">
        <v>-0.18</v>
      </c>
      <c r="I17" s="7" t="n">
        <v>-0.15</v>
      </c>
      <c r="J17" s="7" t="n">
        <v>-0.52</v>
      </c>
      <c r="K17" s="7" t="n">
        <v>-0.63</v>
      </c>
      <c r="L17" s="4" t="s">
        <v>38</v>
      </c>
      <c r="M17" s="7" t="n">
        <v>-0.62</v>
      </c>
      <c r="N17" s="4" t="s">
        <v>38</v>
      </c>
    </row>
    <row r="18" spans="1:14">
      <c r="A18" s="4" t="s">
        <v>110</v>
      </c>
    </row>
    <row r="19" spans="1:14">
      <c r="A19" s="3" t="s">
        <v>85</v>
      </c>
    </row>
    <row r="20" spans="1:14">
      <c r="A20" s="4" t="s">
        <v>86</v>
      </c>
      <c r="J20" s="6" t="n">
        <v>217406</v>
      </c>
      <c r="K20" s="6" t="n">
        <v>167081</v>
      </c>
      <c r="L20" s="4" t="s">
        <v>38</v>
      </c>
      <c r="M20" s="6" t="n">
        <v>122441</v>
      </c>
      <c r="N20" s="4" t="s">
        <v>38</v>
      </c>
    </row>
    <row r="21" spans="1:14">
      <c r="A21" s="3" t="s">
        <v>87</v>
      </c>
    </row>
    <row r="22" spans="1:14">
      <c r="A22" s="4" t="s">
        <v>88</v>
      </c>
      <c r="J22" s="5" t="n">
        <v>41428</v>
      </c>
      <c r="K22" s="5" t="n">
        <v>33530</v>
      </c>
      <c r="L22" s="4" t="s">
        <v>38</v>
      </c>
      <c r="M22" s="5" t="n">
        <v>25900</v>
      </c>
      <c r="N22" s="4" t="s">
        <v>38</v>
      </c>
    </row>
    <row r="23" spans="1:14">
      <c r="A23" s="4" t="s">
        <v>111</v>
      </c>
    </row>
    <row r="24" spans="1:14">
      <c r="A24" s="3" t="s">
        <v>85</v>
      </c>
    </row>
    <row r="25" spans="1:14">
      <c r="A25" s="4" t="s">
        <v>86</v>
      </c>
      <c r="J25" s="5" t="n">
        <v>10382</v>
      </c>
      <c r="K25" s="5" t="n">
        <v>8522</v>
      </c>
      <c r="L25" s="4" t="s">
        <v>38</v>
      </c>
      <c r="M25" s="5" t="n">
        <v>5593</v>
      </c>
      <c r="N25" s="4" t="s">
        <v>38</v>
      </c>
    </row>
    <row r="26" spans="1:14">
      <c r="A26" s="3" t="s">
        <v>87</v>
      </c>
    </row>
    <row r="27" spans="1:14">
      <c r="A27" s="4" t="s">
        <v>88</v>
      </c>
      <c r="J27" s="6" t="n">
        <v>9446</v>
      </c>
      <c r="K27" s="5" t="n">
        <v>7855</v>
      </c>
      <c r="L27" s="4" t="s">
        <v>38</v>
      </c>
      <c r="M27" s="5" t="n">
        <v>4311</v>
      </c>
      <c r="N27" s="4" t="s">
        <v>38</v>
      </c>
    </row>
    <row r="28" spans="1:14">
      <c r="A28" s="4" t="s">
        <v>478</v>
      </c>
    </row>
    <row r="29" spans="1:14">
      <c r="A29" s="3" t="s">
        <v>85</v>
      </c>
    </row>
    <row r="30" spans="1:14">
      <c r="A30" s="4" t="s">
        <v>86</v>
      </c>
      <c r="K30" s="5" t="n">
        <v>177031</v>
      </c>
      <c r="M30" s="5" t="n">
        <v>123123</v>
      </c>
    </row>
    <row r="31" spans="1:14">
      <c r="A31" s="3" t="s">
        <v>87</v>
      </c>
    </row>
    <row r="32" spans="1:14">
      <c r="A32" s="4" t="s">
        <v>88</v>
      </c>
      <c r="K32" s="5" t="n">
        <v>41486</v>
      </c>
      <c r="M32" s="5" t="n">
        <v>30211</v>
      </c>
    </row>
    <row r="33" spans="1:14">
      <c r="A33" s="4" t="s">
        <v>89</v>
      </c>
      <c r="K33" s="5" t="n">
        <v>135545</v>
      </c>
      <c r="M33" s="5" t="n">
        <v>92912</v>
      </c>
    </row>
    <row r="34" spans="1:14">
      <c r="A34" s="3" t="s">
        <v>90</v>
      </c>
    </row>
    <row r="35" spans="1:14">
      <c r="A35" s="4" t="s">
        <v>91</v>
      </c>
      <c r="K35" s="5" t="n">
        <v>109775</v>
      </c>
      <c r="M35" s="5" t="n">
        <v>77810</v>
      </c>
    </row>
    <row r="36" spans="1:14">
      <c r="A36" s="4" t="s">
        <v>93</v>
      </c>
      <c r="K36" s="5" t="n">
        <v>36956</v>
      </c>
      <c r="M36" s="5" t="n">
        <v>27911</v>
      </c>
    </row>
    <row r="37" spans="1:14">
      <c r="A37" s="4" t="s">
        <v>94</v>
      </c>
      <c r="K37" s="5" t="n">
        <v>170605</v>
      </c>
      <c r="M37" s="5" t="n">
        <v>126846</v>
      </c>
    </row>
    <row r="38" spans="1:14">
      <c r="A38" s="4" t="s">
        <v>95</v>
      </c>
      <c r="K38" s="5" t="n">
        <v>-35060</v>
      </c>
      <c r="M38" s="5" t="n">
        <v>-33934</v>
      </c>
    </row>
    <row r="39" spans="1:14">
      <c r="A39" s="4" t="s">
        <v>101</v>
      </c>
      <c r="K39" s="5" t="n">
        <v>-37494</v>
      </c>
      <c r="M39" s="5" t="n">
        <v>-45746</v>
      </c>
    </row>
    <row r="40" spans="1:14">
      <c r="A40" s="4" t="s">
        <v>102</v>
      </c>
      <c r="K40" s="5" t="n">
        <v>567</v>
      </c>
      <c r="M40" s="5" t="n">
        <v>-6587</v>
      </c>
    </row>
    <row r="41" spans="1:14">
      <c r="A41" s="4" t="s">
        <v>103</v>
      </c>
      <c r="K41" s="6" t="n">
        <v>-38061</v>
      </c>
      <c r="M41" s="6" t="n">
        <v>-39159</v>
      </c>
    </row>
    <row r="42" spans="1:14">
      <c r="A42" s="4" t="s">
        <v>488</v>
      </c>
      <c r="K42" s="7" t="n">
        <v>-0.73</v>
      </c>
      <c r="M42" s="7" t="n">
        <v>-0.92</v>
      </c>
    </row>
    <row r="43" spans="1:14">
      <c r="A43" s="4" t="s">
        <v>489</v>
      </c>
      <c r="K43" s="7" t="n">
        <v>-0.73</v>
      </c>
      <c r="M43" s="7" t="n">
        <v>-0.92</v>
      </c>
    </row>
    <row r="44" spans="1:14">
      <c r="A44" s="4" t="s">
        <v>479</v>
      </c>
    </row>
    <row r="45" spans="1:14">
      <c r="A45" s="3" t="s">
        <v>85</v>
      </c>
    </row>
    <row r="46" spans="1:14">
      <c r="A46" s="4" t="s">
        <v>86</v>
      </c>
      <c r="K46" s="6" t="n">
        <v>-1428</v>
      </c>
      <c r="M46" s="6" t="n">
        <v>4911</v>
      </c>
    </row>
    <row r="47" spans="1:14">
      <c r="A47" s="3" t="s">
        <v>87</v>
      </c>
    </row>
    <row r="48" spans="1:14">
      <c r="A48" s="4" t="s">
        <v>88</v>
      </c>
      <c r="K48" s="5" t="n">
        <v>-101</v>
      </c>
    </row>
    <row r="49" spans="1:14">
      <c r="A49" s="4" t="s">
        <v>89</v>
      </c>
      <c r="K49" s="5" t="n">
        <v>-1327</v>
      </c>
      <c r="M49" s="5" t="n">
        <v>4911</v>
      </c>
    </row>
    <row r="50" spans="1:14">
      <c r="A50" s="3" t="s">
        <v>90</v>
      </c>
    </row>
    <row r="51" spans="1:14">
      <c r="A51" s="4" t="s">
        <v>91</v>
      </c>
      <c r="K51" s="5" t="n">
        <v>-5808</v>
      </c>
      <c r="M51" s="5" t="n">
        <v>-5840</v>
      </c>
    </row>
    <row r="52" spans="1:14">
      <c r="A52" s="4" t="s">
        <v>93</v>
      </c>
      <c r="K52" s="5" t="n">
        <v>-170</v>
      </c>
    </row>
    <row r="53" spans="1:14">
      <c r="A53" s="4" t="s">
        <v>94</v>
      </c>
      <c r="K53" s="5" t="n">
        <v>-5978</v>
      </c>
      <c r="M53" s="5" t="n">
        <v>-5840</v>
      </c>
    </row>
    <row r="54" spans="1:14">
      <c r="A54" s="4" t="s">
        <v>95</v>
      </c>
      <c r="K54" s="5" t="n">
        <v>4651</v>
      </c>
      <c r="M54" s="5" t="n">
        <v>10751</v>
      </c>
    </row>
    <row r="55" spans="1:14">
      <c r="A55" s="4" t="s">
        <v>101</v>
      </c>
      <c r="K55" s="5" t="n">
        <v>4651</v>
      </c>
      <c r="M55" s="5" t="n">
        <v>10751</v>
      </c>
    </row>
    <row r="56" spans="1:14">
      <c r="A56" s="4" t="s">
        <v>102</v>
      </c>
      <c r="K56" s="5" t="n">
        <v>-359</v>
      </c>
      <c r="M56" s="5" t="n">
        <v>-2071</v>
      </c>
    </row>
    <row r="57" spans="1:14">
      <c r="A57" s="4" t="s">
        <v>103</v>
      </c>
      <c r="K57" s="6" t="n">
        <v>5010</v>
      </c>
      <c r="M57" s="6" t="n">
        <v>12822</v>
      </c>
    </row>
    <row r="58" spans="1:14">
      <c r="A58" s="4" t="s">
        <v>488</v>
      </c>
      <c r="K58" s="7" t="n">
        <v>0.1</v>
      </c>
      <c r="M58" s="7" t="n">
        <v>0.3</v>
      </c>
    </row>
    <row r="59" spans="1:14">
      <c r="A59" s="4" t="s">
        <v>489</v>
      </c>
      <c r="K59" s="7" t="n">
        <v>0.1</v>
      </c>
      <c r="M59" s="7" t="n">
        <v>0.3</v>
      </c>
    </row>
    <row r="60" spans="1:14">
      <c r="A60" s="4" t="s">
        <v>490</v>
      </c>
    </row>
    <row r="61" spans="1:14">
      <c r="A61" s="3" t="s">
        <v>85</v>
      </c>
    </row>
    <row r="62" spans="1:14">
      <c r="A62" s="4" t="s">
        <v>86</v>
      </c>
      <c r="K62" s="6" t="n">
        <v>168542</v>
      </c>
      <c r="M62" s="6" t="n">
        <v>117524</v>
      </c>
    </row>
    <row r="63" spans="1:14">
      <c r="A63" s="3" t="s">
        <v>87</v>
      </c>
    </row>
    <row r="64" spans="1:14">
      <c r="A64" s="4" t="s">
        <v>88</v>
      </c>
      <c r="K64" s="5" t="n">
        <v>33631</v>
      </c>
      <c r="M64" s="5" t="n">
        <v>25900</v>
      </c>
    </row>
    <row r="65" spans="1:14">
      <c r="A65" s="4" t="s">
        <v>491</v>
      </c>
    </row>
    <row r="66" spans="1:14">
      <c r="A66" s="3" t="s">
        <v>85</v>
      </c>
    </row>
    <row r="67" spans="1:14">
      <c r="A67" s="4" t="s">
        <v>86</v>
      </c>
      <c r="K67" s="5" t="n">
        <v>-1461</v>
      </c>
      <c r="M67" s="5" t="n">
        <v>4917</v>
      </c>
    </row>
    <row r="68" spans="1:14">
      <c r="A68" s="3" t="s">
        <v>87</v>
      </c>
    </row>
    <row r="69" spans="1:14">
      <c r="A69" s="4" t="s">
        <v>88</v>
      </c>
      <c r="K69" s="5" t="n">
        <v>-101</v>
      </c>
    </row>
    <row r="70" spans="1:14">
      <c r="A70" s="4" t="s">
        <v>492</v>
      </c>
    </row>
    <row r="71" spans="1:14">
      <c r="A71" s="3" t="s">
        <v>85</v>
      </c>
    </row>
    <row r="72" spans="1:14">
      <c r="A72" s="4" t="s">
        <v>86</v>
      </c>
      <c r="K72" s="5" t="n">
        <v>8489</v>
      </c>
      <c r="M72" s="5" t="n">
        <v>5599</v>
      </c>
    </row>
    <row r="73" spans="1:14">
      <c r="A73" s="4" t="s">
        <v>493</v>
      </c>
    </row>
    <row r="74" spans="1:14">
      <c r="A74" s="3" t="s">
        <v>85</v>
      </c>
    </row>
    <row r="75" spans="1:14">
      <c r="A75" s="4" t="s">
        <v>86</v>
      </c>
      <c r="K75" s="6" t="n">
        <v>33</v>
      </c>
      <c r="M75" s="6" t="n">
        <v>-6</v>
      </c>
    </row>
    <row r="76" spans="1:14"/>
    <row r="77" spans="1:14">
      <c r="A77" s="4" t="s">
        <v>38</v>
      </c>
      <c r="B77" s="4" t="s">
        <v>71</v>
      </c>
    </row>
  </sheetData>
  <mergeCells count="7">
    <mergeCell ref="A1:A2"/>
    <mergeCell ref="B1:I1"/>
    <mergeCell ref="J1:N1"/>
    <mergeCell ref="K2:L2"/>
    <mergeCell ref="M2:N2"/>
    <mergeCell ref="A76:N76"/>
    <mergeCell ref="B77:N7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494</v>
      </c>
      <c r="B1" s="2" t="s">
        <v>481</v>
      </c>
      <c r="J1" s="2" t="s">
        <v>1</v>
      </c>
    </row>
    <row r="2" spans="1:14">
      <c r="B2" s="2" t="s">
        <v>2</v>
      </c>
      <c r="C2" s="2" t="s">
        <v>482</v>
      </c>
      <c r="D2" s="2" t="s">
        <v>483</v>
      </c>
      <c r="E2" s="2" t="s">
        <v>484</v>
      </c>
      <c r="F2" s="2" t="s">
        <v>35</v>
      </c>
      <c r="G2" s="2" t="s">
        <v>485</v>
      </c>
      <c r="H2" s="2" t="s">
        <v>486</v>
      </c>
      <c r="I2" s="2" t="s">
        <v>487</v>
      </c>
      <c r="J2" s="2" t="s">
        <v>2</v>
      </c>
      <c r="K2" s="2" t="s">
        <v>35</v>
      </c>
      <c r="M2" s="2" t="s">
        <v>84</v>
      </c>
    </row>
    <row r="3" spans="1:14">
      <c r="A3" s="3" t="s">
        <v>495</v>
      </c>
    </row>
    <row r="4" spans="1:14">
      <c r="A4" s="4" t="s">
        <v>105</v>
      </c>
      <c r="B4" s="6" t="n">
        <v>-7732</v>
      </c>
      <c r="C4" s="6" t="n">
        <v>-4460</v>
      </c>
      <c r="D4" s="6" t="n">
        <v>-8457</v>
      </c>
      <c r="E4" s="6" t="n">
        <v>-7155</v>
      </c>
      <c r="F4" s="6" t="n">
        <v>-4166</v>
      </c>
      <c r="G4" s="6" t="n">
        <v>-12074</v>
      </c>
      <c r="H4" s="6" t="n">
        <v>-9126</v>
      </c>
      <c r="I4" s="6" t="n">
        <v>-7685</v>
      </c>
      <c r="J4" s="6" t="n">
        <v>-27804</v>
      </c>
      <c r="K4" s="6" t="n">
        <v>-33051</v>
      </c>
      <c r="L4" s="4" t="s">
        <v>38</v>
      </c>
      <c r="M4" s="6" t="n">
        <v>-26337</v>
      </c>
      <c r="N4" s="4" t="s">
        <v>38</v>
      </c>
    </row>
    <row r="5" spans="1:14">
      <c r="A5" s="4" t="s">
        <v>165</v>
      </c>
      <c r="J5" s="5" t="n">
        <v>-923</v>
      </c>
      <c r="K5" s="5" t="n">
        <v>-272</v>
      </c>
      <c r="L5" s="4" t="s">
        <v>38</v>
      </c>
      <c r="M5" s="5" t="n">
        <v>-9467</v>
      </c>
      <c r="N5" s="4" t="s">
        <v>38</v>
      </c>
    </row>
    <row r="6" spans="1:14">
      <c r="A6" s="4" t="s">
        <v>170</v>
      </c>
      <c r="J6" s="5" t="n">
        <v>-13207</v>
      </c>
      <c r="K6" s="5" t="n">
        <v>-20189</v>
      </c>
      <c r="L6" s="4" t="s">
        <v>38</v>
      </c>
      <c r="M6" s="5" t="n">
        <v>-15541</v>
      </c>
      <c r="N6" s="4" t="s">
        <v>38</v>
      </c>
    </row>
    <row r="7" spans="1:14">
      <c r="A7" s="4" t="s">
        <v>41</v>
      </c>
      <c r="J7" s="5" t="n">
        <v>-449</v>
      </c>
      <c r="K7" s="5" t="n">
        <v>-2035</v>
      </c>
      <c r="L7" s="4" t="s">
        <v>38</v>
      </c>
      <c r="M7" s="5" t="n">
        <v>-5214</v>
      </c>
      <c r="N7" s="4" t="s">
        <v>38</v>
      </c>
    </row>
    <row r="8" spans="1:14">
      <c r="A8" s="4" t="s">
        <v>47</v>
      </c>
      <c r="J8" s="5" t="n">
        <v>-9475</v>
      </c>
      <c r="K8" s="5" t="n">
        <v>-7176</v>
      </c>
      <c r="L8" s="4" t="s">
        <v>38</v>
      </c>
      <c r="M8" s="5" t="n">
        <v>-7434</v>
      </c>
      <c r="N8" s="4" t="s">
        <v>38</v>
      </c>
    </row>
    <row r="9" spans="1:14">
      <c r="A9" s="4" t="s">
        <v>52</v>
      </c>
      <c r="J9" s="6" t="n">
        <v>24699</v>
      </c>
      <c r="K9" s="5" t="n">
        <v>26504</v>
      </c>
      <c r="L9" s="4" t="s">
        <v>38</v>
      </c>
      <c r="M9" s="5" t="n">
        <v>24626</v>
      </c>
      <c r="N9" s="4" t="s">
        <v>38</v>
      </c>
    </row>
    <row r="10" spans="1:14">
      <c r="A10" s="4" t="s">
        <v>478</v>
      </c>
    </row>
    <row r="11" spans="1:14">
      <c r="A11" s="3" t="s">
        <v>495</v>
      </c>
    </row>
    <row r="12" spans="1:14">
      <c r="A12" s="4" t="s">
        <v>105</v>
      </c>
      <c r="K12" s="5" t="n">
        <v>-38061</v>
      </c>
      <c r="M12" s="5" t="n">
        <v>-39159</v>
      </c>
    </row>
    <row r="13" spans="1:14">
      <c r="A13" s="4" t="s">
        <v>165</v>
      </c>
      <c r="K13" s="5" t="n">
        <v>66</v>
      </c>
      <c r="M13" s="5" t="n">
        <v>-7432</v>
      </c>
    </row>
    <row r="14" spans="1:14">
      <c r="A14" s="4" t="s">
        <v>170</v>
      </c>
      <c r="K14" s="5" t="n">
        <v>-19860</v>
      </c>
      <c r="M14" s="5" t="n">
        <v>-15541</v>
      </c>
    </row>
    <row r="15" spans="1:14">
      <c r="A15" s="4" t="s">
        <v>41</v>
      </c>
      <c r="K15" s="5" t="n">
        <v>-3104</v>
      </c>
      <c r="M15" s="5" t="n">
        <v>-6516</v>
      </c>
    </row>
    <row r="16" spans="1:14">
      <c r="A16" s="4" t="s">
        <v>47</v>
      </c>
      <c r="K16" s="5" t="n">
        <v>-342</v>
      </c>
      <c r="M16" s="5" t="n">
        <v>-201</v>
      </c>
    </row>
    <row r="17" spans="1:14">
      <c r="A17" s="4" t="s">
        <v>52</v>
      </c>
      <c r="K17" s="5" t="n">
        <v>25082</v>
      </c>
      <c r="M17" s="5" t="n">
        <v>29482</v>
      </c>
    </row>
    <row r="18" spans="1:14">
      <c r="A18" s="4" t="s">
        <v>479</v>
      </c>
    </row>
    <row r="19" spans="1:14">
      <c r="A19" s="3" t="s">
        <v>495</v>
      </c>
    </row>
    <row r="20" spans="1:14">
      <c r="A20" s="4" t="s">
        <v>105</v>
      </c>
      <c r="K20" s="5" t="n">
        <v>5010</v>
      </c>
      <c r="M20" s="5" t="n">
        <v>12822</v>
      </c>
    </row>
    <row r="21" spans="1:14">
      <c r="A21" s="4" t="s">
        <v>165</v>
      </c>
      <c r="K21" s="5" t="n">
        <v>-338</v>
      </c>
      <c r="M21" s="5" t="n">
        <v>-2035</v>
      </c>
    </row>
    <row r="22" spans="1:14">
      <c r="A22" s="4" t="s">
        <v>170</v>
      </c>
      <c r="K22" s="5" t="n">
        <v>-329</v>
      </c>
    </row>
    <row r="23" spans="1:14">
      <c r="A23" s="4" t="s">
        <v>41</v>
      </c>
      <c r="K23" s="5" t="n">
        <v>1069</v>
      </c>
      <c r="M23" s="5" t="n">
        <v>1302</v>
      </c>
    </row>
    <row r="24" spans="1:14">
      <c r="A24" s="4" t="s">
        <v>47</v>
      </c>
      <c r="K24" s="5" t="n">
        <v>-6834</v>
      </c>
      <c r="M24" s="5" t="n">
        <v>-7233</v>
      </c>
    </row>
    <row r="25" spans="1:14">
      <c r="A25" s="4" t="s">
        <v>52</v>
      </c>
      <c r="K25" s="6" t="n">
        <v>1422</v>
      </c>
      <c r="M25" s="6" t="n">
        <v>-4856</v>
      </c>
    </row>
    <row r="26" spans="1:14"/>
    <row r="27" spans="1:14">
      <c r="A27" s="4" t="s">
        <v>38</v>
      </c>
      <c r="B27" s="4" t="s">
        <v>71</v>
      </c>
    </row>
  </sheetData>
  <mergeCells count="7">
    <mergeCell ref="A1:A2"/>
    <mergeCell ref="B1:I1"/>
    <mergeCell ref="J1:N1"/>
    <mergeCell ref="K2:L2"/>
    <mergeCell ref="M2:N2"/>
    <mergeCell ref="A26:N26"/>
    <mergeCell ref="B27:N2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496</v>
      </c>
      <c r="B1" s="2" t="s">
        <v>481</v>
      </c>
      <c r="J1" s="2" t="s">
        <v>1</v>
      </c>
    </row>
    <row r="2" spans="1:14">
      <c r="B2" s="2" t="s">
        <v>2</v>
      </c>
      <c r="C2" s="2" t="s">
        <v>482</v>
      </c>
      <c r="D2" s="2" t="s">
        <v>483</v>
      </c>
      <c r="E2" s="2" t="s">
        <v>484</v>
      </c>
      <c r="F2" s="2" t="s">
        <v>35</v>
      </c>
      <c r="G2" s="2" t="s">
        <v>485</v>
      </c>
      <c r="H2" s="2" t="s">
        <v>486</v>
      </c>
      <c r="I2" s="2" t="s">
        <v>487</v>
      </c>
      <c r="J2" s="2" t="s">
        <v>2</v>
      </c>
      <c r="K2" s="2" t="s">
        <v>35</v>
      </c>
      <c r="M2" s="2" t="s">
        <v>84</v>
      </c>
    </row>
    <row r="3" spans="1:14">
      <c r="A3" s="3" t="s">
        <v>497</v>
      </c>
    </row>
    <row r="4" spans="1:14">
      <c r="A4" s="4" t="s">
        <v>86</v>
      </c>
      <c r="B4" s="6" t="n">
        <v>62316</v>
      </c>
      <c r="C4" s="6" t="n">
        <v>58734</v>
      </c>
      <c r="D4" s="6" t="n">
        <v>55454</v>
      </c>
      <c r="E4" s="6" t="n">
        <v>51284</v>
      </c>
      <c r="F4" s="6" t="n">
        <v>50017</v>
      </c>
      <c r="G4" s="6" t="n">
        <v>45424</v>
      </c>
      <c r="H4" s="6" t="n">
        <v>41981</v>
      </c>
      <c r="I4" s="6" t="n">
        <v>38181</v>
      </c>
      <c r="J4" s="6" t="n">
        <v>227788</v>
      </c>
      <c r="K4" s="6" t="n">
        <v>175603</v>
      </c>
      <c r="L4" s="4" t="s">
        <v>38</v>
      </c>
      <c r="M4" s="6" t="n">
        <v>128034</v>
      </c>
      <c r="N4" s="4" t="s">
        <v>38</v>
      </c>
    </row>
    <row r="5" spans="1:14">
      <c r="A5" s="4" t="s">
        <v>498</v>
      </c>
    </row>
    <row r="6" spans="1:14">
      <c r="A6" s="3" t="s">
        <v>497</v>
      </c>
    </row>
    <row r="7" spans="1:14">
      <c r="A7" s="4" t="s">
        <v>86</v>
      </c>
      <c r="J7" s="5" t="n">
        <v>180152</v>
      </c>
      <c r="K7" s="5" t="n">
        <v>141499</v>
      </c>
      <c r="M7" s="5" t="n">
        <v>106421</v>
      </c>
    </row>
    <row r="8" spans="1:14">
      <c r="A8" s="4" t="s">
        <v>499</v>
      </c>
    </row>
    <row r="9" spans="1:14">
      <c r="A9" s="3" t="s">
        <v>497</v>
      </c>
    </row>
    <row r="10" spans="1:14">
      <c r="A10" s="4" t="s">
        <v>86</v>
      </c>
      <c r="J10" s="6" t="n">
        <v>47636</v>
      </c>
      <c r="K10" s="6" t="n">
        <v>34104</v>
      </c>
      <c r="M10" s="6" t="n">
        <v>21613</v>
      </c>
    </row>
    <row r="11" spans="1:14"/>
    <row r="12" spans="1:14">
      <c r="A12" s="4" t="s">
        <v>38</v>
      </c>
      <c r="B12" s="4" t="s">
        <v>71</v>
      </c>
    </row>
  </sheetData>
  <mergeCells count="7">
    <mergeCell ref="A1:A2"/>
    <mergeCell ref="B1:I1"/>
    <mergeCell ref="J1:N1"/>
    <mergeCell ref="K2:L2"/>
    <mergeCell ref="M2:N2"/>
    <mergeCell ref="A11:N11"/>
    <mergeCell ref="B12:N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112</v>
      </c>
      <c r="B1" s="2" t="s">
        <v>1</v>
      </c>
    </row>
    <row r="2" spans="1:6">
      <c r="B2" s="2" t="s">
        <v>2</v>
      </c>
      <c r="C2" s="2" t="s">
        <v>35</v>
      </c>
      <c r="D2" s="2" t="s">
        <v>38</v>
      </c>
      <c r="E2" s="2" t="s">
        <v>84</v>
      </c>
      <c r="F2" s="2" t="s">
        <v>38</v>
      </c>
    </row>
    <row r="3" spans="1:6">
      <c r="A3" s="3" t="s">
        <v>113</v>
      </c>
    </row>
    <row r="4" spans="1:6">
      <c r="A4" s="4" t="s">
        <v>103</v>
      </c>
      <c r="B4" s="6" t="n">
        <v>-27866</v>
      </c>
      <c r="C4" s="6" t="n">
        <v>-33051</v>
      </c>
      <c r="E4" s="6" t="n">
        <v>-26337</v>
      </c>
    </row>
    <row r="5" spans="1:6">
      <c r="A5" s="3" t="s">
        <v>114</v>
      </c>
    </row>
    <row r="6" spans="1:6">
      <c r="A6" s="4" t="s">
        <v>115</v>
      </c>
      <c r="B6" s="5" t="n">
        <v>-26</v>
      </c>
      <c r="C6" s="5" t="n">
        <v>-22</v>
      </c>
      <c r="E6" s="5" t="n">
        <v>-41</v>
      </c>
    </row>
    <row r="7" spans="1:6">
      <c r="A7" s="4" t="s">
        <v>116</v>
      </c>
      <c r="B7" s="5" t="n">
        <v>266</v>
      </c>
    </row>
    <row r="8" spans="1:6">
      <c r="A8" s="4" t="s">
        <v>117</v>
      </c>
      <c r="B8" s="5" t="n">
        <v>240</v>
      </c>
      <c r="C8" s="5" t="n">
        <v>-22</v>
      </c>
      <c r="E8" s="5" t="n">
        <v>-41</v>
      </c>
    </row>
    <row r="9" spans="1:6">
      <c r="A9" s="4" t="s">
        <v>118</v>
      </c>
      <c r="B9" s="5" t="n">
        <v>-27626</v>
      </c>
      <c r="C9" s="5" t="n">
        <v>-33073</v>
      </c>
      <c r="E9" s="5" t="n">
        <v>-26378</v>
      </c>
    </row>
    <row r="10" spans="1:6">
      <c r="A10" s="4" t="s">
        <v>119</v>
      </c>
      <c r="B10" s="5" t="n">
        <v>70</v>
      </c>
    </row>
    <row r="11" spans="1:6">
      <c r="A11" s="4" t="s">
        <v>120</v>
      </c>
      <c r="B11" s="6" t="n">
        <v>-27696</v>
      </c>
      <c r="C11" s="6" t="n">
        <v>-33073</v>
      </c>
      <c r="E11" s="6" t="n">
        <v>-26378</v>
      </c>
    </row>
    <row r="12" spans="1:6"/>
    <row r="13" spans="1:6">
      <c r="A13" s="4" t="s">
        <v>38</v>
      </c>
      <c r="B13" s="4" t="s">
        <v>71</v>
      </c>
    </row>
  </sheetData>
  <mergeCells count="2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A12:F12"/>
    <mergeCell ref="B13:F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00</v>
      </c>
      <c r="B1" s="2" t="s">
        <v>501</v>
      </c>
      <c r="C1" s="2" t="s">
        <v>1</v>
      </c>
    </row>
    <row r="2" spans="1:3">
      <c r="B2" s="2" t="s">
        <v>482</v>
      </c>
      <c r="C2" s="2" t="s">
        <v>2</v>
      </c>
    </row>
    <row r="3" spans="1:3">
      <c r="A3" s="3" t="s">
        <v>502</v>
      </c>
    </row>
    <row r="4" spans="1:3">
      <c r="A4" s="4" t="s">
        <v>503</v>
      </c>
      <c r="C4" s="6" t="n">
        <v>0</v>
      </c>
    </row>
    <row r="5" spans="1:3">
      <c r="A5" s="4" t="s">
        <v>504</v>
      </c>
    </row>
    <row r="6" spans="1:3">
      <c r="A6" s="3" t="s">
        <v>502</v>
      </c>
    </row>
    <row r="7" spans="1:3">
      <c r="A7" s="4" t="s">
        <v>505</v>
      </c>
      <c r="B7" s="4" t="s">
        <v>506</v>
      </c>
    </row>
    <row r="8" spans="1:3">
      <c r="A8" s="4" t="s">
        <v>507</v>
      </c>
      <c r="B8" s="6" t="n">
        <v>4500</v>
      </c>
    </row>
    <row r="9" spans="1:3">
      <c r="A9" s="4" t="s">
        <v>508</v>
      </c>
      <c r="B9" s="4" t="s">
        <v>5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0</v>
      </c>
      <c r="B1" s="2" t="s">
        <v>481</v>
      </c>
      <c r="C1" s="2" t="s">
        <v>1</v>
      </c>
    </row>
    <row r="2" spans="1:3">
      <c r="B2" s="2" t="s">
        <v>2</v>
      </c>
      <c r="C2" s="2" t="s">
        <v>2</v>
      </c>
    </row>
    <row r="3" spans="1:3">
      <c r="A3" s="3" t="s">
        <v>218</v>
      </c>
    </row>
    <row r="4" spans="1:3">
      <c r="A4" s="4" t="s">
        <v>511</v>
      </c>
      <c r="C4" s="6" t="n">
        <v>4317</v>
      </c>
    </row>
    <row r="5" spans="1:3">
      <c r="A5" s="4" t="s">
        <v>158</v>
      </c>
      <c r="B5" s="6" t="n">
        <v>-62</v>
      </c>
      <c r="C5" s="5" t="n">
        <v>-62</v>
      </c>
    </row>
    <row r="6" spans="1:3">
      <c r="A6" s="4" t="s">
        <v>116</v>
      </c>
      <c r="C6" s="5" t="n">
        <v>132</v>
      </c>
    </row>
    <row r="7" spans="1:3">
      <c r="A7" s="4" t="s">
        <v>512</v>
      </c>
      <c r="B7" s="6" t="n">
        <v>4387</v>
      </c>
      <c r="C7" s="6" t="n">
        <v>4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5</v>
      </c>
    </row>
    <row r="2" spans="1:3">
      <c r="A2" s="3" t="s">
        <v>514</v>
      </c>
    </row>
    <row r="3" spans="1:3">
      <c r="A3" s="4" t="s">
        <v>515</v>
      </c>
      <c r="B3" s="6" t="n">
        <v>86485</v>
      </c>
      <c r="C3" s="6" t="n">
        <v>81539</v>
      </c>
    </row>
    <row r="4" spans="1:3">
      <c r="A4" s="4" t="s">
        <v>516</v>
      </c>
      <c r="B4" s="5" t="n">
        <v>-89</v>
      </c>
      <c r="C4" s="5" t="n">
        <v>-63</v>
      </c>
    </row>
    <row r="5" spans="1:3">
      <c r="A5" s="4" t="s">
        <v>517</v>
      </c>
      <c r="B5" s="5" t="n">
        <v>86396</v>
      </c>
      <c r="C5" s="5" t="n">
        <v>81476</v>
      </c>
    </row>
    <row r="6" spans="1:3">
      <c r="A6" s="4" t="s">
        <v>518</v>
      </c>
    </row>
    <row r="7" spans="1:3">
      <c r="A7" s="3" t="s">
        <v>514</v>
      </c>
    </row>
    <row r="8" spans="1:3">
      <c r="A8" s="4" t="s">
        <v>515</v>
      </c>
      <c r="B8" s="5" t="n">
        <v>25856</v>
      </c>
      <c r="C8" s="5" t="n">
        <v>21454</v>
      </c>
    </row>
    <row r="9" spans="1:3">
      <c r="A9" s="4" t="s">
        <v>516</v>
      </c>
      <c r="B9" s="5" t="n">
        <v>-29</v>
      </c>
      <c r="C9" s="5" t="n">
        <v>-19</v>
      </c>
    </row>
    <row r="10" spans="1:3">
      <c r="A10" s="4" t="s">
        <v>517</v>
      </c>
      <c r="B10" s="5" t="n">
        <v>25827</v>
      </c>
      <c r="C10" s="5" t="n">
        <v>21435</v>
      </c>
    </row>
    <row r="11" spans="1:3">
      <c r="A11" s="4" t="s">
        <v>519</v>
      </c>
    </row>
    <row r="12" spans="1:3">
      <c r="A12" s="3" t="s">
        <v>514</v>
      </c>
    </row>
    <row r="13" spans="1:3">
      <c r="A13" s="4" t="s">
        <v>515</v>
      </c>
      <c r="B13" s="5" t="n">
        <v>32030</v>
      </c>
      <c r="C13" s="5" t="n">
        <v>32437</v>
      </c>
    </row>
    <row r="14" spans="1:3">
      <c r="A14" s="4" t="s">
        <v>516</v>
      </c>
      <c r="B14" s="5" t="n">
        <v>-60</v>
      </c>
      <c r="C14" s="5" t="n">
        <v>-43</v>
      </c>
    </row>
    <row r="15" spans="1:3">
      <c r="A15" s="4" t="s">
        <v>517</v>
      </c>
      <c r="B15" s="5" t="n">
        <v>31970</v>
      </c>
      <c r="C15" s="5" t="n">
        <v>32394</v>
      </c>
    </row>
    <row r="16" spans="1:3">
      <c r="A16" s="4" t="s">
        <v>520</v>
      </c>
    </row>
    <row r="17" spans="1:3">
      <c r="A17" s="3" t="s">
        <v>514</v>
      </c>
    </row>
    <row r="18" spans="1:3">
      <c r="A18" s="4" t="s">
        <v>515</v>
      </c>
      <c r="B18" s="5" t="n">
        <v>28599</v>
      </c>
      <c r="C18" s="5" t="n">
        <v>25048</v>
      </c>
    </row>
    <row r="19" spans="1:3">
      <c r="A19" s="4" t="s">
        <v>517</v>
      </c>
      <c r="B19" s="6" t="n">
        <v>28599</v>
      </c>
      <c r="C19" s="5" t="n">
        <v>25048</v>
      </c>
    </row>
    <row r="20" spans="1:3">
      <c r="A20" s="4" t="s">
        <v>521</v>
      </c>
    </row>
    <row r="21" spans="1:3">
      <c r="A21" s="3" t="s">
        <v>514</v>
      </c>
    </row>
    <row r="22" spans="1:3">
      <c r="A22" s="4" t="s">
        <v>515</v>
      </c>
      <c r="C22" s="5" t="n">
        <v>2600</v>
      </c>
    </row>
    <row r="23" spans="1:3">
      <c r="A23" s="4" t="s">
        <v>516</v>
      </c>
      <c r="C23" s="5" t="n">
        <v>-1</v>
      </c>
    </row>
    <row r="24" spans="1:3">
      <c r="A24" s="4" t="s">
        <v>517</v>
      </c>
      <c r="C24" s="6" t="n">
        <v>25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5</v>
      </c>
      <c r="D2" s="2" t="s">
        <v>84</v>
      </c>
    </row>
    <row r="3" spans="1:4">
      <c r="A3" s="3" t="s">
        <v>514</v>
      </c>
    </row>
    <row r="4" spans="1:4">
      <c r="A4" s="4" t="s">
        <v>523</v>
      </c>
      <c r="B4" s="6" t="n">
        <v>0</v>
      </c>
      <c r="C4" s="6" t="n">
        <v>0</v>
      </c>
      <c r="D4" s="6" t="n">
        <v>0</v>
      </c>
    </row>
    <row r="5" spans="1:4">
      <c r="A5" s="4" t="s">
        <v>524</v>
      </c>
      <c r="B5" s="6" t="n">
        <v>1000000</v>
      </c>
    </row>
    <row r="6" spans="1:4">
      <c r="A6" s="4" t="s">
        <v>447</v>
      </c>
    </row>
    <row r="7" spans="1:4">
      <c r="A7" s="3" t="s">
        <v>514</v>
      </c>
    </row>
    <row r="8" spans="1:4">
      <c r="A8" s="4" t="s">
        <v>525</v>
      </c>
      <c r="B8" s="4" t="s">
        <v>42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5</v>
      </c>
    </row>
    <row r="2" spans="1:3">
      <c r="A2" s="3" t="s">
        <v>221</v>
      </c>
    </row>
    <row r="3" spans="1:3">
      <c r="A3" s="4" t="s">
        <v>527</v>
      </c>
      <c r="B3" s="6" t="n">
        <v>86485</v>
      </c>
    </row>
    <row r="4" spans="1:3">
      <c r="A4" s="4" t="s">
        <v>515</v>
      </c>
      <c r="B4" s="5" t="n">
        <v>86485</v>
      </c>
      <c r="C4" s="6" t="n">
        <v>81539</v>
      </c>
    </row>
    <row r="5" spans="1:3">
      <c r="A5" s="4" t="s">
        <v>527</v>
      </c>
      <c r="B5" s="5" t="n">
        <v>86396</v>
      </c>
    </row>
    <row r="6" spans="1:3">
      <c r="A6" s="4" t="s">
        <v>528</v>
      </c>
      <c r="B6" s="6" t="n">
        <v>863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529</v>
      </c>
      <c r="C1" s="2" t="s">
        <v>2</v>
      </c>
      <c r="D1" s="2" t="s">
        <v>35</v>
      </c>
    </row>
    <row r="2" spans="1:4">
      <c r="A2" s="3" t="s">
        <v>221</v>
      </c>
    </row>
    <row r="3" spans="1:4">
      <c r="A3" s="4" t="s">
        <v>530</v>
      </c>
      <c r="C3" s="6" t="n">
        <v>5219</v>
      </c>
      <c r="D3" s="6" t="n">
        <v>7945</v>
      </c>
    </row>
    <row r="4" spans="1:4">
      <c r="A4" s="4" t="s">
        <v>531</v>
      </c>
      <c r="B4" s="4" t="s">
        <v>38</v>
      </c>
      <c r="D4" s="5" t="n">
        <v>400</v>
      </c>
    </row>
    <row r="5" spans="1:4">
      <c r="A5" s="4" t="s">
        <v>532</v>
      </c>
      <c r="C5" s="5" t="n">
        <v>8823</v>
      </c>
      <c r="D5" s="5" t="n">
        <v>5611</v>
      </c>
    </row>
    <row r="6" spans="1:4">
      <c r="A6" s="4" t="s">
        <v>533</v>
      </c>
      <c r="C6" s="6" t="n">
        <v>14042</v>
      </c>
      <c r="D6" s="6" t="n">
        <v>13956</v>
      </c>
    </row>
    <row r="7" spans="1:4"/>
    <row r="8" spans="1:4">
      <c r="A8" s="4" t="s">
        <v>38</v>
      </c>
      <c r="B8" s="4" t="s">
        <v>71</v>
      </c>
    </row>
  </sheetData>
  <mergeCells count="3">
    <mergeCell ref="A1:B1"/>
    <mergeCell ref="A7:C7"/>
    <mergeCell ref="B8:C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4"/>
  </cols>
  <sheetData>
    <row r="1" spans="1:5">
      <c r="A1" s="1" t="s">
        <v>534</v>
      </c>
      <c r="B1" s="2" t="s">
        <v>2</v>
      </c>
      <c r="C1" s="2" t="s">
        <v>35</v>
      </c>
      <c r="D1" s="2" t="s">
        <v>84</v>
      </c>
      <c r="E1" s="2" t="s">
        <v>38</v>
      </c>
    </row>
    <row r="2" spans="1:5">
      <c r="A2" s="3" t="s">
        <v>221</v>
      </c>
    </row>
    <row r="3" spans="1:5">
      <c r="A3" s="4" t="s">
        <v>535</v>
      </c>
      <c r="B3" s="6" t="n">
        <v>34172</v>
      </c>
      <c r="C3" s="6" t="n">
        <v>25338</v>
      </c>
    </row>
    <row r="4" spans="1:5">
      <c r="A4" s="4" t="s">
        <v>531</v>
      </c>
      <c r="B4" s="5" t="n">
        <v>274</v>
      </c>
      <c r="D4" s="6" t="n">
        <v>400</v>
      </c>
    </row>
    <row r="5" spans="1:5">
      <c r="A5" s="4" t="s">
        <v>47</v>
      </c>
      <c r="B5" s="5" t="n">
        <v>2419</v>
      </c>
      <c r="C5" s="5" t="n">
        <v>1482</v>
      </c>
    </row>
    <row r="6" spans="1:5">
      <c r="A6" s="4" t="s">
        <v>536</v>
      </c>
      <c r="B6" s="6" t="n">
        <v>36865</v>
      </c>
      <c r="C6" s="6" t="n">
        <v>26820</v>
      </c>
    </row>
    <row r="7" spans="1:5"/>
    <row r="8" spans="1:5">
      <c r="A8" s="4" t="s">
        <v>38</v>
      </c>
      <c r="B8" s="4" t="s">
        <v>71</v>
      </c>
    </row>
  </sheetData>
  <mergeCells count="7">
    <mergeCell ref="D2:E2"/>
    <mergeCell ref="D3:E3"/>
    <mergeCell ref="D4:E4"/>
    <mergeCell ref="D5:E5"/>
    <mergeCell ref="D6:E6"/>
    <mergeCell ref="A7:E7"/>
    <mergeCell ref="B8:E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5</v>
      </c>
    </row>
    <row r="2" spans="1:3">
      <c r="A2" s="3" t="s">
        <v>538</v>
      </c>
    </row>
    <row r="3" spans="1:3">
      <c r="A3" s="4" t="s">
        <v>539</v>
      </c>
      <c r="B3" s="6" t="n">
        <v>17054</v>
      </c>
      <c r="C3" s="6" t="n">
        <v>11945</v>
      </c>
    </row>
    <row r="4" spans="1:3">
      <c r="A4" s="4" t="s">
        <v>540</v>
      </c>
      <c r="B4" s="5" t="n">
        <v>4547</v>
      </c>
      <c r="C4" s="5" t="n">
        <v>1798</v>
      </c>
    </row>
    <row r="5" spans="1:3">
      <c r="A5" s="4" t="s">
        <v>541</v>
      </c>
      <c r="B5" s="5" t="n">
        <v>475</v>
      </c>
      <c r="C5" s="5" t="n">
        <v>475</v>
      </c>
    </row>
    <row r="6" spans="1:3">
      <c r="A6" s="4" t="s">
        <v>530</v>
      </c>
      <c r="C6" s="5" t="n">
        <v>2991</v>
      </c>
    </row>
    <row r="7" spans="1:3">
      <c r="A7" s="4" t="s">
        <v>542</v>
      </c>
      <c r="C7" s="5" t="n">
        <v>443</v>
      </c>
    </row>
    <row r="8" spans="1:3">
      <c r="A8" s="4" t="s">
        <v>543</v>
      </c>
      <c r="B8" s="5" t="n">
        <v>2629</v>
      </c>
      <c r="C8" s="5" t="n">
        <v>3222</v>
      </c>
    </row>
    <row r="9" spans="1:3">
      <c r="A9" s="4" t="s">
        <v>51</v>
      </c>
      <c r="B9" s="6" t="n">
        <v>24705</v>
      </c>
      <c r="C9" s="6" t="n">
        <v>208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5</v>
      </c>
    </row>
    <row r="2" spans="1:3">
      <c r="A2" s="3" t="s">
        <v>545</v>
      </c>
    </row>
    <row r="3" spans="1:3">
      <c r="A3" s="4" t="s">
        <v>48</v>
      </c>
      <c r="B3" s="6" t="n">
        <v>118417</v>
      </c>
      <c r="C3" s="6" t="n">
        <v>102723</v>
      </c>
    </row>
    <row r="4" spans="1:3">
      <c r="A4" s="3" t="s">
        <v>546</v>
      </c>
    </row>
    <row r="5" spans="1:3">
      <c r="A5" s="4" t="s">
        <v>55</v>
      </c>
      <c r="B5" s="5" t="n">
        <v>6316</v>
      </c>
      <c r="C5" s="5" t="n">
        <v>5866</v>
      </c>
    </row>
    <row r="6" spans="1:3">
      <c r="A6" s="4" t="s">
        <v>59</v>
      </c>
      <c r="B6" s="5" t="n">
        <v>6316</v>
      </c>
      <c r="C6" s="5" t="n">
        <v>5866</v>
      </c>
    </row>
    <row r="7" spans="1:3">
      <c r="A7" s="4" t="s">
        <v>547</v>
      </c>
    </row>
    <row r="8" spans="1:3">
      <c r="A8" s="3" t="s">
        <v>545</v>
      </c>
    </row>
    <row r="9" spans="1:3">
      <c r="A9" s="4" t="s">
        <v>548</v>
      </c>
      <c r="B9" s="5" t="n">
        <v>32021</v>
      </c>
      <c r="C9" s="5" t="n">
        <v>21247</v>
      </c>
    </row>
    <row r="10" spans="1:3">
      <c r="A10" s="4" t="s">
        <v>518</v>
      </c>
    </row>
    <row r="11" spans="1:3">
      <c r="A11" s="3" t="s">
        <v>545</v>
      </c>
    </row>
    <row r="12" spans="1:3">
      <c r="A12" s="4" t="s">
        <v>39</v>
      </c>
      <c r="B12" s="5" t="n">
        <v>25827</v>
      </c>
      <c r="C12" s="5" t="n">
        <v>21435</v>
      </c>
    </row>
    <row r="13" spans="1:3">
      <c r="A13" s="4" t="s">
        <v>519</v>
      </c>
    </row>
    <row r="14" spans="1:3">
      <c r="A14" s="3" t="s">
        <v>545</v>
      </c>
    </row>
    <row r="15" spans="1:3">
      <c r="A15" s="4" t="s">
        <v>39</v>
      </c>
      <c r="B15" s="5" t="n">
        <v>31970</v>
      </c>
      <c r="C15" s="5" t="n">
        <v>32394</v>
      </c>
    </row>
    <row r="16" spans="1:3">
      <c r="A16" s="4" t="s">
        <v>520</v>
      </c>
    </row>
    <row r="17" spans="1:3">
      <c r="A17" s="3" t="s">
        <v>545</v>
      </c>
    </row>
    <row r="18" spans="1:3">
      <c r="A18" s="4" t="s">
        <v>39</v>
      </c>
      <c r="B18" s="5" t="n">
        <v>28599</v>
      </c>
      <c r="C18" s="5" t="n">
        <v>25048</v>
      </c>
    </row>
    <row r="19" spans="1:3">
      <c r="A19" s="4" t="s">
        <v>521</v>
      </c>
    </row>
    <row r="20" spans="1:3">
      <c r="A20" s="3" t="s">
        <v>545</v>
      </c>
    </row>
    <row r="21" spans="1:3">
      <c r="A21" s="4" t="s">
        <v>39</v>
      </c>
      <c r="C21" s="5" t="n">
        <v>2599</v>
      </c>
    </row>
    <row r="22" spans="1:3">
      <c r="A22" s="9" t="n">
        <v>1</v>
      </c>
    </row>
    <row r="23" spans="1:3">
      <c r="A23" s="3" t="s">
        <v>545</v>
      </c>
    </row>
    <row r="24" spans="1:3">
      <c r="A24" s="4" t="s">
        <v>48</v>
      </c>
      <c r="B24" s="5" t="n">
        <v>57848</v>
      </c>
      <c r="C24" s="5" t="n">
        <v>42682</v>
      </c>
    </row>
    <row r="25" spans="1:3">
      <c r="A25" s="4" t="s">
        <v>549</v>
      </c>
    </row>
    <row r="26" spans="1:3">
      <c r="A26" s="3" t="s">
        <v>545</v>
      </c>
    </row>
    <row r="27" spans="1:3">
      <c r="A27" s="4" t="s">
        <v>548</v>
      </c>
      <c r="B27" s="5" t="n">
        <v>32021</v>
      </c>
      <c r="C27" s="5" t="n">
        <v>21247</v>
      </c>
    </row>
    <row r="28" spans="1:3">
      <c r="A28" s="4" t="s">
        <v>550</v>
      </c>
    </row>
    <row r="29" spans="1:3">
      <c r="A29" s="3" t="s">
        <v>545</v>
      </c>
    </row>
    <row r="30" spans="1:3">
      <c r="A30" s="4" t="s">
        <v>39</v>
      </c>
      <c r="B30" s="5" t="n">
        <v>25827</v>
      </c>
      <c r="C30" s="5" t="n">
        <v>21435</v>
      </c>
    </row>
    <row r="31" spans="1:3">
      <c r="A31" s="9" t="n">
        <v>2</v>
      </c>
    </row>
    <row r="32" spans="1:3">
      <c r="A32" s="3" t="s">
        <v>545</v>
      </c>
    </row>
    <row r="33" spans="1:3">
      <c r="A33" s="4" t="s">
        <v>48</v>
      </c>
      <c r="B33" s="5" t="n">
        <v>60569</v>
      </c>
      <c r="C33" s="5" t="n">
        <v>60041</v>
      </c>
    </row>
    <row r="34" spans="1:3">
      <c r="A34" s="4" t="s">
        <v>551</v>
      </c>
    </row>
    <row r="35" spans="1:3">
      <c r="A35" s="3" t="s">
        <v>545</v>
      </c>
    </row>
    <row r="36" spans="1:3">
      <c r="A36" s="4" t="s">
        <v>39</v>
      </c>
      <c r="B36" s="5" t="n">
        <v>31970</v>
      </c>
      <c r="C36" s="5" t="n">
        <v>32394</v>
      </c>
    </row>
    <row r="37" spans="1:3">
      <c r="A37" s="4" t="s">
        <v>552</v>
      </c>
    </row>
    <row r="38" spans="1:3">
      <c r="A38" s="3" t="s">
        <v>545</v>
      </c>
    </row>
    <row r="39" spans="1:3">
      <c r="A39" s="4" t="s">
        <v>39</v>
      </c>
      <c r="B39" s="5" t="n">
        <v>28599</v>
      </c>
      <c r="C39" s="5" t="n">
        <v>25048</v>
      </c>
    </row>
    <row r="40" spans="1:3">
      <c r="A40" s="4" t="s">
        <v>553</v>
      </c>
    </row>
    <row r="41" spans="1:3">
      <c r="A41" s="3" t="s">
        <v>545</v>
      </c>
    </row>
    <row r="42" spans="1:3">
      <c r="A42" s="4" t="s">
        <v>39</v>
      </c>
      <c r="C42" s="5" t="n">
        <v>2599</v>
      </c>
    </row>
    <row r="43" spans="1:3">
      <c r="A43" s="9" t="n">
        <v>3</v>
      </c>
    </row>
    <row r="44" spans="1:3">
      <c r="A44" s="3" t="s">
        <v>546</v>
      </c>
    </row>
    <row r="45" spans="1:3">
      <c r="A45" s="4" t="s">
        <v>55</v>
      </c>
      <c r="B45" s="5" t="n">
        <v>6316</v>
      </c>
      <c r="C45" s="5" t="n">
        <v>5866</v>
      </c>
    </row>
    <row r="46" spans="1:3">
      <c r="A46" s="4" t="s">
        <v>59</v>
      </c>
      <c r="B46" s="6" t="n">
        <v>6316</v>
      </c>
      <c r="C46" s="6" t="n">
        <v>58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35</v>
      </c>
      <c r="C2" s="2" t="s">
        <v>84</v>
      </c>
    </row>
    <row r="3" spans="1:3">
      <c r="A3" s="3" t="s">
        <v>555</v>
      </c>
    </row>
    <row r="4" spans="1:3">
      <c r="A4" s="4" t="s">
        <v>556</v>
      </c>
      <c r="B4" s="6" t="n">
        <v>11380</v>
      </c>
      <c r="C4" s="6" t="n">
        <v>5500</v>
      </c>
    </row>
    <row r="5" spans="1:3">
      <c r="A5" s="4" t="s">
        <v>557</v>
      </c>
      <c r="B5" s="5" t="n">
        <v>3490</v>
      </c>
      <c r="C5" s="5" t="n">
        <v>5880</v>
      </c>
    </row>
    <row r="6" spans="1:3">
      <c r="A6" s="4" t="s">
        <v>558</v>
      </c>
      <c r="B6" s="6" t="n">
        <v>-14870</v>
      </c>
    </row>
    <row r="7" spans="1:3">
      <c r="A7" s="4" t="s">
        <v>559</v>
      </c>
      <c r="C7" s="6" t="n">
        <v>113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5</v>
      </c>
      <c r="D2" s="2" t="s">
        <v>84</v>
      </c>
    </row>
    <row r="3" spans="1:4">
      <c r="A3" s="3" t="s">
        <v>113</v>
      </c>
    </row>
    <row r="4" spans="1:4">
      <c r="A4" s="4" t="s">
        <v>122</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0</v>
      </c>
      <c r="B1" s="2" t="s">
        <v>501</v>
      </c>
      <c r="C1" s="2" t="s">
        <v>1</v>
      </c>
    </row>
    <row r="2" spans="1:3">
      <c r="B2" s="2" t="s">
        <v>561</v>
      </c>
      <c r="C2" s="2" t="s">
        <v>35</v>
      </c>
    </row>
    <row r="3" spans="1:3">
      <c r="A3" s="3" t="s">
        <v>545</v>
      </c>
    </row>
    <row r="4" spans="1:3">
      <c r="A4" s="4" t="s">
        <v>562</v>
      </c>
      <c r="B4" s="5" t="n">
        <v>499999</v>
      </c>
    </row>
    <row r="5" spans="1:3">
      <c r="A5" s="4" t="s">
        <v>563</v>
      </c>
      <c r="B5" s="5" t="n">
        <v>428033</v>
      </c>
      <c r="C5" s="5" t="n">
        <v>428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5</v>
      </c>
      <c r="D2" s="2" t="s">
        <v>84</v>
      </c>
    </row>
    <row r="3" spans="1:4">
      <c r="A3" s="3" t="s">
        <v>555</v>
      </c>
    </row>
    <row r="4" spans="1:4">
      <c r="A4" s="4" t="s">
        <v>556</v>
      </c>
      <c r="B4" s="6" t="n">
        <v>5866</v>
      </c>
      <c r="C4" s="6" t="n">
        <v>5238</v>
      </c>
      <c r="D4" s="6" t="n">
        <v>4867</v>
      </c>
    </row>
    <row r="5" spans="1:4">
      <c r="A5" s="4" t="s">
        <v>557</v>
      </c>
      <c r="B5" s="5" t="n">
        <v>450</v>
      </c>
      <c r="C5" s="5" t="n">
        <v>628</v>
      </c>
      <c r="D5" s="5" t="n">
        <v>371</v>
      </c>
    </row>
    <row r="6" spans="1:4">
      <c r="A6" s="4" t="s">
        <v>559</v>
      </c>
      <c r="B6" s="6" t="n">
        <v>6316</v>
      </c>
      <c r="C6" s="6" t="n">
        <v>5866</v>
      </c>
      <c r="D6" s="6" t="n">
        <v>52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5</v>
      </c>
    </row>
    <row r="2" spans="1:3">
      <c r="A2" s="3" t="s">
        <v>566</v>
      </c>
    </row>
    <row r="3" spans="1:3">
      <c r="A3" s="4" t="s">
        <v>567</v>
      </c>
      <c r="B3" s="6" t="n">
        <v>26602</v>
      </c>
      <c r="C3" s="6" t="n">
        <v>21312</v>
      </c>
    </row>
    <row r="4" spans="1:3">
      <c r="A4" s="4" t="s">
        <v>568</v>
      </c>
      <c r="B4" s="5" t="n">
        <v>-13066</v>
      </c>
      <c r="C4" s="5" t="n">
        <v>-8543</v>
      </c>
    </row>
    <row r="5" spans="1:3">
      <c r="A5" s="4" t="s">
        <v>44</v>
      </c>
      <c r="B5" s="5" t="n">
        <v>13536</v>
      </c>
      <c r="C5" s="5" t="n">
        <v>12769</v>
      </c>
    </row>
    <row r="6" spans="1:3">
      <c r="A6" s="4" t="s">
        <v>569</v>
      </c>
    </row>
    <row r="7" spans="1:3">
      <c r="A7" s="3" t="s">
        <v>566</v>
      </c>
    </row>
    <row r="8" spans="1:3">
      <c r="A8" s="4" t="s">
        <v>567</v>
      </c>
      <c r="B8" s="5" t="n">
        <v>6598</v>
      </c>
      <c r="C8" s="5" t="n">
        <v>4919</v>
      </c>
    </row>
    <row r="9" spans="1:3">
      <c r="A9" s="4" t="s">
        <v>570</v>
      </c>
    </row>
    <row r="10" spans="1:3">
      <c r="A10" s="3" t="s">
        <v>566</v>
      </c>
    </row>
    <row r="11" spans="1:3">
      <c r="A11" s="4" t="s">
        <v>567</v>
      </c>
      <c r="B11" s="5" t="n">
        <v>7356</v>
      </c>
      <c r="C11" s="5" t="n">
        <v>4934</v>
      </c>
    </row>
    <row r="12" spans="1:3">
      <c r="A12" s="4" t="s">
        <v>571</v>
      </c>
    </row>
    <row r="13" spans="1:3">
      <c r="A13" s="3" t="s">
        <v>566</v>
      </c>
    </row>
    <row r="14" spans="1:3">
      <c r="A14" s="4" t="s">
        <v>567</v>
      </c>
      <c r="B14" s="5" t="n">
        <v>2571</v>
      </c>
      <c r="C14" s="5" t="n">
        <v>2204</v>
      </c>
    </row>
    <row r="15" spans="1:3">
      <c r="A15" s="4" t="s">
        <v>572</v>
      </c>
    </row>
    <row r="16" spans="1:3">
      <c r="A16" s="3" t="s">
        <v>566</v>
      </c>
    </row>
    <row r="17" spans="1:3">
      <c r="A17" s="4" t="s">
        <v>567</v>
      </c>
      <c r="B17" s="6" t="n">
        <v>10077</v>
      </c>
      <c r="C17" s="5" t="n">
        <v>9075</v>
      </c>
    </row>
    <row r="18" spans="1:3">
      <c r="A18" s="4" t="s">
        <v>573</v>
      </c>
    </row>
    <row r="19" spans="1:3">
      <c r="A19" s="3" t="s">
        <v>566</v>
      </c>
    </row>
    <row r="20" spans="1:3">
      <c r="A20" s="4" t="s">
        <v>567</v>
      </c>
      <c r="C20" s="6" t="n">
        <v>1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574</v>
      </c>
      <c r="B1" s="2" t="s">
        <v>1</v>
      </c>
    </row>
    <row r="2" spans="1:6">
      <c r="B2" s="2" t="s">
        <v>2</v>
      </c>
      <c r="C2" s="2" t="s">
        <v>35</v>
      </c>
      <c r="E2" s="2" t="s">
        <v>84</v>
      </c>
    </row>
    <row r="3" spans="1:6">
      <c r="A3" s="3" t="s">
        <v>566</v>
      </c>
    </row>
    <row r="4" spans="1:6">
      <c r="A4" s="4" t="s">
        <v>575</v>
      </c>
      <c r="B4" s="6" t="n">
        <v>22336</v>
      </c>
      <c r="C4" s="6" t="n">
        <v>19971</v>
      </c>
      <c r="D4" s="4" t="s">
        <v>38</v>
      </c>
      <c r="E4" s="6" t="n">
        <v>17424</v>
      </c>
      <c r="F4" s="4" t="s">
        <v>38</v>
      </c>
    </row>
    <row r="5" spans="1:6">
      <c r="A5" s="4" t="s">
        <v>576</v>
      </c>
    </row>
    <row r="6" spans="1:6">
      <c r="A6" s="3" t="s">
        <v>566</v>
      </c>
    </row>
    <row r="7" spans="1:6">
      <c r="A7" s="4" t="s">
        <v>577</v>
      </c>
      <c r="B7" s="5" t="n">
        <v>1600</v>
      </c>
      <c r="C7" s="5" t="n">
        <v>1600</v>
      </c>
    </row>
    <row r="8" spans="1:6">
      <c r="A8" s="4" t="s">
        <v>578</v>
      </c>
      <c r="B8" s="5" t="n">
        <v>1500</v>
      </c>
      <c r="C8" s="5" t="n">
        <v>1000</v>
      </c>
    </row>
    <row r="9" spans="1:6">
      <c r="A9" s="4" t="s">
        <v>226</v>
      </c>
    </row>
    <row r="10" spans="1:6">
      <c r="A10" s="3" t="s">
        <v>566</v>
      </c>
    </row>
    <row r="11" spans="1:6">
      <c r="A11" s="4" t="s">
        <v>575</v>
      </c>
      <c r="B11" s="6" t="n">
        <v>5400</v>
      </c>
      <c r="C11" s="6" t="n">
        <v>4000</v>
      </c>
      <c r="E11" s="6" t="n">
        <v>3100</v>
      </c>
    </row>
    <row r="12" spans="1:6"/>
    <row r="13" spans="1:6">
      <c r="A13" s="4" t="s">
        <v>38</v>
      </c>
      <c r="B13" s="4" t="s">
        <v>71</v>
      </c>
    </row>
  </sheetData>
  <mergeCells count="6">
    <mergeCell ref="A1:A2"/>
    <mergeCell ref="B1:F1"/>
    <mergeCell ref="C2:D2"/>
    <mergeCell ref="E2:F2"/>
    <mergeCell ref="A12:F12"/>
    <mergeCell ref="B13:F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579</v>
      </c>
      <c r="B1" s="2" t="s">
        <v>580</v>
      </c>
      <c r="C1" s="2" t="s">
        <v>2</v>
      </c>
      <c r="D1" s="2" t="s">
        <v>84</v>
      </c>
    </row>
    <row r="2" spans="1:4">
      <c r="A2" s="3" t="s">
        <v>581</v>
      </c>
    </row>
    <row r="3" spans="1:4">
      <c r="A3" s="4" t="s">
        <v>582</v>
      </c>
      <c r="C3" s="4" t="s">
        <v>583</v>
      </c>
    </row>
    <row r="4" spans="1:4">
      <c r="A4" s="4" t="s">
        <v>584</v>
      </c>
      <c r="B4" s="10" t="n">
        <v>34.1</v>
      </c>
    </row>
    <row r="5" spans="1:4">
      <c r="A5" s="4" t="s">
        <v>585</v>
      </c>
      <c r="B5" s="10" t="n">
        <v>3.1</v>
      </c>
    </row>
    <row r="6" spans="1:4">
      <c r="A6" s="4" t="s">
        <v>586</v>
      </c>
      <c r="C6" s="4" t="s">
        <v>587</v>
      </c>
    </row>
    <row r="7" spans="1:4">
      <c r="A7" s="4" t="s">
        <v>588</v>
      </c>
      <c r="D7" s="10" t="n">
        <v>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5</v>
      </c>
    </row>
    <row r="2" spans="1:3">
      <c r="A2" s="3" t="s">
        <v>590</v>
      </c>
    </row>
    <row r="3" spans="1:3">
      <c r="A3" s="4" t="s">
        <v>591</v>
      </c>
      <c r="B3" s="6" t="n">
        <v>90318</v>
      </c>
      <c r="C3" s="6" t="n">
        <v>94838</v>
      </c>
    </row>
    <row r="4" spans="1:3">
      <c r="A4" s="4" t="s">
        <v>592</v>
      </c>
      <c r="B4" s="5" t="n">
        <v>-62533</v>
      </c>
      <c r="C4" s="5" t="n">
        <v>-54030</v>
      </c>
    </row>
    <row r="5" spans="1:3">
      <c r="A5" s="4" t="s">
        <v>593</v>
      </c>
      <c r="B5" s="5" t="n">
        <v>27785</v>
      </c>
      <c r="C5" s="5" t="n">
        <v>40808</v>
      </c>
    </row>
    <row r="6" spans="1:3">
      <c r="A6" s="4" t="s">
        <v>594</v>
      </c>
    </row>
    <row r="7" spans="1:3">
      <c r="A7" s="3" t="s">
        <v>590</v>
      </c>
    </row>
    <row r="8" spans="1:3">
      <c r="A8" s="4" t="s">
        <v>591</v>
      </c>
      <c r="B8" s="5" t="n">
        <v>15977</v>
      </c>
      <c r="C8" s="5" t="n">
        <v>15977</v>
      </c>
    </row>
    <row r="9" spans="1:3">
      <c r="A9" s="4" t="s">
        <v>592</v>
      </c>
      <c r="B9" s="5" t="n">
        <v>-8528</v>
      </c>
      <c r="C9" s="5" t="n">
        <v>-6930</v>
      </c>
    </row>
    <row r="10" spans="1:3">
      <c r="A10" s="4" t="s">
        <v>593</v>
      </c>
      <c r="B10" s="5" t="n">
        <v>7449</v>
      </c>
      <c r="C10" s="5" t="n">
        <v>9047</v>
      </c>
    </row>
    <row r="11" spans="1:3">
      <c r="A11" s="4" t="s">
        <v>595</v>
      </c>
    </row>
    <row r="12" spans="1:3">
      <c r="A12" s="3" t="s">
        <v>590</v>
      </c>
    </row>
    <row r="13" spans="1:3">
      <c r="A13" s="4" t="s">
        <v>591</v>
      </c>
      <c r="B13" s="5" t="n">
        <v>42558</v>
      </c>
      <c r="C13" s="5" t="n">
        <v>42558</v>
      </c>
    </row>
    <row r="14" spans="1:3">
      <c r="A14" s="4" t="s">
        <v>592</v>
      </c>
      <c r="B14" s="5" t="n">
        <v>-34472</v>
      </c>
      <c r="C14" s="5" t="n">
        <v>-27577</v>
      </c>
    </row>
    <row r="15" spans="1:3">
      <c r="A15" s="4" t="s">
        <v>593</v>
      </c>
      <c r="B15" s="5" t="n">
        <v>8086</v>
      </c>
      <c r="C15" s="5" t="n">
        <v>14981</v>
      </c>
    </row>
    <row r="16" spans="1:3">
      <c r="A16" s="4" t="s">
        <v>596</v>
      </c>
    </row>
    <row r="17" spans="1:3">
      <c r="A17" s="3" t="s">
        <v>590</v>
      </c>
    </row>
    <row r="18" spans="1:3">
      <c r="A18" s="4" t="s">
        <v>591</v>
      </c>
      <c r="C18" s="5" t="n">
        <v>4520</v>
      </c>
    </row>
    <row r="19" spans="1:3">
      <c r="A19" s="4" t="s">
        <v>592</v>
      </c>
      <c r="C19" s="5" t="n">
        <v>-3882</v>
      </c>
    </row>
    <row r="20" spans="1:3">
      <c r="A20" s="4" t="s">
        <v>593</v>
      </c>
      <c r="C20" s="5" t="n">
        <v>638</v>
      </c>
    </row>
    <row r="21" spans="1:3">
      <c r="A21" s="4" t="s">
        <v>597</v>
      </c>
    </row>
    <row r="22" spans="1:3">
      <c r="A22" s="3" t="s">
        <v>590</v>
      </c>
    </row>
    <row r="23" spans="1:3">
      <c r="A23" s="4" t="s">
        <v>591</v>
      </c>
      <c r="B23" s="5" t="n">
        <v>31783</v>
      </c>
      <c r="C23" s="5" t="n">
        <v>31783</v>
      </c>
    </row>
    <row r="24" spans="1:3">
      <c r="A24" s="4" t="s">
        <v>592</v>
      </c>
      <c r="B24" s="5" t="n">
        <v>-19533</v>
      </c>
      <c r="C24" s="5" t="n">
        <v>-15641</v>
      </c>
    </row>
    <row r="25" spans="1:3">
      <c r="A25" s="4" t="s">
        <v>593</v>
      </c>
      <c r="B25" s="6" t="n">
        <v>12250</v>
      </c>
      <c r="C25" s="6" t="n">
        <v>161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8</v>
      </c>
      <c r="B1" s="2" t="s">
        <v>481</v>
      </c>
      <c r="C1" s="2" t="s">
        <v>1</v>
      </c>
    </row>
    <row r="2" spans="1:4">
      <c r="B2" s="2" t="s">
        <v>2</v>
      </c>
      <c r="C2" s="2" t="s">
        <v>35</v>
      </c>
      <c r="D2" s="2" t="s">
        <v>84</v>
      </c>
    </row>
    <row r="3" spans="1:4">
      <c r="A3" s="3" t="s">
        <v>590</v>
      </c>
    </row>
    <row r="4" spans="1:4">
      <c r="A4" s="4" t="s">
        <v>599</v>
      </c>
      <c r="B4" s="6" t="n">
        <v>4500000</v>
      </c>
    </row>
    <row r="5" spans="1:4">
      <c r="A5" s="4" t="s">
        <v>600</v>
      </c>
      <c r="B5" s="6" t="n">
        <v>0</v>
      </c>
      <c r="C5" s="6" t="n">
        <v>0</v>
      </c>
      <c r="D5" s="6" t="n">
        <v>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5</v>
      </c>
      <c r="D2" s="2" t="s">
        <v>84</v>
      </c>
    </row>
    <row r="3" spans="1:4">
      <c r="A3" s="3" t="s">
        <v>590</v>
      </c>
    </row>
    <row r="4" spans="1:4">
      <c r="A4" s="4" t="s">
        <v>602</v>
      </c>
      <c r="B4" s="6" t="n">
        <v>13023</v>
      </c>
      <c r="C4" s="6" t="n">
        <v>13310</v>
      </c>
      <c r="D4" s="6" t="n">
        <v>12505</v>
      </c>
    </row>
    <row r="5" spans="1:4">
      <c r="A5" s="4" t="s">
        <v>603</v>
      </c>
    </row>
    <row r="6" spans="1:4">
      <c r="A6" s="3" t="s">
        <v>590</v>
      </c>
    </row>
    <row r="7" spans="1:4">
      <c r="A7" s="4" t="s">
        <v>602</v>
      </c>
      <c r="B7" s="5" t="n">
        <v>6863</v>
      </c>
      <c r="C7" s="5" t="n">
        <v>6847</v>
      </c>
      <c r="D7" s="5" t="n">
        <v>6368</v>
      </c>
    </row>
    <row r="8" spans="1:4">
      <c r="A8" s="4" t="s">
        <v>313</v>
      </c>
    </row>
    <row r="9" spans="1:4">
      <c r="A9" s="3" t="s">
        <v>590</v>
      </c>
    </row>
    <row r="10" spans="1:4">
      <c r="A10" s="4" t="s">
        <v>602</v>
      </c>
      <c r="B10" s="5" t="n">
        <v>3887</v>
      </c>
      <c r="C10" s="5" t="n">
        <v>3872</v>
      </c>
      <c r="D10" s="5" t="n">
        <v>3605</v>
      </c>
    </row>
    <row r="11" spans="1:4">
      <c r="A11" s="4" t="s">
        <v>317</v>
      </c>
    </row>
    <row r="12" spans="1:4">
      <c r="A12" s="3" t="s">
        <v>590</v>
      </c>
    </row>
    <row r="13" spans="1:4">
      <c r="A13" s="4" t="s">
        <v>602</v>
      </c>
      <c r="B13" s="6" t="n">
        <v>2273</v>
      </c>
      <c r="C13" s="6" t="n">
        <v>2591</v>
      </c>
      <c r="D13" s="6" t="n">
        <v>25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5</v>
      </c>
    </row>
    <row r="2" spans="1:3">
      <c r="A2" s="3" t="s">
        <v>233</v>
      </c>
    </row>
    <row r="3" spans="1:3">
      <c r="A3" s="5" t="n">
        <v>2019</v>
      </c>
      <c r="B3" s="6" t="n">
        <v>10266</v>
      </c>
    </row>
    <row r="4" spans="1:3">
      <c r="A4" s="5" t="n">
        <v>2020</v>
      </c>
      <c r="B4" s="5" t="n">
        <v>6173</v>
      </c>
    </row>
    <row r="5" spans="1:3">
      <c r="A5" s="5" t="n">
        <v>2021</v>
      </c>
      <c r="B5" s="5" t="n">
        <v>5010</v>
      </c>
    </row>
    <row r="6" spans="1:3">
      <c r="A6" s="5" t="n">
        <v>2022</v>
      </c>
      <c r="B6" s="5" t="n">
        <v>2686</v>
      </c>
    </row>
    <row r="7" spans="1:3">
      <c r="A7" s="5" t="n">
        <v>2023</v>
      </c>
      <c r="B7" s="5" t="n">
        <v>2154</v>
      </c>
    </row>
    <row r="8" spans="1:3">
      <c r="A8" s="4" t="s">
        <v>605</v>
      </c>
      <c r="B8" s="5" t="n">
        <v>1496</v>
      </c>
    </row>
    <row r="9" spans="1:3">
      <c r="A9" s="4" t="s">
        <v>593</v>
      </c>
      <c r="B9" s="6" t="n">
        <v>27785</v>
      </c>
      <c r="C9" s="6" t="n">
        <v>408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60"/>
    <col customWidth="1" max="6" min="6" width="14"/>
    <col customWidth="1" max="7" min="7" width="14"/>
    <col customWidth="1" max="8" min="8" width="14"/>
    <col customWidth="1" max="9" min="9" width="14"/>
  </cols>
  <sheetData>
    <row r="1" spans="1:9">
      <c r="A1" s="1" t="s">
        <v>606</v>
      </c>
      <c r="B1" s="2" t="s">
        <v>501</v>
      </c>
      <c r="E1" s="2" t="s">
        <v>1</v>
      </c>
    </row>
    <row r="2" spans="1:9">
      <c r="B2" s="2" t="s">
        <v>561</v>
      </c>
      <c r="C2" s="2" t="s">
        <v>607</v>
      </c>
      <c r="D2" s="2" t="s">
        <v>608</v>
      </c>
      <c r="E2" s="2" t="s">
        <v>2</v>
      </c>
      <c r="F2" s="2" t="s">
        <v>35</v>
      </c>
      <c r="G2" s="2" t="s">
        <v>84</v>
      </c>
      <c r="H2" s="2" t="s">
        <v>580</v>
      </c>
      <c r="I2" s="2" t="s">
        <v>609</v>
      </c>
    </row>
    <row r="3" spans="1:9">
      <c r="A3" s="3" t="s">
        <v>610</v>
      </c>
    </row>
    <row r="4" spans="1:9">
      <c r="A4" s="4" t="s">
        <v>611</v>
      </c>
      <c r="C4" s="10" t="n">
        <v>67.7</v>
      </c>
    </row>
    <row r="5" spans="1:9">
      <c r="A5" s="4" t="s">
        <v>612</v>
      </c>
      <c r="G5" s="10" t="n">
        <v>6.4</v>
      </c>
    </row>
    <row r="6" spans="1:9">
      <c r="A6" s="4" t="s">
        <v>126</v>
      </c>
    </row>
    <row r="7" spans="1:9">
      <c r="A7" s="3" t="s">
        <v>610</v>
      </c>
    </row>
    <row r="8" spans="1:9">
      <c r="A8" s="4" t="s">
        <v>562</v>
      </c>
      <c r="B8" s="5" t="n">
        <v>499999</v>
      </c>
    </row>
    <row r="9" spans="1:9">
      <c r="A9" s="4" t="s">
        <v>563</v>
      </c>
      <c r="B9" s="5" t="n">
        <v>428033</v>
      </c>
      <c r="F9" s="5" t="n">
        <v>428000</v>
      </c>
    </row>
    <row r="10" spans="1:9">
      <c r="A10" s="4" t="s">
        <v>235</v>
      </c>
    </row>
    <row r="11" spans="1:9">
      <c r="A11" s="3" t="s">
        <v>610</v>
      </c>
    </row>
    <row r="12" spans="1:9">
      <c r="A12" s="4" t="s">
        <v>613</v>
      </c>
      <c r="D12" s="6" t="n">
        <v>25</v>
      </c>
    </row>
    <row r="13" spans="1:9">
      <c r="A13" s="4" t="s">
        <v>614</v>
      </c>
    </row>
    <row r="14" spans="1:9">
      <c r="A14" s="3" t="s">
        <v>610</v>
      </c>
    </row>
    <row r="15" spans="1:9">
      <c r="A15" s="4" t="s">
        <v>615</v>
      </c>
      <c r="D15" s="5" t="n">
        <v>499999</v>
      </c>
    </row>
    <row r="16" spans="1:9">
      <c r="A16" s="4" t="s">
        <v>616</v>
      </c>
      <c r="D16" s="6" t="n">
        <v>5</v>
      </c>
    </row>
    <row r="17" spans="1:9">
      <c r="A17" s="4" t="s">
        <v>617</v>
      </c>
      <c r="E17" s="4" t="s">
        <v>618</v>
      </c>
    </row>
    <row r="18" spans="1:9">
      <c r="A18" s="4" t="s">
        <v>619</v>
      </c>
    </row>
    <row r="19" spans="1:9">
      <c r="A19" s="3" t="s">
        <v>610</v>
      </c>
    </row>
    <row r="20" spans="1:9">
      <c r="A20" s="4" t="s">
        <v>620</v>
      </c>
      <c r="D20" s="4" t="s">
        <v>448</v>
      </c>
    </row>
    <row r="21" spans="1:9">
      <c r="A21" s="4" t="s">
        <v>621</v>
      </c>
    </row>
    <row r="22" spans="1:9">
      <c r="A22" s="3" t="s">
        <v>610</v>
      </c>
    </row>
    <row r="23" spans="1:9">
      <c r="A23" s="4" t="s">
        <v>622</v>
      </c>
      <c r="I23" s="6" t="n">
        <v>5</v>
      </c>
    </row>
    <row r="24" spans="1:9">
      <c r="A24" s="4" t="s">
        <v>623</v>
      </c>
    </row>
    <row r="25" spans="1:9">
      <c r="A25" s="3" t="s">
        <v>610</v>
      </c>
    </row>
    <row r="26" spans="1:9">
      <c r="A26" s="4" t="s">
        <v>622</v>
      </c>
      <c r="H26" s="6" t="n">
        <v>30</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41"/>
    <col customWidth="1" max="3" min="3" width="11"/>
    <col customWidth="1" max="4" min="4" width="24"/>
    <col customWidth="1" max="5" min="5" width="13"/>
    <col customWidth="1" max="6" min="6" width="36"/>
    <col customWidth="1" max="7" min="7" width="24"/>
    <col customWidth="1" max="8" min="8" width="27"/>
    <col customWidth="1" max="9" min="9" width="50"/>
    <col customWidth="1" max="10" min="10" width="46"/>
    <col customWidth="1" max="11" min="11" width="20"/>
    <col customWidth="1" max="12" min="12" width="4"/>
  </cols>
  <sheetData>
    <row r="1" spans="1:12">
      <c r="A1" s="1" t="s">
        <v>123</v>
      </c>
      <c r="C1" s="2" t="s">
        <v>124</v>
      </c>
      <c r="D1" s="2" t="s">
        <v>125</v>
      </c>
      <c r="E1" s="2" t="s">
        <v>126</v>
      </c>
      <c r="F1" s="2" t="s">
        <v>127</v>
      </c>
      <c r="G1" s="2" t="s">
        <v>128</v>
      </c>
      <c r="H1" s="2" t="s">
        <v>129</v>
      </c>
      <c r="I1" s="2" t="s">
        <v>130</v>
      </c>
      <c r="J1" s="2" t="s">
        <v>131</v>
      </c>
      <c r="K1" s="2" t="s">
        <v>132</v>
      </c>
    </row>
    <row r="2" spans="1:12">
      <c r="A2" s="4" t="s">
        <v>133</v>
      </c>
      <c r="C2" s="6" t="n">
        <v>171013</v>
      </c>
      <c r="E2" s="6" t="n">
        <v>407</v>
      </c>
      <c r="G2" s="6" t="n">
        <v>-254</v>
      </c>
      <c r="H2" s="6" t="n">
        <v>214171</v>
      </c>
      <c r="K2" s="6" t="n">
        <v>-43311</v>
      </c>
      <c r="L2" s="4" t="s">
        <v>38</v>
      </c>
    </row>
    <row r="3" spans="1:12">
      <c r="A3" s="4" t="s">
        <v>134</v>
      </c>
      <c r="E3" s="5" t="n">
        <v>40673</v>
      </c>
    </row>
    <row r="4" spans="1:12">
      <c r="A4" s="4" t="s">
        <v>135</v>
      </c>
      <c r="C4" s="5" t="n">
        <v>2860</v>
      </c>
      <c r="E4" s="6" t="n">
        <v>5</v>
      </c>
      <c r="H4" s="5" t="n">
        <v>2855</v>
      </c>
    </row>
    <row r="5" spans="1:12">
      <c r="A5" s="4" t="s">
        <v>136</v>
      </c>
      <c r="E5" s="5" t="n">
        <v>523</v>
      </c>
    </row>
    <row r="6" spans="1:12">
      <c r="A6" s="4" t="s">
        <v>137</v>
      </c>
      <c r="C6" s="5" t="n">
        <v>3075</v>
      </c>
      <c r="D6" s="6" t="n">
        <v>151879</v>
      </c>
      <c r="E6" s="6" t="n">
        <v>2</v>
      </c>
      <c r="F6" s="6" t="n">
        <v>99</v>
      </c>
      <c r="H6" s="5" t="n">
        <v>3073</v>
      </c>
      <c r="I6" s="6" t="n">
        <v>151780</v>
      </c>
    </row>
    <row r="7" spans="1:12">
      <c r="A7" s="4" t="s">
        <v>138</v>
      </c>
      <c r="E7" s="5" t="n">
        <v>192</v>
      </c>
      <c r="F7" s="5" t="n">
        <v>9890</v>
      </c>
    </row>
    <row r="8" spans="1:12">
      <c r="A8" s="4" t="s">
        <v>139</v>
      </c>
      <c r="G8" s="6" t="n">
        <v>254</v>
      </c>
      <c r="H8" s="5" t="n">
        <v>-235</v>
      </c>
      <c r="K8" s="5" t="n">
        <v>-19</v>
      </c>
      <c r="L8" s="4" t="s">
        <v>38</v>
      </c>
    </row>
    <row r="9" spans="1:12">
      <c r="A9" s="4" t="s">
        <v>140</v>
      </c>
      <c r="C9" s="5" t="n">
        <v>6628</v>
      </c>
      <c r="H9" s="5" t="n">
        <v>6628</v>
      </c>
    </row>
    <row r="10" spans="1:12">
      <c r="A10" s="4" t="s">
        <v>117</v>
      </c>
      <c r="C10" s="5" t="n">
        <v>-41</v>
      </c>
      <c r="J10" s="6" t="n">
        <v>-41</v>
      </c>
    </row>
    <row r="11" spans="1:12">
      <c r="A11" s="4" t="s">
        <v>105</v>
      </c>
      <c r="B11" s="4" t="s">
        <v>38</v>
      </c>
      <c r="C11" s="5" t="n">
        <v>-26337</v>
      </c>
      <c r="K11" s="5" t="n">
        <v>-26337</v>
      </c>
    </row>
    <row r="12" spans="1:12">
      <c r="A12" s="4" t="s">
        <v>141</v>
      </c>
      <c r="C12" s="5" t="n">
        <v>309077</v>
      </c>
      <c r="E12" s="6" t="n">
        <v>513</v>
      </c>
      <c r="H12" s="5" t="n">
        <v>378272</v>
      </c>
      <c r="J12" s="5" t="n">
        <v>-41</v>
      </c>
      <c r="K12" s="5" t="n">
        <v>-69667</v>
      </c>
      <c r="L12" s="4" t="s">
        <v>38</v>
      </c>
    </row>
    <row r="13" spans="1:12">
      <c r="A13" s="4" t="s">
        <v>142</v>
      </c>
      <c r="E13" s="5" t="n">
        <v>51278</v>
      </c>
    </row>
    <row r="14" spans="1:12">
      <c r="A14" s="4" t="s">
        <v>143</v>
      </c>
      <c r="H14" s="5" t="n">
        <v>72</v>
      </c>
      <c r="K14" s="5" t="n">
        <v>-72</v>
      </c>
      <c r="L14" s="4" t="s">
        <v>38</v>
      </c>
    </row>
    <row r="15" spans="1:12">
      <c r="A15" s="4" t="s">
        <v>144</v>
      </c>
      <c r="C15" s="5" t="n">
        <v>309077</v>
      </c>
      <c r="E15" s="6" t="n">
        <v>513</v>
      </c>
      <c r="H15" s="5" t="n">
        <v>378344</v>
      </c>
      <c r="J15" s="5" t="n">
        <v>-41</v>
      </c>
      <c r="K15" s="5" t="n">
        <v>-69739</v>
      </c>
      <c r="L15" s="4" t="s">
        <v>38</v>
      </c>
    </row>
    <row r="16" spans="1:12">
      <c r="A16" s="4" t="s">
        <v>145</v>
      </c>
      <c r="C16" s="5" t="n">
        <v>14870</v>
      </c>
      <c r="E16" s="6" t="n">
        <v>4</v>
      </c>
      <c r="H16" s="5" t="n">
        <v>14866</v>
      </c>
    </row>
    <row r="17" spans="1:12">
      <c r="A17" s="4" t="s">
        <v>146</v>
      </c>
      <c r="E17" s="5" t="n">
        <v>428</v>
      </c>
    </row>
    <row r="18" spans="1:12">
      <c r="A18" s="4" t="s">
        <v>135</v>
      </c>
      <c r="C18" s="5" t="n">
        <v>10252</v>
      </c>
      <c r="E18" s="6" t="n">
        <v>13</v>
      </c>
      <c r="H18" s="5" t="n">
        <v>10239</v>
      </c>
    </row>
    <row r="19" spans="1:12">
      <c r="A19" s="4" t="s">
        <v>136</v>
      </c>
      <c r="E19" s="5" t="n">
        <v>1277</v>
      </c>
    </row>
    <row r="20" spans="1:12">
      <c r="A20" s="4" t="s">
        <v>140</v>
      </c>
      <c r="C20" s="5" t="n">
        <v>16179</v>
      </c>
      <c r="H20" s="5" t="n">
        <v>16179</v>
      </c>
    </row>
    <row r="21" spans="1:12">
      <c r="A21" s="4" t="s">
        <v>117</v>
      </c>
      <c r="C21" s="5" t="n">
        <v>-22</v>
      </c>
      <c r="J21" s="5" t="n">
        <v>-22</v>
      </c>
    </row>
    <row r="22" spans="1:12">
      <c r="A22" s="4" t="s">
        <v>105</v>
      </c>
      <c r="B22" s="4" t="s">
        <v>38</v>
      </c>
      <c r="C22" s="5" t="n">
        <v>-33051</v>
      </c>
      <c r="K22" s="5" t="n">
        <v>-33051</v>
      </c>
    </row>
    <row r="23" spans="1:12">
      <c r="A23" s="4" t="s">
        <v>147</v>
      </c>
      <c r="C23" s="5" t="n">
        <v>317305</v>
      </c>
      <c r="E23" s="6" t="n">
        <v>530</v>
      </c>
      <c r="H23" s="5" t="n">
        <v>419628</v>
      </c>
      <c r="J23" s="5" t="n">
        <v>-63</v>
      </c>
      <c r="K23" s="5" t="n">
        <v>-102790</v>
      </c>
      <c r="L23" s="4" t="s">
        <v>38</v>
      </c>
    </row>
    <row r="24" spans="1:12">
      <c r="A24" s="4" t="s">
        <v>148</v>
      </c>
      <c r="E24" s="5" t="n">
        <v>52983</v>
      </c>
    </row>
    <row r="25" spans="1:12">
      <c r="A25" s="4" t="s">
        <v>135</v>
      </c>
      <c r="C25" s="5" t="n">
        <v>14004</v>
      </c>
      <c r="E25" s="6" t="n">
        <v>17</v>
      </c>
      <c r="H25" s="5" t="n">
        <v>13987</v>
      </c>
    </row>
    <row r="26" spans="1:12">
      <c r="A26" s="4" t="s">
        <v>136</v>
      </c>
      <c r="E26" s="5" t="n">
        <v>1698</v>
      </c>
    </row>
    <row r="27" spans="1:12">
      <c r="A27" s="4" t="s">
        <v>149</v>
      </c>
      <c r="E27" s="5" t="n">
        <v>2</v>
      </c>
    </row>
    <row r="28" spans="1:12">
      <c r="A28" s="4" t="s">
        <v>150</v>
      </c>
      <c r="C28" s="5" t="n">
        <v>-3356</v>
      </c>
      <c r="H28" s="5" t="n">
        <v>-3356</v>
      </c>
    </row>
    <row r="29" spans="1:12">
      <c r="A29" s="4" t="s">
        <v>140</v>
      </c>
      <c r="C29" s="5" t="n">
        <v>21312</v>
      </c>
      <c r="H29" s="5" t="n">
        <v>21312</v>
      </c>
    </row>
    <row r="30" spans="1:12">
      <c r="A30" s="4" t="s">
        <v>117</v>
      </c>
      <c r="C30" s="5" t="n">
        <v>108</v>
      </c>
      <c r="J30" s="5" t="n">
        <v>108</v>
      </c>
    </row>
    <row r="31" spans="1:12">
      <c r="A31" s="4" t="s">
        <v>105</v>
      </c>
      <c r="C31" s="5" t="n">
        <v>-27804</v>
      </c>
      <c r="K31" s="5" t="n">
        <v>-27804</v>
      </c>
      <c r="L31" s="4" t="s">
        <v>38</v>
      </c>
    </row>
    <row r="32" spans="1:12">
      <c r="A32" s="4" t="s">
        <v>151</v>
      </c>
      <c r="C32" s="6" t="n">
        <v>321569</v>
      </c>
      <c r="E32" s="6" t="n">
        <v>547</v>
      </c>
      <c r="H32" s="6" t="n">
        <v>451571</v>
      </c>
      <c r="J32" s="6" t="n">
        <v>45</v>
      </c>
      <c r="K32" s="6" t="n">
        <v>-130594</v>
      </c>
      <c r="L32" s="4" t="s">
        <v>38</v>
      </c>
    </row>
    <row r="33" spans="1:12">
      <c r="A33" s="4" t="s">
        <v>152</v>
      </c>
      <c r="E33" s="5" t="n">
        <v>54683</v>
      </c>
    </row>
    <row r="34" spans="1:12"/>
    <row r="35" spans="1:12">
      <c r="A35" s="4" t="s">
        <v>38</v>
      </c>
      <c r="B35" s="4" t="s">
        <v>71</v>
      </c>
    </row>
  </sheetData>
  <mergeCells count="4">
    <mergeCell ref="A1:B1"/>
    <mergeCell ref="K1:L1"/>
    <mergeCell ref="A34:K34"/>
    <mergeCell ref="B35:K3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624</v>
      </c>
      <c r="B1" s="2" t="s">
        <v>1</v>
      </c>
    </row>
    <row r="2" spans="1:6">
      <c r="B2" s="2" t="s">
        <v>2</v>
      </c>
      <c r="C2" s="2" t="s">
        <v>35</v>
      </c>
      <c r="E2" s="2" t="s">
        <v>84</v>
      </c>
    </row>
    <row r="3" spans="1:6">
      <c r="A3" s="3" t="s">
        <v>239</v>
      </c>
    </row>
    <row r="4" spans="1:6">
      <c r="A4" s="4" t="s">
        <v>498</v>
      </c>
      <c r="B4" s="6" t="n">
        <v>-27289</v>
      </c>
      <c r="C4" s="6" t="n">
        <v>-30690</v>
      </c>
      <c r="E4" s="6" t="n">
        <v>-38355</v>
      </c>
    </row>
    <row r="5" spans="1:6">
      <c r="A5" s="4" t="s">
        <v>499</v>
      </c>
      <c r="B5" s="5" t="n">
        <v>-415</v>
      </c>
      <c r="C5" s="5" t="n">
        <v>-2153</v>
      </c>
      <c r="E5" s="5" t="n">
        <v>3360</v>
      </c>
    </row>
    <row r="6" spans="1:6">
      <c r="A6" s="4" t="s">
        <v>101</v>
      </c>
      <c r="B6" s="6" t="n">
        <v>-27704</v>
      </c>
      <c r="C6" s="6" t="n">
        <v>-32843</v>
      </c>
      <c r="D6" s="4" t="s">
        <v>38</v>
      </c>
      <c r="E6" s="6" t="n">
        <v>-34995</v>
      </c>
      <c r="F6" s="4" t="s">
        <v>38</v>
      </c>
    </row>
    <row r="7" spans="1:6"/>
    <row r="8" spans="1:6">
      <c r="A8" s="4" t="s">
        <v>38</v>
      </c>
      <c r="B8" s="4" t="s">
        <v>71</v>
      </c>
    </row>
  </sheetData>
  <mergeCells count="6">
    <mergeCell ref="A1:A2"/>
    <mergeCell ref="B1:F1"/>
    <mergeCell ref="C2:D2"/>
    <mergeCell ref="E2:F2"/>
    <mergeCell ref="A7:F7"/>
    <mergeCell ref="B8:F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625</v>
      </c>
      <c r="B1" s="2" t="s">
        <v>1</v>
      </c>
    </row>
    <row r="2" spans="1:6">
      <c r="B2" s="2" t="s">
        <v>2</v>
      </c>
      <c r="C2" s="2" t="s">
        <v>35</v>
      </c>
      <c r="E2" s="2" t="s">
        <v>84</v>
      </c>
    </row>
    <row r="3" spans="1:6">
      <c r="A3" s="3" t="s">
        <v>626</v>
      </c>
    </row>
    <row r="4" spans="1:6">
      <c r="A4" s="4" t="s">
        <v>627</v>
      </c>
      <c r="B4" s="6" t="n">
        <v>24</v>
      </c>
      <c r="C4" s="6" t="n">
        <v>51</v>
      </c>
      <c r="E4" s="6" t="n">
        <v>5</v>
      </c>
    </row>
    <row r="5" spans="1:6">
      <c r="A5" s="4" t="s">
        <v>628</v>
      </c>
      <c r="B5" s="5" t="n">
        <v>1061</v>
      </c>
      <c r="C5" s="5" t="n">
        <v>450</v>
      </c>
      <c r="E5" s="5" t="n">
        <v>840</v>
      </c>
    </row>
    <row r="6" spans="1:6">
      <c r="A6" s="4" t="s">
        <v>629</v>
      </c>
      <c r="B6" s="5" t="n">
        <v>1085</v>
      </c>
      <c r="C6" s="5" t="n">
        <v>501</v>
      </c>
      <c r="E6" s="5" t="n">
        <v>845</v>
      </c>
    </row>
    <row r="7" spans="1:6">
      <c r="A7" s="3" t="s">
        <v>630</v>
      </c>
    </row>
    <row r="8" spans="1:6">
      <c r="A8" s="4" t="s">
        <v>631</v>
      </c>
      <c r="E8" s="5" t="n">
        <v>-8680</v>
      </c>
    </row>
    <row r="9" spans="1:6">
      <c r="A9" s="4" t="s">
        <v>627</v>
      </c>
      <c r="E9" s="5" t="n">
        <v>-395</v>
      </c>
    </row>
    <row r="10" spans="1:6">
      <c r="A10" s="4" t="s">
        <v>628</v>
      </c>
      <c r="B10" s="5" t="n">
        <v>-923</v>
      </c>
      <c r="C10" s="5" t="n">
        <v>-293</v>
      </c>
      <c r="E10" s="5" t="n">
        <v>-428</v>
      </c>
    </row>
    <row r="11" spans="1:6">
      <c r="A11" s="4" t="s">
        <v>632</v>
      </c>
      <c r="B11" s="5" t="n">
        <v>-923</v>
      </c>
      <c r="C11" s="5" t="n">
        <v>-293</v>
      </c>
      <c r="E11" s="5" t="n">
        <v>-9503</v>
      </c>
    </row>
    <row r="12" spans="1:6">
      <c r="A12" s="4" t="s">
        <v>633</v>
      </c>
      <c r="B12" s="6" t="n">
        <v>162</v>
      </c>
      <c r="C12" s="6" t="n">
        <v>208</v>
      </c>
      <c r="D12" s="4" t="s">
        <v>38</v>
      </c>
      <c r="E12" s="6" t="n">
        <v>-8658</v>
      </c>
      <c r="F12" s="4" t="s">
        <v>38</v>
      </c>
    </row>
    <row r="13" spans="1:6"/>
    <row r="14" spans="1:6">
      <c r="A14" s="4" t="s">
        <v>38</v>
      </c>
      <c r="B14" s="4" t="s">
        <v>71</v>
      </c>
    </row>
  </sheetData>
  <mergeCells count="6">
    <mergeCell ref="A1:A2"/>
    <mergeCell ref="B1:F1"/>
    <mergeCell ref="C2:D2"/>
    <mergeCell ref="E2:F2"/>
    <mergeCell ref="A13:F13"/>
    <mergeCell ref="B14:F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5</v>
      </c>
      <c r="D2" s="2" t="s">
        <v>84</v>
      </c>
    </row>
    <row r="3" spans="1:4">
      <c r="A3" s="3" t="s">
        <v>635</v>
      </c>
    </row>
    <row r="4" spans="1:4">
      <c r="A4" s="4" t="s">
        <v>636</v>
      </c>
      <c r="B4" s="4" t="s">
        <v>637</v>
      </c>
      <c r="C4" s="4" t="s">
        <v>638</v>
      </c>
      <c r="D4" s="4" t="s">
        <v>638</v>
      </c>
    </row>
    <row r="5" spans="1:4">
      <c r="A5" s="4" t="s">
        <v>639</v>
      </c>
      <c r="B5" s="4" t="s">
        <v>640</v>
      </c>
      <c r="C5" s="4" t="s">
        <v>640</v>
      </c>
      <c r="D5" s="4" t="s">
        <v>641</v>
      </c>
    </row>
    <row r="6" spans="1:4">
      <c r="A6" s="4" t="s">
        <v>642</v>
      </c>
      <c r="B6" s="4" t="s">
        <v>643</v>
      </c>
      <c r="C6" s="4" t="s">
        <v>644</v>
      </c>
      <c r="D6" s="4" t="s">
        <v>645</v>
      </c>
    </row>
    <row r="7" spans="1:4">
      <c r="A7" s="4" t="s">
        <v>646</v>
      </c>
      <c r="B7" s="4" t="s">
        <v>647</v>
      </c>
      <c r="C7" s="4" t="s">
        <v>648</v>
      </c>
      <c r="D7" s="4" t="s">
        <v>649</v>
      </c>
    </row>
    <row r="8" spans="1:4">
      <c r="A8" s="4" t="s">
        <v>650</v>
      </c>
      <c r="C8" s="4" t="s">
        <v>651</v>
      </c>
      <c r="D8" s="4" t="s">
        <v>652</v>
      </c>
    </row>
    <row r="9" spans="1:4">
      <c r="A9" s="4" t="s">
        <v>653</v>
      </c>
      <c r="B9" s="4" t="s">
        <v>654</v>
      </c>
      <c r="C9" s="4" t="s">
        <v>655</v>
      </c>
    </row>
    <row r="10" spans="1:4">
      <c r="A10" s="4" t="s">
        <v>656</v>
      </c>
      <c r="B10" s="4" t="s">
        <v>657</v>
      </c>
      <c r="C10" s="4" t="s">
        <v>658</v>
      </c>
    </row>
    <row r="11" spans="1:4">
      <c r="A11" s="4" t="s">
        <v>659</v>
      </c>
      <c r="C11" s="4" t="s">
        <v>660</v>
      </c>
    </row>
    <row r="12" spans="1:4">
      <c r="A12" s="4" t="s">
        <v>661</v>
      </c>
      <c r="B12" s="4" t="s">
        <v>662</v>
      </c>
    </row>
    <row r="13" spans="1:4">
      <c r="A13" s="4" t="s">
        <v>663</v>
      </c>
      <c r="B13" s="4" t="s">
        <v>664</v>
      </c>
    </row>
    <row r="14" spans="1:4">
      <c r="A14" s="4" t="s">
        <v>665</v>
      </c>
      <c r="B14" s="4" t="s">
        <v>666</v>
      </c>
      <c r="C14" s="4" t="s">
        <v>667</v>
      </c>
      <c r="D14" s="4" t="s">
        <v>668</v>
      </c>
    </row>
    <row r="15" spans="1:4">
      <c r="A15" s="4" t="s">
        <v>669</v>
      </c>
      <c r="B15" s="4" t="s">
        <v>670</v>
      </c>
      <c r="C15" s="4" t="s">
        <v>670</v>
      </c>
      <c r="D15" s="4" t="s">
        <v>67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672</v>
      </c>
      <c r="B1" s="2" t="s">
        <v>1</v>
      </c>
    </row>
    <row r="2" spans="1:4">
      <c r="B2" s="2" t="s">
        <v>2</v>
      </c>
      <c r="C2" s="2" t="s">
        <v>35</v>
      </c>
      <c r="D2" s="2" t="s">
        <v>84</v>
      </c>
    </row>
    <row r="3" spans="1:4">
      <c r="A3" s="3" t="s">
        <v>673</v>
      </c>
    </row>
    <row r="4" spans="1:4">
      <c r="A4" s="4" t="s">
        <v>674</v>
      </c>
      <c r="B4" s="4" t="s">
        <v>637</v>
      </c>
      <c r="C4" s="4" t="s">
        <v>638</v>
      </c>
      <c r="D4" s="4" t="s">
        <v>638</v>
      </c>
    </row>
    <row r="5" spans="1:4">
      <c r="A5" s="4" t="s">
        <v>675</v>
      </c>
      <c r="C5" s="6" t="n">
        <v>0</v>
      </c>
    </row>
    <row r="6" spans="1:4">
      <c r="A6" s="4" t="s">
        <v>676</v>
      </c>
      <c r="B6" s="4" t="s">
        <v>677</v>
      </c>
    </row>
    <row r="7" spans="1:4">
      <c r="A7" s="4" t="s">
        <v>678</v>
      </c>
      <c r="B7" s="6" t="n">
        <v>0</v>
      </c>
      <c r="C7" s="5" t="n">
        <v>0</v>
      </c>
      <c r="D7" s="6" t="n">
        <v>0</v>
      </c>
    </row>
    <row r="8" spans="1:4">
      <c r="A8" s="4" t="s">
        <v>679</v>
      </c>
      <c r="B8" s="5" t="n">
        <v>0</v>
      </c>
      <c r="C8" s="6" t="n">
        <v>0</v>
      </c>
    </row>
    <row r="9" spans="1:4">
      <c r="A9" s="4" t="s">
        <v>680</v>
      </c>
    </row>
    <row r="10" spans="1:4">
      <c r="A10" s="3" t="s">
        <v>673</v>
      </c>
    </row>
    <row r="11" spans="1:4">
      <c r="A11" s="4" t="s">
        <v>681</v>
      </c>
      <c r="B11" s="6" t="n">
        <v>600000</v>
      </c>
    </row>
    <row r="12" spans="1:4">
      <c r="A12" s="4" t="s">
        <v>682</v>
      </c>
      <c r="B12" s="5" t="n">
        <v>2023</v>
      </c>
    </row>
    <row r="13" spans="1:4">
      <c r="A13" s="4" t="s">
        <v>631</v>
      </c>
    </row>
    <row r="14" spans="1:4">
      <c r="A14" s="3" t="s">
        <v>673</v>
      </c>
    </row>
    <row r="15" spans="1:4">
      <c r="A15" s="4" t="s">
        <v>683</v>
      </c>
      <c r="B15" s="6" t="n">
        <v>172700000</v>
      </c>
    </row>
    <row r="16" spans="1:4">
      <c r="A16" s="4" t="s">
        <v>684</v>
      </c>
      <c r="B16" s="5" t="n">
        <v>2033</v>
      </c>
    </row>
    <row r="17" spans="1:4">
      <c r="A17" s="4" t="s">
        <v>685</v>
      </c>
    </row>
    <row r="18" spans="1:4">
      <c r="A18" s="3" t="s">
        <v>673</v>
      </c>
    </row>
    <row r="19" spans="1:4">
      <c r="A19" s="4" t="s">
        <v>681</v>
      </c>
      <c r="B19" s="6" t="n">
        <v>3300000</v>
      </c>
    </row>
    <row r="20" spans="1:4">
      <c r="A20" s="4" t="s">
        <v>682</v>
      </c>
      <c r="B20" s="5" t="n">
        <v>2033</v>
      </c>
    </row>
    <row r="21" spans="1:4">
      <c r="A21" s="4" t="s">
        <v>627</v>
      </c>
    </row>
    <row r="22" spans="1:4">
      <c r="A22" s="3" t="s">
        <v>673</v>
      </c>
    </row>
    <row r="23" spans="1:4">
      <c r="A23" s="4" t="s">
        <v>683</v>
      </c>
      <c r="B23" s="6" t="n">
        <v>94100000</v>
      </c>
    </row>
    <row r="24" spans="1:4">
      <c r="A24" s="4" t="s">
        <v>686</v>
      </c>
      <c r="B24" s="4" t="s">
        <v>434</v>
      </c>
    </row>
    <row r="25" spans="1:4">
      <c r="A25" s="4" t="s">
        <v>687</v>
      </c>
    </row>
    <row r="26" spans="1:4">
      <c r="A26" s="3" t="s">
        <v>673</v>
      </c>
    </row>
    <row r="27" spans="1:4">
      <c r="A27" s="4" t="s">
        <v>684</v>
      </c>
      <c r="B27" s="5" t="n">
        <v>2023</v>
      </c>
    </row>
    <row r="28" spans="1:4">
      <c r="A28" s="4" t="s">
        <v>688</v>
      </c>
    </row>
    <row r="29" spans="1:4">
      <c r="A29" s="3" t="s">
        <v>673</v>
      </c>
    </row>
    <row r="30" spans="1:4">
      <c r="A30" s="4" t="s">
        <v>684</v>
      </c>
      <c r="B30" s="5" t="n">
        <v>2033</v>
      </c>
    </row>
    <row r="31" spans="1:4">
      <c r="A31" s="4" t="s">
        <v>689</v>
      </c>
    </row>
    <row r="32" spans="1:4">
      <c r="A32" s="3" t="s">
        <v>673</v>
      </c>
    </row>
    <row r="33" spans="1:4">
      <c r="A33" s="4" t="s">
        <v>681</v>
      </c>
      <c r="B33" s="6" t="n">
        <v>3500000</v>
      </c>
    </row>
    <row r="34" spans="1:4">
      <c r="A34" s="4" t="s">
        <v>682</v>
      </c>
      <c r="B34" s="5" t="n">
        <v>2023</v>
      </c>
    </row>
    <row r="35" spans="1:4">
      <c r="A35" s="4" t="s">
        <v>628</v>
      </c>
    </row>
    <row r="36" spans="1:4">
      <c r="A36" s="3" t="s">
        <v>673</v>
      </c>
    </row>
    <row r="37" spans="1:4">
      <c r="A37" s="4" t="s">
        <v>681</v>
      </c>
      <c r="B37" s="6" t="n">
        <v>2000000</v>
      </c>
    </row>
    <row r="38" spans="1:4">
      <c r="A38" s="4" t="s">
        <v>682</v>
      </c>
      <c r="B38" s="5" t="n">
        <v>2023</v>
      </c>
    </row>
    <row r="39" spans="1:4">
      <c r="A39" s="4" t="s">
        <v>686</v>
      </c>
      <c r="B39" s="4" t="s">
        <v>45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0</v>
      </c>
      <c r="B1" s="2" t="s">
        <v>2</v>
      </c>
      <c r="C1" s="2" t="s">
        <v>35</v>
      </c>
      <c r="D1" s="2" t="s">
        <v>84</v>
      </c>
      <c r="E1" s="2" t="s">
        <v>474</v>
      </c>
    </row>
    <row r="2" spans="1:5">
      <c r="A2" s="3" t="s">
        <v>691</v>
      </c>
    </row>
    <row r="3" spans="1:5">
      <c r="A3" s="4" t="s">
        <v>683</v>
      </c>
      <c r="B3" s="6" t="n">
        <v>43106</v>
      </c>
      <c r="C3" s="6" t="n">
        <v>29607</v>
      </c>
    </row>
    <row r="4" spans="1:5">
      <c r="A4" s="4" t="s">
        <v>692</v>
      </c>
      <c r="B4" s="5" t="n">
        <v>8487</v>
      </c>
      <c r="C4" s="5" t="n">
        <v>5197</v>
      </c>
    </row>
    <row r="5" spans="1:5">
      <c r="A5" s="4" t="s">
        <v>140</v>
      </c>
      <c r="B5" s="5" t="n">
        <v>6321</v>
      </c>
      <c r="C5" s="5" t="n">
        <v>3961</v>
      </c>
    </row>
    <row r="6" spans="1:5">
      <c r="A6" s="4" t="s">
        <v>51</v>
      </c>
      <c r="B6" s="5" t="n">
        <v>2910</v>
      </c>
      <c r="C6" s="5" t="n">
        <v>1462</v>
      </c>
    </row>
    <row r="7" spans="1:5">
      <c r="A7" s="4" t="s">
        <v>665</v>
      </c>
      <c r="B7" s="5" t="n">
        <v>1963</v>
      </c>
      <c r="C7" s="5" t="n">
        <v>1389</v>
      </c>
    </row>
    <row r="8" spans="1:5">
      <c r="A8" s="4" t="s">
        <v>693</v>
      </c>
      <c r="B8" s="5" t="n">
        <v>62787</v>
      </c>
      <c r="C8" s="5" t="n">
        <v>41616</v>
      </c>
    </row>
    <row r="9" spans="1:5">
      <c r="A9" s="4" t="s">
        <v>694</v>
      </c>
      <c r="B9" s="5" t="n">
        <v>-45579</v>
      </c>
      <c r="C9" s="5" t="n">
        <v>-23904</v>
      </c>
      <c r="D9" s="6" t="n">
        <v>-2674</v>
      </c>
      <c r="E9" s="6" t="n">
        <v>-887</v>
      </c>
    </row>
    <row r="10" spans="1:5">
      <c r="A10" s="4" t="s">
        <v>695</v>
      </c>
      <c r="B10" s="5" t="n">
        <v>17208</v>
      </c>
      <c r="C10" s="5" t="n">
        <v>17712</v>
      </c>
    </row>
    <row r="11" spans="1:5">
      <c r="A11" s="3" t="s">
        <v>696</v>
      </c>
    </row>
    <row r="12" spans="1:5">
      <c r="A12" s="4" t="s">
        <v>697</v>
      </c>
      <c r="B12" s="5" t="n">
        <v>-8735</v>
      </c>
      <c r="C12" s="5" t="n">
        <v>-11287</v>
      </c>
    </row>
    <row r="13" spans="1:5">
      <c r="A13" s="4" t="s">
        <v>698</v>
      </c>
      <c r="B13" s="5" t="n">
        <v>-8400</v>
      </c>
      <c r="C13" s="5" t="n">
        <v>-6376</v>
      </c>
    </row>
    <row r="14" spans="1:5">
      <c r="A14" s="4" t="s">
        <v>699</v>
      </c>
      <c r="B14" s="5" t="n">
        <v>-802</v>
      </c>
      <c r="C14" s="5" t="n">
        <v>-1589</v>
      </c>
    </row>
    <row r="15" spans="1:5">
      <c r="A15" s="4" t="s">
        <v>665</v>
      </c>
      <c r="C15" s="5" t="n">
        <v>-112</v>
      </c>
    </row>
    <row r="16" spans="1:5">
      <c r="A16" s="4" t="s">
        <v>700</v>
      </c>
      <c r="B16" s="5" t="n">
        <v>-17937</v>
      </c>
      <c r="C16" s="5" t="n">
        <v>-19364</v>
      </c>
    </row>
    <row r="17" spans="1:5">
      <c r="A17" s="4" t="s">
        <v>701</v>
      </c>
      <c r="B17" s="6" t="n">
        <v>-729</v>
      </c>
      <c r="C17" s="6" t="n">
        <v>-16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5</v>
      </c>
      <c r="D2" s="2" t="s">
        <v>84</v>
      </c>
    </row>
    <row r="3" spans="1:4">
      <c r="A3" s="3" t="s">
        <v>703</v>
      </c>
    </row>
    <row r="4" spans="1:4">
      <c r="A4" s="4" t="s">
        <v>704</v>
      </c>
      <c r="B4" s="6" t="n">
        <v>23904</v>
      </c>
      <c r="C4" s="6" t="n">
        <v>2674</v>
      </c>
      <c r="D4" s="6" t="n">
        <v>887</v>
      </c>
    </row>
    <row r="5" spans="1:4">
      <c r="A5" s="4" t="s">
        <v>705</v>
      </c>
      <c r="B5" s="5" t="n">
        <v>21675</v>
      </c>
      <c r="C5" s="5" t="n">
        <v>7332</v>
      </c>
      <c r="D5" s="5" t="n">
        <v>1787</v>
      </c>
    </row>
    <row r="6" spans="1:4">
      <c r="A6" s="4" t="s">
        <v>706</v>
      </c>
      <c r="B6" s="6" t="n">
        <v>45579</v>
      </c>
      <c r="C6" s="5" t="n">
        <v>23904</v>
      </c>
      <c r="D6" s="6" t="n">
        <v>2674</v>
      </c>
    </row>
    <row r="7" spans="1:4">
      <c r="A7" s="4" t="s">
        <v>707</v>
      </c>
    </row>
    <row r="8" spans="1:4">
      <c r="A8" s="3" t="s">
        <v>703</v>
      </c>
    </row>
    <row r="9" spans="1:4">
      <c r="A9" s="4" t="s">
        <v>705</v>
      </c>
      <c r="C9" s="6" t="n">
        <v>1389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5</v>
      </c>
      <c r="D2" s="2" t="s">
        <v>84</v>
      </c>
    </row>
    <row r="3" spans="1:4">
      <c r="A3" s="3" t="s">
        <v>709</v>
      </c>
    </row>
    <row r="4" spans="1:4">
      <c r="A4" s="4" t="s">
        <v>710</v>
      </c>
      <c r="B4" s="6" t="n">
        <v>672</v>
      </c>
      <c r="C4" s="6" t="n">
        <v>382</v>
      </c>
      <c r="D4" s="6" t="n">
        <v>278</v>
      </c>
    </row>
    <row r="5" spans="1:4">
      <c r="A5" s="4" t="s">
        <v>711</v>
      </c>
      <c r="B5" s="5" t="n">
        <v>130</v>
      </c>
      <c r="C5" s="5" t="n">
        <v>38</v>
      </c>
    </row>
    <row r="6" spans="1:4">
      <c r="A6" s="4" t="s">
        <v>712</v>
      </c>
      <c r="B6" s="5" t="n">
        <v>421</v>
      </c>
      <c r="C6" s="5" t="n">
        <v>252</v>
      </c>
      <c r="D6" s="5" t="n">
        <v>104</v>
      </c>
    </row>
    <row r="7" spans="1:4">
      <c r="A7" s="4" t="s">
        <v>713</v>
      </c>
      <c r="B7" s="6" t="n">
        <v>1223</v>
      </c>
      <c r="C7" s="6" t="n">
        <v>672</v>
      </c>
      <c r="D7" s="6" t="n">
        <v>38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714</v>
      </c>
      <c r="B1" s="2" t="s">
        <v>481</v>
      </c>
      <c r="J1" s="2" t="s">
        <v>1</v>
      </c>
    </row>
    <row r="2" spans="1:14">
      <c r="B2" s="2" t="s">
        <v>2</v>
      </c>
      <c r="C2" s="2" t="s">
        <v>482</v>
      </c>
      <c r="D2" s="2" t="s">
        <v>483</v>
      </c>
      <c r="E2" s="2" t="s">
        <v>484</v>
      </c>
      <c r="F2" s="2" t="s">
        <v>35</v>
      </c>
      <c r="G2" s="2" t="s">
        <v>485</v>
      </c>
      <c r="H2" s="2" t="s">
        <v>486</v>
      </c>
      <c r="I2" s="2" t="s">
        <v>487</v>
      </c>
      <c r="J2" s="2" t="s">
        <v>2</v>
      </c>
      <c r="K2" s="2" t="s">
        <v>35</v>
      </c>
      <c r="L2" s="2" t="s">
        <v>38</v>
      </c>
      <c r="M2" s="2" t="s">
        <v>84</v>
      </c>
      <c r="N2" s="2" t="s">
        <v>38</v>
      </c>
    </row>
    <row r="3" spans="1:14">
      <c r="A3" s="3" t="s">
        <v>715</v>
      </c>
    </row>
    <row r="4" spans="1:14">
      <c r="A4" s="4" t="s">
        <v>105</v>
      </c>
      <c r="B4" s="6" t="n">
        <v>-7732</v>
      </c>
      <c r="C4" s="6" t="n">
        <v>-4460</v>
      </c>
      <c r="D4" s="6" t="n">
        <v>-8457</v>
      </c>
      <c r="E4" s="6" t="n">
        <v>-7155</v>
      </c>
      <c r="F4" s="6" t="n">
        <v>-4166</v>
      </c>
      <c r="G4" s="6" t="n">
        <v>-12074</v>
      </c>
      <c r="H4" s="6" t="n">
        <v>-9126</v>
      </c>
      <c r="I4" s="6" t="n">
        <v>-7685</v>
      </c>
      <c r="J4" s="6" t="n">
        <v>-27804</v>
      </c>
      <c r="K4" s="6" t="n">
        <v>-33051</v>
      </c>
      <c r="M4" s="6" t="n">
        <v>-26337</v>
      </c>
    </row>
    <row r="5" spans="1:14">
      <c r="A5" s="3" t="s">
        <v>716</v>
      </c>
    </row>
    <row r="6" spans="1:14">
      <c r="A6" s="4" t="s">
        <v>717</v>
      </c>
      <c r="J6" s="5" t="n">
        <v>53912</v>
      </c>
      <c r="K6" s="5" t="n">
        <v>52161</v>
      </c>
      <c r="M6" s="5" t="n">
        <v>42497</v>
      </c>
    </row>
    <row r="7" spans="1:14">
      <c r="A7" s="4" t="s">
        <v>109</v>
      </c>
      <c r="J7" s="5" t="n">
        <v>53912</v>
      </c>
      <c r="K7" s="5" t="n">
        <v>52161</v>
      </c>
      <c r="M7" s="5" t="n">
        <v>42497</v>
      </c>
    </row>
    <row r="8" spans="1:14">
      <c r="A8" s="4" t="s">
        <v>106</v>
      </c>
      <c r="B8" s="7" t="n">
        <v>-0.14</v>
      </c>
      <c r="C8" s="7" t="n">
        <v>-0.08</v>
      </c>
      <c r="D8" s="7" t="n">
        <v>-0.16</v>
      </c>
      <c r="E8" s="7" t="n">
        <v>-0.13</v>
      </c>
      <c r="F8" s="7" t="n">
        <v>-0.08</v>
      </c>
      <c r="G8" s="7" t="n">
        <v>-0.23</v>
      </c>
      <c r="H8" s="7" t="n">
        <v>-0.18</v>
      </c>
      <c r="I8" s="7" t="n">
        <v>-0.15</v>
      </c>
      <c r="J8" s="7" t="n">
        <v>-0.52</v>
      </c>
      <c r="K8" s="7" t="n">
        <v>-0.63</v>
      </c>
      <c r="M8" s="7" t="n">
        <v>-0.62</v>
      </c>
    </row>
    <row r="9" spans="1:14">
      <c r="A9" s="4" t="s">
        <v>108</v>
      </c>
      <c r="B9" s="7" t="n">
        <v>-0.14</v>
      </c>
      <c r="C9" s="7" t="n">
        <v>-0.08</v>
      </c>
      <c r="D9" s="7" t="n">
        <v>-0.16</v>
      </c>
      <c r="E9" s="7" t="n">
        <v>-0.13</v>
      </c>
      <c r="F9" s="7" t="n">
        <v>-0.08</v>
      </c>
      <c r="G9" s="7" t="n">
        <v>-0.23</v>
      </c>
      <c r="H9" s="7" t="n">
        <v>-0.18</v>
      </c>
      <c r="I9" s="7" t="n">
        <v>-0.15</v>
      </c>
      <c r="J9" s="7" t="n">
        <v>-0.52</v>
      </c>
      <c r="K9" s="7" t="n">
        <v>-0.63</v>
      </c>
      <c r="M9" s="7" t="n">
        <v>-0.62</v>
      </c>
    </row>
    <row r="10" spans="1:14"/>
    <row r="11" spans="1:14">
      <c r="A11" s="4" t="s">
        <v>38</v>
      </c>
      <c r="B11" s="4" t="s">
        <v>71</v>
      </c>
    </row>
  </sheetData>
  <mergeCells count="19">
    <mergeCell ref="A1:A2"/>
    <mergeCell ref="B1:I1"/>
    <mergeCell ref="J1:N1"/>
    <mergeCell ref="K3:L3"/>
    <mergeCell ref="M3:N3"/>
    <mergeCell ref="K4:L4"/>
    <mergeCell ref="M4:N4"/>
    <mergeCell ref="K5:L5"/>
    <mergeCell ref="M5:N5"/>
    <mergeCell ref="K6:L6"/>
    <mergeCell ref="M6:N6"/>
    <mergeCell ref="K7:L7"/>
    <mergeCell ref="M7:N7"/>
    <mergeCell ref="K8:L8"/>
    <mergeCell ref="M8:N8"/>
    <mergeCell ref="K9:L9"/>
    <mergeCell ref="M9:N9"/>
    <mergeCell ref="A10:N10"/>
    <mergeCell ref="B11:N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5</v>
      </c>
      <c r="D2" s="2" t="s">
        <v>84</v>
      </c>
    </row>
    <row r="3" spans="1:4">
      <c r="A3" s="3" t="s">
        <v>719</v>
      </c>
    </row>
    <row r="4" spans="1:4">
      <c r="A4" s="4" t="s">
        <v>720</v>
      </c>
      <c r="B4" s="5" t="n">
        <v>5803</v>
      </c>
      <c r="C4" s="5" t="n">
        <v>5704</v>
      </c>
      <c r="D4" s="5" t="n">
        <v>7057</v>
      </c>
    </row>
    <row r="5" spans="1:4">
      <c r="A5" s="4" t="s">
        <v>721</v>
      </c>
    </row>
    <row r="6" spans="1:4">
      <c r="A6" s="3" t="s">
        <v>719</v>
      </c>
    </row>
    <row r="7" spans="1:4">
      <c r="A7" s="4" t="s">
        <v>720</v>
      </c>
      <c r="B7" s="5" t="n">
        <v>3820</v>
      </c>
      <c r="C7" s="5" t="n">
        <v>5019</v>
      </c>
      <c r="D7" s="5" t="n">
        <v>5874</v>
      </c>
    </row>
    <row r="8" spans="1:4">
      <c r="A8" s="4" t="s">
        <v>722</v>
      </c>
    </row>
    <row r="9" spans="1:4">
      <c r="A9" s="3" t="s">
        <v>719</v>
      </c>
    </row>
    <row r="10" spans="1:4">
      <c r="A10" s="4" t="s">
        <v>720</v>
      </c>
      <c r="B10" s="5" t="n">
        <v>683</v>
      </c>
      <c r="C10" s="5" t="n">
        <v>683</v>
      </c>
      <c r="D10" s="5" t="n">
        <v>683</v>
      </c>
    </row>
    <row r="11" spans="1:4">
      <c r="A11" s="4" t="s">
        <v>650</v>
      </c>
    </row>
    <row r="12" spans="1:4">
      <c r="A12" s="3" t="s">
        <v>719</v>
      </c>
    </row>
    <row r="13" spans="1:4">
      <c r="A13" s="4" t="s">
        <v>720</v>
      </c>
      <c r="D13" s="5" t="n">
        <v>500</v>
      </c>
    </row>
    <row r="14" spans="1:4">
      <c r="A14" s="4" t="s">
        <v>723</v>
      </c>
    </row>
    <row r="15" spans="1:4">
      <c r="A15" s="3" t="s">
        <v>719</v>
      </c>
    </row>
    <row r="16" spans="1:4">
      <c r="A16" s="4" t="s">
        <v>720</v>
      </c>
      <c r="B16" s="5" t="n">
        <v>1300</v>
      </c>
      <c r="C16" s="5" t="n">
        <v>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725</v>
      </c>
      <c r="C1" s="2" t="s">
        <v>2</v>
      </c>
      <c r="D1" s="2" t="s">
        <v>35</v>
      </c>
    </row>
    <row r="2" spans="1:4">
      <c r="A2" s="3" t="s">
        <v>726</v>
      </c>
    </row>
    <row r="3" spans="1:4">
      <c r="A3" s="4" t="s">
        <v>727</v>
      </c>
      <c r="B3" s="6" t="n">
        <v>8</v>
      </c>
    </row>
    <row r="4" spans="1:4">
      <c r="A4" s="4" t="s">
        <v>244</v>
      </c>
    </row>
    <row r="5" spans="1:4">
      <c r="A5" s="3" t="s">
        <v>726</v>
      </c>
    </row>
    <row r="6" spans="1:4">
      <c r="A6" s="4" t="s">
        <v>728</v>
      </c>
      <c r="C6" s="10" t="n">
        <v>6.3</v>
      </c>
      <c r="D6" s="10" t="n">
        <v>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41"/>
    <col customWidth="1" max="3" min="3" width="4"/>
    <col customWidth="1" max="4" min="4" width="21"/>
    <col customWidth="1" max="5" min="5" width="4"/>
    <col customWidth="1" max="6" min="6" width="21"/>
    <col customWidth="1" max="7" min="7" width="4"/>
  </cols>
  <sheetData>
    <row r="1" spans="1:7">
      <c r="A1" s="1" t="s">
        <v>153</v>
      </c>
      <c r="B1" s="2" t="s">
        <v>1</v>
      </c>
    </row>
    <row r="2" spans="1:7">
      <c r="B2" s="2" t="s">
        <v>154</v>
      </c>
      <c r="D2" s="2" t="s">
        <v>155</v>
      </c>
      <c r="F2" s="2" t="s">
        <v>156</v>
      </c>
    </row>
    <row r="3" spans="1:7">
      <c r="A3" s="3" t="s">
        <v>157</v>
      </c>
    </row>
    <row r="4" spans="1:7">
      <c r="A4" s="4" t="s">
        <v>105</v>
      </c>
      <c r="B4" s="6" t="n">
        <v>-27804</v>
      </c>
      <c r="D4" s="6" t="n">
        <v>-33051</v>
      </c>
      <c r="E4" s="4" t="s">
        <v>38</v>
      </c>
      <c r="F4" s="6" t="n">
        <v>-26337</v>
      </c>
      <c r="G4" s="4" t="s">
        <v>38</v>
      </c>
    </row>
    <row r="5" spans="1:7">
      <c r="A5" s="4" t="s">
        <v>158</v>
      </c>
      <c r="B5" s="5" t="n">
        <v>-62</v>
      </c>
    </row>
    <row r="6" spans="1:7">
      <c r="A6" s="4" t="s">
        <v>103</v>
      </c>
      <c r="B6" s="5" t="n">
        <v>-27866</v>
      </c>
      <c r="D6" s="5" t="n">
        <v>-33051</v>
      </c>
      <c r="E6" s="4" t="s">
        <v>38</v>
      </c>
      <c r="F6" s="5" t="n">
        <v>-26337</v>
      </c>
      <c r="G6" s="4" t="s">
        <v>38</v>
      </c>
    </row>
    <row r="7" spans="1:7">
      <c r="A7" s="3" t="s">
        <v>159</v>
      </c>
    </row>
    <row r="8" spans="1:7">
      <c r="A8" s="4" t="s">
        <v>160</v>
      </c>
      <c r="B8" s="5" t="n">
        <v>22336</v>
      </c>
      <c r="D8" s="5" t="n">
        <v>19971</v>
      </c>
      <c r="E8" s="4" t="s">
        <v>38</v>
      </c>
      <c r="F8" s="5" t="n">
        <v>17424</v>
      </c>
      <c r="G8" s="4" t="s">
        <v>38</v>
      </c>
    </row>
    <row r="9" spans="1:7">
      <c r="A9" s="4" t="s">
        <v>161</v>
      </c>
      <c r="D9" s="5" t="n">
        <v>3490</v>
      </c>
      <c r="E9" s="4" t="s">
        <v>38</v>
      </c>
      <c r="F9" s="5" t="n">
        <v>5880</v>
      </c>
      <c r="G9" s="4" t="s">
        <v>38</v>
      </c>
    </row>
    <row r="10" spans="1:7">
      <c r="A10" s="4" t="s">
        <v>162</v>
      </c>
      <c r="B10" s="5" t="n">
        <v>450</v>
      </c>
      <c r="D10" s="5" t="n">
        <v>628</v>
      </c>
      <c r="E10" s="4" t="s">
        <v>38</v>
      </c>
      <c r="F10" s="5" t="n">
        <v>371</v>
      </c>
      <c r="G10" s="4" t="s">
        <v>38</v>
      </c>
    </row>
    <row r="11" spans="1:7">
      <c r="A11" s="4" t="s">
        <v>140</v>
      </c>
      <c r="B11" s="5" t="n">
        <v>20895</v>
      </c>
      <c r="D11" s="5" t="n">
        <v>16044</v>
      </c>
      <c r="E11" s="4" t="s">
        <v>38</v>
      </c>
      <c r="F11" s="5" t="n">
        <v>6526</v>
      </c>
      <c r="G11" s="4" t="s">
        <v>38</v>
      </c>
    </row>
    <row r="12" spans="1:7">
      <c r="A12" s="4" t="s">
        <v>163</v>
      </c>
      <c r="B12" s="5" t="n">
        <v>-928</v>
      </c>
      <c r="D12" s="5" t="n">
        <v>37</v>
      </c>
      <c r="E12" s="4" t="s">
        <v>38</v>
      </c>
    </row>
    <row r="13" spans="1:7">
      <c r="A13" s="4" t="s">
        <v>164</v>
      </c>
      <c r="B13" s="5" t="n">
        <v>420</v>
      </c>
    </row>
    <row r="14" spans="1:7">
      <c r="A14" s="4" t="s">
        <v>165</v>
      </c>
      <c r="B14" s="5" t="n">
        <v>-923</v>
      </c>
      <c r="D14" s="5" t="n">
        <v>-272</v>
      </c>
      <c r="E14" s="4" t="s">
        <v>38</v>
      </c>
      <c r="F14" s="5" t="n">
        <v>-9467</v>
      </c>
      <c r="G14" s="4" t="s">
        <v>38</v>
      </c>
    </row>
    <row r="15" spans="1:7">
      <c r="A15" s="4" t="s">
        <v>166</v>
      </c>
      <c r="B15" s="5" t="n">
        <v>-84</v>
      </c>
      <c r="D15" s="5" t="n">
        <v>565</v>
      </c>
      <c r="E15" s="4" t="s">
        <v>38</v>
      </c>
    </row>
    <row r="16" spans="1:7">
      <c r="A16" s="4" t="s">
        <v>167</v>
      </c>
      <c r="F16" s="5" t="n">
        <v>4557</v>
      </c>
      <c r="G16" s="4" t="s">
        <v>38</v>
      </c>
    </row>
    <row r="17" spans="1:7">
      <c r="A17" s="4" t="s">
        <v>168</v>
      </c>
      <c r="F17" s="5" t="n">
        <v>-6418</v>
      </c>
      <c r="G17" s="4" t="s">
        <v>38</v>
      </c>
    </row>
    <row r="18" spans="1:7">
      <c r="A18" s="3" t="s">
        <v>169</v>
      </c>
    </row>
    <row r="19" spans="1:7">
      <c r="A19" s="4" t="s">
        <v>170</v>
      </c>
      <c r="B19" s="5" t="n">
        <v>-13207</v>
      </c>
      <c r="D19" s="5" t="n">
        <v>-20189</v>
      </c>
      <c r="E19" s="4" t="s">
        <v>38</v>
      </c>
      <c r="F19" s="5" t="n">
        <v>-15541</v>
      </c>
      <c r="G19" s="4" t="s">
        <v>38</v>
      </c>
    </row>
    <row r="20" spans="1:7">
      <c r="A20" s="4" t="s">
        <v>41</v>
      </c>
      <c r="B20" s="5" t="n">
        <v>-449</v>
      </c>
      <c r="D20" s="5" t="n">
        <v>-2035</v>
      </c>
      <c r="E20" s="4" t="s">
        <v>38</v>
      </c>
      <c r="F20" s="5" t="n">
        <v>-5214</v>
      </c>
      <c r="G20" s="4" t="s">
        <v>38</v>
      </c>
    </row>
    <row r="21" spans="1:7">
      <c r="A21" s="4" t="s">
        <v>47</v>
      </c>
      <c r="B21" s="5" t="n">
        <v>-9475</v>
      </c>
      <c r="D21" s="5" t="n">
        <v>-7176</v>
      </c>
      <c r="E21" s="4" t="s">
        <v>38</v>
      </c>
      <c r="F21" s="5" t="n">
        <v>-7434</v>
      </c>
      <c r="G21" s="4" t="s">
        <v>38</v>
      </c>
    </row>
    <row r="22" spans="1:7">
      <c r="A22" s="4" t="s">
        <v>50</v>
      </c>
      <c r="B22" s="5" t="n">
        <v>-4008</v>
      </c>
      <c r="D22" s="5" t="n">
        <v>-25</v>
      </c>
      <c r="E22" s="4" t="s">
        <v>38</v>
      </c>
      <c r="F22" s="5" t="n">
        <v>3544</v>
      </c>
      <c r="G22" s="4" t="s">
        <v>38</v>
      </c>
    </row>
    <row r="23" spans="1:7">
      <c r="A23" s="4" t="s">
        <v>51</v>
      </c>
      <c r="B23" s="5" t="n">
        <v>4417</v>
      </c>
      <c r="D23" s="5" t="n">
        <v>2120</v>
      </c>
      <c r="E23" s="4" t="s">
        <v>38</v>
      </c>
      <c r="F23" s="5" t="n">
        <v>3864</v>
      </c>
      <c r="G23" s="4" t="s">
        <v>38</v>
      </c>
    </row>
    <row r="24" spans="1:7">
      <c r="A24" s="4" t="s">
        <v>52</v>
      </c>
      <c r="B24" s="5" t="n">
        <v>24699</v>
      </c>
      <c r="D24" s="5" t="n">
        <v>26504</v>
      </c>
      <c r="E24" s="4" t="s">
        <v>38</v>
      </c>
      <c r="F24" s="5" t="n">
        <v>24626</v>
      </c>
      <c r="G24" s="4" t="s">
        <v>38</v>
      </c>
    </row>
    <row r="25" spans="1:7">
      <c r="A25" s="4" t="s">
        <v>58</v>
      </c>
      <c r="B25" s="5" t="n">
        <v>-137</v>
      </c>
      <c r="D25" s="5" t="n">
        <v>-187</v>
      </c>
      <c r="E25" s="4" t="s">
        <v>38</v>
      </c>
      <c r="F25" s="5" t="n">
        <v>-1189</v>
      </c>
      <c r="G25" s="4" t="s">
        <v>38</v>
      </c>
    </row>
    <row r="26" spans="1:7">
      <c r="A26" s="4" t="s">
        <v>171</v>
      </c>
      <c r="B26" s="5" t="n">
        <v>16140</v>
      </c>
      <c r="D26" s="5" t="n">
        <v>6424</v>
      </c>
      <c r="E26" s="4" t="s">
        <v>38</v>
      </c>
      <c r="F26" s="5" t="n">
        <v>-4808</v>
      </c>
      <c r="G26" s="4" t="s">
        <v>38</v>
      </c>
    </row>
    <row r="27" spans="1:7">
      <c r="A27" s="3" t="s">
        <v>172</v>
      </c>
    </row>
    <row r="28" spans="1:7">
      <c r="A28" s="4" t="s">
        <v>173</v>
      </c>
      <c r="B28" s="5" t="n">
        <v>-122530</v>
      </c>
      <c r="D28" s="5" t="n">
        <v>-76610</v>
      </c>
      <c r="E28" s="4" t="s">
        <v>38</v>
      </c>
      <c r="F28" s="5" t="n">
        <v>-83192</v>
      </c>
      <c r="G28" s="4" t="s">
        <v>38</v>
      </c>
    </row>
    <row r="29" spans="1:7">
      <c r="A29" s="4" t="s">
        <v>174</v>
      </c>
      <c r="B29" s="5" t="n">
        <v>111394</v>
      </c>
      <c r="D29" s="5" t="n">
        <v>78205</v>
      </c>
      <c r="E29" s="4" t="s">
        <v>38</v>
      </c>
    </row>
    <row r="30" spans="1:7">
      <c r="A30" s="4" t="s">
        <v>175</v>
      </c>
      <c r="B30" s="5" t="n">
        <v>7118</v>
      </c>
    </row>
    <row r="31" spans="1:7">
      <c r="A31" s="4" t="s">
        <v>176</v>
      </c>
      <c r="B31" s="5" t="n">
        <v>-5675</v>
      </c>
      <c r="D31" s="5" t="n">
        <v>-4624</v>
      </c>
      <c r="E31" s="4" t="s">
        <v>38</v>
      </c>
      <c r="F31" s="5" t="n">
        <v>-3270</v>
      </c>
      <c r="G31" s="4" t="s">
        <v>38</v>
      </c>
    </row>
    <row r="32" spans="1:7">
      <c r="A32" s="4" t="s">
        <v>177</v>
      </c>
      <c r="B32" s="5" t="n">
        <v>-6284</v>
      </c>
      <c r="D32" s="5" t="n">
        <v>-4002</v>
      </c>
      <c r="E32" s="4" t="s">
        <v>38</v>
      </c>
      <c r="F32" s="5" t="n">
        <v>-1724</v>
      </c>
      <c r="G32" s="4" t="s">
        <v>38</v>
      </c>
    </row>
    <row r="33" spans="1:7">
      <c r="A33" s="4" t="s">
        <v>178</v>
      </c>
      <c r="F33" s="5" t="n">
        <v>-31488</v>
      </c>
      <c r="G33" s="4" t="s">
        <v>38</v>
      </c>
    </row>
    <row r="34" spans="1:7">
      <c r="A34" s="4" t="s">
        <v>179</v>
      </c>
      <c r="B34" s="5" t="n">
        <v>-15977</v>
      </c>
      <c r="D34" s="5" t="n">
        <v>-7031</v>
      </c>
      <c r="E34" s="4" t="s">
        <v>38</v>
      </c>
      <c r="F34" s="5" t="n">
        <v>-119674</v>
      </c>
      <c r="G34" s="4" t="s">
        <v>38</v>
      </c>
    </row>
    <row r="35" spans="1:7">
      <c r="A35" s="3" t="s">
        <v>180</v>
      </c>
    </row>
    <row r="36" spans="1:7">
      <c r="A36" s="4" t="s">
        <v>181</v>
      </c>
      <c r="B36" s="5" t="n">
        <v>4317</v>
      </c>
    </row>
    <row r="37" spans="1:7">
      <c r="A37" s="4" t="s">
        <v>182</v>
      </c>
      <c r="B37" s="5" t="n">
        <v>-443</v>
      </c>
      <c r="D37" s="5" t="n">
        <v>-549</v>
      </c>
      <c r="E37" s="4" t="s">
        <v>38</v>
      </c>
      <c r="F37" s="5" t="n">
        <v>-124</v>
      </c>
      <c r="G37" s="4" t="s">
        <v>38</v>
      </c>
    </row>
    <row r="38" spans="1:7">
      <c r="A38" s="4" t="s">
        <v>183</v>
      </c>
      <c r="B38" s="5" t="n">
        <v>14004</v>
      </c>
      <c r="D38" s="5" t="n">
        <v>10252</v>
      </c>
      <c r="E38" s="4" t="s">
        <v>38</v>
      </c>
      <c r="F38" s="5" t="n">
        <v>2860</v>
      </c>
      <c r="G38" s="4" t="s">
        <v>38</v>
      </c>
    </row>
    <row r="39" spans="1:7">
      <c r="A39" s="4" t="s">
        <v>184</v>
      </c>
      <c r="B39" s="5" t="n">
        <v>-3356</v>
      </c>
    </row>
    <row r="40" spans="1:7">
      <c r="A40" s="4" t="s">
        <v>185</v>
      </c>
      <c r="D40" s="5" t="n">
        <v>-110</v>
      </c>
      <c r="E40" s="4" t="s">
        <v>38</v>
      </c>
      <c r="F40" s="5" t="n">
        <v>-4372</v>
      </c>
      <c r="G40" s="4" t="s">
        <v>38</v>
      </c>
    </row>
    <row r="41" spans="1:7">
      <c r="A41" s="4" t="s">
        <v>186</v>
      </c>
      <c r="F41" s="5" t="n">
        <v>34300</v>
      </c>
      <c r="G41" s="4" t="s">
        <v>38</v>
      </c>
    </row>
    <row r="42" spans="1:7">
      <c r="A42" s="4" t="s">
        <v>187</v>
      </c>
      <c r="F42" s="5" t="n">
        <v>-60706</v>
      </c>
      <c r="G42" s="4" t="s">
        <v>38</v>
      </c>
    </row>
    <row r="43" spans="1:7">
      <c r="A43" s="4" t="s">
        <v>188</v>
      </c>
      <c r="F43" s="5" t="n">
        <v>3075</v>
      </c>
      <c r="G43" s="4" t="s">
        <v>38</v>
      </c>
    </row>
    <row r="44" spans="1:7">
      <c r="A44" s="4" t="s">
        <v>189</v>
      </c>
      <c r="F44" s="5" t="n">
        <v>156362</v>
      </c>
      <c r="G44" s="4" t="s">
        <v>38</v>
      </c>
    </row>
    <row r="45" spans="1:7">
      <c r="A45" s="4" t="s">
        <v>190</v>
      </c>
      <c r="B45" s="5" t="n">
        <v>14522</v>
      </c>
      <c r="D45" s="5" t="n">
        <v>9593</v>
      </c>
      <c r="E45" s="4" t="s">
        <v>38</v>
      </c>
      <c r="F45" s="5" t="n">
        <v>131395</v>
      </c>
      <c r="G45" s="4" t="s">
        <v>38</v>
      </c>
    </row>
    <row r="46" spans="1:7">
      <c r="A46" s="4" t="s">
        <v>191</v>
      </c>
      <c r="B46" s="5" t="n">
        <v>266</v>
      </c>
    </row>
    <row r="47" spans="1:7">
      <c r="A47" s="4" t="s">
        <v>192</v>
      </c>
      <c r="B47" s="5" t="n">
        <v>14951</v>
      </c>
      <c r="D47" s="5" t="n">
        <v>8986</v>
      </c>
      <c r="E47" s="4" t="s">
        <v>38</v>
      </c>
      <c r="F47" s="5" t="n">
        <v>6913</v>
      </c>
      <c r="G47" s="4" t="s">
        <v>38</v>
      </c>
    </row>
    <row r="48" spans="1:7">
      <c r="A48" s="4" t="s">
        <v>193</v>
      </c>
      <c r="B48" s="5" t="n">
        <v>31504</v>
      </c>
      <c r="C48" s="4" t="s">
        <v>38</v>
      </c>
      <c r="D48" s="5" t="n">
        <v>22518</v>
      </c>
      <c r="E48" s="4" t="s">
        <v>38</v>
      </c>
      <c r="F48" s="5" t="n">
        <v>15605</v>
      </c>
      <c r="G48" s="4" t="s">
        <v>38</v>
      </c>
    </row>
    <row r="49" spans="1:7">
      <c r="A49" s="4" t="s">
        <v>194</v>
      </c>
      <c r="B49" s="5" t="n">
        <v>46455</v>
      </c>
      <c r="D49" s="5" t="n">
        <v>31504</v>
      </c>
      <c r="E49" s="4" t="s">
        <v>38</v>
      </c>
      <c r="F49" s="5" t="n">
        <v>22518</v>
      </c>
      <c r="G49" s="4" t="s">
        <v>38</v>
      </c>
    </row>
    <row r="50" spans="1:7">
      <c r="A50" s="3" t="s">
        <v>195</v>
      </c>
    </row>
    <row r="51" spans="1:7">
      <c r="A51" s="4" t="s">
        <v>196</v>
      </c>
      <c r="B51" s="5" t="n">
        <v>46181</v>
      </c>
      <c r="D51" s="5" t="n">
        <v>31104</v>
      </c>
      <c r="E51" s="4" t="s">
        <v>38</v>
      </c>
      <c r="F51" s="5" t="n">
        <v>22118</v>
      </c>
      <c r="G51" s="4" t="s">
        <v>38</v>
      </c>
    </row>
    <row r="52" spans="1:7">
      <c r="A52" s="4" t="s">
        <v>197</v>
      </c>
      <c r="D52" s="5" t="n">
        <v>400</v>
      </c>
      <c r="E52" s="4" t="s">
        <v>38</v>
      </c>
    </row>
    <row r="53" spans="1:7">
      <c r="A53" s="4" t="s">
        <v>198</v>
      </c>
      <c r="B53" s="5" t="n">
        <v>274</v>
      </c>
      <c r="F53" s="5" t="n">
        <v>400</v>
      </c>
      <c r="G53" s="4" t="s">
        <v>38</v>
      </c>
    </row>
    <row r="54" spans="1:7">
      <c r="A54" s="4" t="s">
        <v>199</v>
      </c>
      <c r="B54" s="5" t="n">
        <v>46455</v>
      </c>
      <c r="D54" s="5" t="n">
        <v>31504</v>
      </c>
      <c r="E54" s="4" t="s">
        <v>38</v>
      </c>
      <c r="F54" s="5" t="n">
        <v>22518</v>
      </c>
      <c r="G54" s="4" t="s">
        <v>38</v>
      </c>
    </row>
    <row r="55" spans="1:7">
      <c r="A55" s="3" t="s">
        <v>200</v>
      </c>
    </row>
    <row r="56" spans="1:7">
      <c r="A56" s="4" t="s">
        <v>201</v>
      </c>
      <c r="D56" s="5" t="n">
        <v>8</v>
      </c>
      <c r="F56" s="5" t="n">
        <v>8646</v>
      </c>
    </row>
    <row r="57" spans="1:7">
      <c r="A57" s="4" t="s">
        <v>202</v>
      </c>
      <c r="B57" s="5" t="n">
        <v>591</v>
      </c>
      <c r="D57" s="5" t="n">
        <v>868</v>
      </c>
      <c r="F57" s="5" t="n">
        <v>176</v>
      </c>
    </row>
    <row r="58" spans="1:7">
      <c r="A58" s="3" t="s">
        <v>203</v>
      </c>
    </row>
    <row r="59" spans="1:7">
      <c r="A59" s="4" t="s">
        <v>204</v>
      </c>
      <c r="B59" s="5" t="n">
        <v>417</v>
      </c>
      <c r="D59" s="5" t="n">
        <v>135</v>
      </c>
      <c r="F59" s="5" t="n">
        <v>102</v>
      </c>
    </row>
    <row r="60" spans="1:7">
      <c r="A60" s="4" t="s">
        <v>145</v>
      </c>
      <c r="D60" s="5" t="n">
        <v>14870</v>
      </c>
    </row>
    <row r="61" spans="1:7">
      <c r="A61" s="4" t="s">
        <v>205</v>
      </c>
      <c r="B61" s="5" t="n">
        <v>359</v>
      </c>
      <c r="D61" s="5" t="n">
        <v>331</v>
      </c>
      <c r="F61" s="5" t="n">
        <v>153</v>
      </c>
    </row>
    <row r="62" spans="1:7">
      <c r="A62" s="4" t="s">
        <v>206</v>
      </c>
      <c r="B62" s="6" t="n">
        <v>168</v>
      </c>
      <c r="D62" s="5" t="n">
        <v>293</v>
      </c>
      <c r="F62" s="5" t="n">
        <v>63</v>
      </c>
    </row>
    <row r="63" spans="1:7">
      <c r="A63" s="4" t="s">
        <v>207</v>
      </c>
      <c r="D63" s="6" t="n">
        <v>1176</v>
      </c>
    </row>
    <row r="64" spans="1:7">
      <c r="A64" s="4" t="s">
        <v>208</v>
      </c>
      <c r="F64" s="6" t="n">
        <v>110</v>
      </c>
    </row>
    <row r="65" spans="1:7"/>
    <row r="66" spans="1:7">
      <c r="A66" s="4" t="s">
        <v>38</v>
      </c>
      <c r="B66" s="4" t="s">
        <v>71</v>
      </c>
    </row>
  </sheetData>
  <mergeCells count="7">
    <mergeCell ref="A1:A2"/>
    <mergeCell ref="B1:G1"/>
    <mergeCell ref="B2:C2"/>
    <mergeCell ref="D2:E2"/>
    <mergeCell ref="F2:G2"/>
    <mergeCell ref="A65:G65"/>
    <mergeCell ref="B66:G6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5</v>
      </c>
      <c r="D2" s="2" t="s">
        <v>84</v>
      </c>
    </row>
    <row r="3" spans="1:4">
      <c r="A3" s="3" t="s">
        <v>726</v>
      </c>
    </row>
    <row r="4" spans="1:4">
      <c r="A4" s="4" t="s">
        <v>730</v>
      </c>
      <c r="B4" s="5" t="n">
        <v>2024</v>
      </c>
    </row>
    <row r="5" spans="1:4">
      <c r="A5" s="4" t="s">
        <v>731</v>
      </c>
      <c r="B5" s="10" t="n">
        <v>5.2</v>
      </c>
    </row>
    <row r="6" spans="1:4">
      <c r="A6" s="4" t="s">
        <v>732</v>
      </c>
    </row>
    <row r="7" spans="1:4">
      <c r="A7" s="3" t="s">
        <v>726</v>
      </c>
    </row>
    <row r="8" spans="1:4">
      <c r="A8" s="4" t="s">
        <v>733</v>
      </c>
      <c r="B8" s="8" t="n">
        <v>4.2</v>
      </c>
      <c r="C8" s="10" t="n">
        <v>3.4</v>
      </c>
      <c r="D8" s="10" t="n">
        <v>2.9</v>
      </c>
    </row>
    <row r="9" spans="1:4">
      <c r="A9" s="4" t="s">
        <v>734</v>
      </c>
    </row>
    <row r="10" spans="1:4">
      <c r="A10" s="3" t="s">
        <v>726</v>
      </c>
    </row>
    <row r="11" spans="1:4">
      <c r="A11" s="4" t="s">
        <v>733</v>
      </c>
      <c r="B11" s="10" t="n">
        <v>3.7</v>
      </c>
      <c r="C11" s="10" t="n">
        <v>3.2</v>
      </c>
      <c r="D11" s="10" t="n">
        <v>1.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154</v>
      </c>
    </row>
    <row r="2" spans="1:2">
      <c r="A2" s="3" t="s">
        <v>248</v>
      </c>
    </row>
    <row r="3" spans="1:2">
      <c r="A3" s="5" t="n">
        <v>2019</v>
      </c>
      <c r="B3" s="6" t="n">
        <v>7059</v>
      </c>
    </row>
    <row r="4" spans="1:2">
      <c r="A4" s="5" t="n">
        <v>2020</v>
      </c>
      <c r="B4" s="5" t="n">
        <v>5307</v>
      </c>
    </row>
    <row r="5" spans="1:2">
      <c r="A5" s="5" t="n">
        <v>2021</v>
      </c>
      <c r="B5" s="5" t="n">
        <v>3786</v>
      </c>
    </row>
    <row r="6" spans="1:2">
      <c r="A6" s="5" t="n">
        <v>2022</v>
      </c>
      <c r="B6" s="5" t="n">
        <v>2586</v>
      </c>
    </row>
    <row r="7" spans="1:2">
      <c r="A7" s="5" t="n">
        <v>2023</v>
      </c>
      <c r="B7" s="5" t="n">
        <v>2638</v>
      </c>
    </row>
    <row r="8" spans="1:2">
      <c r="A8" s="4" t="s">
        <v>605</v>
      </c>
      <c r="B8" s="5" t="n">
        <v>237</v>
      </c>
    </row>
    <row r="9" spans="1:2">
      <c r="A9" s="4" t="s">
        <v>736</v>
      </c>
      <c r="B9" s="6" t="n">
        <v>216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 customWidth="1" max="7" min="7" width="4"/>
    <col customWidth="1" max="8" min="8" width="14"/>
    <col customWidth="1" max="9" min="9" width="14"/>
  </cols>
  <sheetData>
    <row r="1" spans="1:9">
      <c r="A1" s="1" t="s">
        <v>737</v>
      </c>
      <c r="C1" s="2" t="s">
        <v>738</v>
      </c>
      <c r="D1" s="2" t="s">
        <v>739</v>
      </c>
      <c r="E1" s="2" t="s">
        <v>740</v>
      </c>
      <c r="F1" s="2" t="s">
        <v>84</v>
      </c>
      <c r="H1" s="2" t="s">
        <v>2</v>
      </c>
      <c r="I1" s="2" t="s">
        <v>35</v>
      </c>
    </row>
    <row r="2" spans="1:9">
      <c r="A2" s="3" t="s">
        <v>741</v>
      </c>
    </row>
    <row r="3" spans="1:9">
      <c r="A3" s="4" t="s">
        <v>80</v>
      </c>
      <c r="H3" s="5" t="n">
        <v>500000000</v>
      </c>
      <c r="I3" s="5" t="n">
        <v>500000000</v>
      </c>
    </row>
    <row r="4" spans="1:9">
      <c r="A4" s="4" t="s">
        <v>76</v>
      </c>
      <c r="H4" s="5" t="n">
        <v>50000000</v>
      </c>
      <c r="I4" s="5" t="n">
        <v>50000000</v>
      </c>
    </row>
    <row r="5" spans="1:9">
      <c r="A5" s="4" t="s">
        <v>77</v>
      </c>
      <c r="H5" s="5" t="n">
        <v>0</v>
      </c>
      <c r="I5" s="5" t="n">
        <v>0</v>
      </c>
    </row>
    <row r="6" spans="1:9">
      <c r="A6" s="4" t="s">
        <v>78</v>
      </c>
      <c r="H6" s="5" t="n">
        <v>0</v>
      </c>
      <c r="I6" s="5" t="n">
        <v>0</v>
      </c>
    </row>
    <row r="7" spans="1:9">
      <c r="A7" s="4" t="s">
        <v>742</v>
      </c>
      <c r="D7" s="5" t="n">
        <v>47000</v>
      </c>
    </row>
    <row r="8" spans="1:9">
      <c r="A8" s="4" t="s">
        <v>188</v>
      </c>
      <c r="B8" s="4" t="s">
        <v>38</v>
      </c>
      <c r="F8" s="6" t="n">
        <v>3075</v>
      </c>
    </row>
    <row r="9" spans="1:9">
      <c r="A9" s="4" t="s">
        <v>743</v>
      </c>
      <c r="C9" s="6" t="n">
        <v>151900</v>
      </c>
      <c r="F9" s="6" t="n">
        <v>156362</v>
      </c>
      <c r="G9" s="4" t="s">
        <v>38</v>
      </c>
    </row>
    <row r="10" spans="1:9">
      <c r="A10" s="4" t="s">
        <v>125</v>
      </c>
    </row>
    <row r="11" spans="1:9">
      <c r="A11" s="3" t="s">
        <v>741</v>
      </c>
    </row>
    <row r="12" spans="1:9">
      <c r="A12" s="4" t="s">
        <v>138</v>
      </c>
      <c r="C12" s="5" t="n">
        <v>9890000</v>
      </c>
    </row>
    <row r="13" spans="1:9">
      <c r="A13" s="4" t="s">
        <v>744</v>
      </c>
      <c r="C13" s="5" t="n">
        <v>1290000</v>
      </c>
    </row>
    <row r="14" spans="1:9">
      <c r="A14" s="4" t="s">
        <v>745</v>
      </c>
      <c r="C14" s="6" t="n">
        <v>17</v>
      </c>
    </row>
    <row r="15" spans="1:9">
      <c r="A15" s="4" t="s">
        <v>746</v>
      </c>
    </row>
    <row r="16" spans="1:9">
      <c r="A16" s="3" t="s">
        <v>741</v>
      </c>
    </row>
    <row r="17" spans="1:9">
      <c r="A17" s="4" t="s">
        <v>188</v>
      </c>
      <c r="E17" s="6" t="n">
        <v>3100</v>
      </c>
    </row>
    <row r="18" spans="1:9">
      <c r="A18" s="4" t="s">
        <v>138</v>
      </c>
      <c r="E18" s="5" t="n">
        <v>192187</v>
      </c>
    </row>
    <row r="19" spans="1:9"/>
    <row r="20" spans="1:9">
      <c r="A20" s="4" t="s">
        <v>38</v>
      </c>
      <c r="B20" s="4" t="s">
        <v>71</v>
      </c>
    </row>
  </sheetData>
  <mergeCells count="4">
    <mergeCell ref="A1:B1"/>
    <mergeCell ref="F1:G1"/>
    <mergeCell ref="A19:H19"/>
    <mergeCell ref="B20:H2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41"/>
    <col customWidth="1" max="3" min="3" width="20"/>
    <col customWidth="1" max="4" min="4" width="46"/>
    <col customWidth="1" max="5" min="5" width="80"/>
    <col customWidth="1" max="6" min="6" width="31"/>
    <col customWidth="1" max="7" min="7" width="4"/>
    <col customWidth="1" max="8" min="8" width="31"/>
    <col customWidth="1" max="9" min="9" width="4"/>
  </cols>
  <sheetData>
    <row r="1" spans="1:9">
      <c r="A1" s="1" t="s">
        <v>747</v>
      </c>
      <c r="B1" s="2" t="s">
        <v>748</v>
      </c>
      <c r="C1" s="2" t="s">
        <v>749</v>
      </c>
      <c r="D1" s="2" t="s">
        <v>750</v>
      </c>
      <c r="E1" s="2" t="s">
        <v>751</v>
      </c>
      <c r="F1" s="2" t="s">
        <v>752</v>
      </c>
      <c r="H1" s="2" t="s">
        <v>753</v>
      </c>
    </row>
    <row r="2" spans="1:9">
      <c r="A2" s="3" t="s">
        <v>754</v>
      </c>
    </row>
    <row r="3" spans="1:9">
      <c r="A3" s="4" t="s">
        <v>433</v>
      </c>
      <c r="E3" s="4" t="s">
        <v>434</v>
      </c>
    </row>
    <row r="4" spans="1:9">
      <c r="A4" s="4" t="s">
        <v>755</v>
      </c>
      <c r="E4" s="6" t="n">
        <v>14004000</v>
      </c>
      <c r="F4" s="6" t="n">
        <v>10252000</v>
      </c>
      <c r="G4" s="4" t="s">
        <v>38</v>
      </c>
      <c r="H4" s="6" t="n">
        <v>2860000</v>
      </c>
      <c r="I4" s="4" t="s">
        <v>38</v>
      </c>
    </row>
    <row r="5" spans="1:9">
      <c r="A5" s="4" t="s">
        <v>756</v>
      </c>
      <c r="B5" s="5" t="n">
        <v>219000</v>
      </c>
      <c r="E5" s="5" t="n">
        <v>845000</v>
      </c>
    </row>
    <row r="6" spans="1:9">
      <c r="A6" s="4" t="s">
        <v>757</v>
      </c>
      <c r="E6" s="7" t="n">
        <v>42.38</v>
      </c>
    </row>
    <row r="7" spans="1:9">
      <c r="A7" s="4" t="s">
        <v>758</v>
      </c>
      <c r="E7" s="6" t="n">
        <v>20895000</v>
      </c>
      <c r="F7" s="5" t="n">
        <v>16044000</v>
      </c>
      <c r="H7" s="5" t="n">
        <v>6526000</v>
      </c>
    </row>
    <row r="8" spans="1:9">
      <c r="A8" s="4" t="s">
        <v>759</v>
      </c>
      <c r="E8" s="5" t="n">
        <v>400000</v>
      </c>
      <c r="F8" s="5" t="n">
        <v>100000</v>
      </c>
      <c r="H8" s="5" t="n">
        <v>100000</v>
      </c>
    </row>
    <row r="9" spans="1:9">
      <c r="A9" s="4" t="s">
        <v>760</v>
      </c>
      <c r="E9" s="6" t="n">
        <v>200000</v>
      </c>
      <c r="F9" s="5" t="n">
        <v>0</v>
      </c>
      <c r="H9" s="6" t="n">
        <v>0</v>
      </c>
    </row>
    <row r="10" spans="1:9">
      <c r="A10" s="4" t="s">
        <v>140</v>
      </c>
      <c r="F10" s="6" t="n">
        <v>6600000</v>
      </c>
    </row>
    <row r="11" spans="1:9">
      <c r="A11" s="4" t="s">
        <v>761</v>
      </c>
    </row>
    <row r="12" spans="1:9">
      <c r="A12" s="3" t="s">
        <v>754</v>
      </c>
    </row>
    <row r="13" spans="1:9">
      <c r="A13" s="4" t="s">
        <v>762</v>
      </c>
      <c r="E13" s="5" t="n">
        <v>1500000</v>
      </c>
    </row>
    <row r="14" spans="1:9">
      <c r="A14" s="4" t="s">
        <v>763</v>
      </c>
      <c r="E14" s="4" t="s">
        <v>764</v>
      </c>
    </row>
    <row r="15" spans="1:9">
      <c r="A15" s="4" t="s">
        <v>758</v>
      </c>
      <c r="E15" s="6" t="n">
        <v>200000</v>
      </c>
    </row>
    <row r="16" spans="1:9">
      <c r="A16" s="4" t="s">
        <v>765</v>
      </c>
      <c r="E16" s="6" t="n">
        <v>1600000</v>
      </c>
    </row>
    <row r="17" spans="1:9">
      <c r="A17" s="4" t="s">
        <v>766</v>
      </c>
      <c r="E17" s="4" t="s">
        <v>767</v>
      </c>
    </row>
    <row r="18" spans="1:9">
      <c r="A18" s="4" t="s">
        <v>768</v>
      </c>
      <c r="E18" s="4" t="s">
        <v>769</v>
      </c>
    </row>
    <row r="19" spans="1:9">
      <c r="A19" s="4" t="s">
        <v>770</v>
      </c>
      <c r="E19" s="4" t="s">
        <v>769</v>
      </c>
    </row>
    <row r="20" spans="1:9">
      <c r="A20" s="4" t="s">
        <v>771</v>
      </c>
    </row>
    <row r="21" spans="1:9">
      <c r="A21" s="3" t="s">
        <v>754</v>
      </c>
    </row>
    <row r="22" spans="1:9">
      <c r="A22" s="4" t="s">
        <v>772</v>
      </c>
      <c r="E22" s="7" t="n">
        <v>20.15</v>
      </c>
      <c r="F22" s="7" t="n">
        <v>15.2</v>
      </c>
      <c r="H22" s="7" t="n">
        <v>6.78</v>
      </c>
    </row>
    <row r="23" spans="1:9">
      <c r="A23" s="4" t="s">
        <v>773</v>
      </c>
      <c r="E23" s="6" t="n">
        <v>66700000</v>
      </c>
      <c r="F23" s="6" t="n">
        <v>31400000</v>
      </c>
      <c r="H23" s="6" t="n">
        <v>4800000</v>
      </c>
    </row>
    <row r="24" spans="1:9">
      <c r="A24" s="4" t="s">
        <v>755</v>
      </c>
      <c r="E24" s="5" t="n">
        <v>14000000</v>
      </c>
      <c r="F24" s="6" t="n">
        <v>10400000</v>
      </c>
      <c r="H24" s="6" t="n">
        <v>2900000</v>
      </c>
    </row>
    <row r="25" spans="1:9">
      <c r="A25" s="4" t="s">
        <v>774</v>
      </c>
      <c r="E25" s="6" t="n">
        <v>23100000</v>
      </c>
    </row>
    <row r="26" spans="1:9">
      <c r="A26" s="4" t="s">
        <v>763</v>
      </c>
      <c r="E26" s="4" t="s">
        <v>775</v>
      </c>
    </row>
    <row r="27" spans="1:9">
      <c r="A27" s="4" t="s">
        <v>776</v>
      </c>
      <c r="D27" s="5" t="n">
        <v>2</v>
      </c>
    </row>
    <row r="28" spans="1:9">
      <c r="A28" s="4" t="s">
        <v>777</v>
      </c>
      <c r="B28" s="5" t="n">
        <v>8</v>
      </c>
    </row>
    <row r="29" spans="1:9">
      <c r="A29" s="4" t="s">
        <v>778</v>
      </c>
    </row>
    <row r="30" spans="1:9">
      <c r="A30" s="3" t="s">
        <v>754</v>
      </c>
    </row>
    <row r="31" spans="1:9">
      <c r="A31" s="4" t="s">
        <v>756</v>
      </c>
      <c r="D31" s="5" t="n">
        <v>682800</v>
      </c>
    </row>
    <row r="32" spans="1:9">
      <c r="A32" s="4" t="s">
        <v>757</v>
      </c>
      <c r="D32" s="6" t="n">
        <v>14</v>
      </c>
    </row>
    <row r="33" spans="1:9">
      <c r="A33" s="4" t="s">
        <v>779</v>
      </c>
      <c r="E33" s="4" t="s">
        <v>780</v>
      </c>
    </row>
    <row r="34" spans="1:9">
      <c r="A34" s="4" t="s">
        <v>758</v>
      </c>
      <c r="E34" s="6" t="n">
        <v>0</v>
      </c>
    </row>
    <row r="35" spans="1:9">
      <c r="A35" s="4" t="s">
        <v>781</v>
      </c>
    </row>
    <row r="36" spans="1:9">
      <c r="A36" s="3" t="s">
        <v>754</v>
      </c>
    </row>
    <row r="37" spans="1:9">
      <c r="A37" s="4" t="s">
        <v>763</v>
      </c>
      <c r="E37" s="4" t="s">
        <v>782</v>
      </c>
    </row>
    <row r="38" spans="1:9">
      <c r="A38" s="4" t="s">
        <v>783</v>
      </c>
      <c r="E38" s="6" t="n">
        <v>53200000</v>
      </c>
    </row>
    <row r="39" spans="1:9">
      <c r="A39" s="4" t="s">
        <v>765</v>
      </c>
      <c r="E39" s="6" t="n">
        <v>44900000</v>
      </c>
    </row>
    <row r="40" spans="1:9">
      <c r="A40" s="4" t="s">
        <v>784</v>
      </c>
    </row>
    <row r="41" spans="1:9">
      <c r="A41" s="3" t="s">
        <v>754</v>
      </c>
    </row>
    <row r="42" spans="1:9">
      <c r="A42" s="4" t="s">
        <v>785</v>
      </c>
      <c r="C42" s="5" t="n">
        <v>6200000</v>
      </c>
    </row>
    <row r="43" spans="1:9">
      <c r="A43" s="4" t="s">
        <v>433</v>
      </c>
      <c r="C43" s="4" t="s">
        <v>434</v>
      </c>
    </row>
    <row r="44" spans="1:9">
      <c r="A44" s="4" t="s">
        <v>786</v>
      </c>
      <c r="C44" s="4" t="s">
        <v>448</v>
      </c>
    </row>
    <row r="45" spans="1:9">
      <c r="A45" s="4" t="s">
        <v>762</v>
      </c>
      <c r="E45" s="5" t="n">
        <v>9100000</v>
      </c>
    </row>
    <row r="46" spans="1:9"/>
    <row r="47" spans="1:9">
      <c r="A47" s="4" t="s">
        <v>38</v>
      </c>
      <c r="B47" s="4" t="s">
        <v>71</v>
      </c>
    </row>
  </sheetData>
  <mergeCells count="4">
    <mergeCell ref="F1:G1"/>
    <mergeCell ref="H1:I1"/>
    <mergeCell ref="A46:I46"/>
    <mergeCell ref="B47:I4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7"/>
  </cols>
  <sheetData>
    <row r="1" spans="1:4">
      <c r="A1" s="1" t="s">
        <v>787</v>
      </c>
      <c r="B1" s="2" t="s">
        <v>788</v>
      </c>
      <c r="C1" s="2" t="s">
        <v>2</v>
      </c>
      <c r="D1" s="2" t="s">
        <v>35</v>
      </c>
    </row>
    <row r="2" spans="1:4">
      <c r="A2" s="3" t="s">
        <v>789</v>
      </c>
    </row>
    <row r="3" spans="1:4">
      <c r="A3" s="4" t="s">
        <v>790</v>
      </c>
      <c r="C3" s="5" t="n">
        <v>5019000</v>
      </c>
    </row>
    <row r="4" spans="1:4">
      <c r="A4" s="4" t="s">
        <v>791</v>
      </c>
      <c r="B4" s="5" t="n">
        <v>219000</v>
      </c>
      <c r="C4" s="5" t="n">
        <v>845000</v>
      </c>
    </row>
    <row r="5" spans="1:4">
      <c r="A5" s="4" t="s">
        <v>792</v>
      </c>
      <c r="C5" s="5" t="n">
        <v>-1788000</v>
      </c>
    </row>
    <row r="6" spans="1:4">
      <c r="A6" s="4" t="s">
        <v>793</v>
      </c>
      <c r="C6" s="5" t="n">
        <v>-256000</v>
      </c>
    </row>
    <row r="7" spans="1:4">
      <c r="A7" s="4" t="s">
        <v>794</v>
      </c>
      <c r="C7" s="5" t="n">
        <v>3820000</v>
      </c>
      <c r="D7" s="5" t="n">
        <v>5019000</v>
      </c>
    </row>
    <row r="8" spans="1:4">
      <c r="A8" s="4" t="s">
        <v>795</v>
      </c>
      <c r="C8" s="5" t="n">
        <v>1729000</v>
      </c>
    </row>
    <row r="9" spans="1:4">
      <c r="A9" s="3" t="s">
        <v>796</v>
      </c>
    </row>
    <row r="10" spans="1:4">
      <c r="A10" s="4" t="s">
        <v>797</v>
      </c>
      <c r="C10" s="7" t="n">
        <v>13.9</v>
      </c>
    </row>
    <row r="11" spans="1:4">
      <c r="A11" s="4" t="s">
        <v>798</v>
      </c>
      <c r="C11" s="11" t="n">
        <v>42.06</v>
      </c>
    </row>
    <row r="12" spans="1:4">
      <c r="A12" s="4" t="s">
        <v>799</v>
      </c>
      <c r="C12" s="11" t="n">
        <v>8.390000000000001</v>
      </c>
    </row>
    <row r="13" spans="1:4">
      <c r="A13" s="4" t="s">
        <v>800</v>
      </c>
      <c r="C13" s="11" t="n">
        <v>26.64</v>
      </c>
    </row>
    <row r="14" spans="1:4">
      <c r="A14" s="4" t="s">
        <v>801</v>
      </c>
      <c r="C14" s="11" t="n">
        <v>21.85</v>
      </c>
      <c r="D14" s="7" t="n">
        <v>13.9</v>
      </c>
    </row>
    <row r="15" spans="1:4">
      <c r="A15" s="4" t="s">
        <v>802</v>
      </c>
      <c r="C15" s="7" t="n">
        <v>13.11</v>
      </c>
    </row>
    <row r="16" spans="1:4">
      <c r="A16" s="3" t="s">
        <v>803</v>
      </c>
    </row>
    <row r="17" spans="1:4">
      <c r="A17" s="4" t="s">
        <v>804</v>
      </c>
      <c r="C17" s="4" t="s">
        <v>805</v>
      </c>
      <c r="D17" s="4" t="s">
        <v>805</v>
      </c>
    </row>
    <row r="18" spans="1:4">
      <c r="A18" s="4" t="s">
        <v>806</v>
      </c>
      <c r="C18" s="4" t="s">
        <v>807</v>
      </c>
    </row>
    <row r="19" spans="1:4">
      <c r="A19" s="4" t="s">
        <v>808</v>
      </c>
      <c r="C19" s="6" t="n">
        <v>95353</v>
      </c>
    </row>
    <row r="20" spans="1:4">
      <c r="A20" s="4" t="s">
        <v>809</v>
      </c>
      <c r="C20" s="5" t="n">
        <v>75287</v>
      </c>
      <c r="D20" s="6" t="n">
        <v>95353</v>
      </c>
    </row>
    <row r="21" spans="1:4">
      <c r="A21" s="4" t="s">
        <v>810</v>
      </c>
      <c r="C21" s="6" t="n">
        <v>4813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11</v>
      </c>
      <c r="B1" s="2" t="s">
        <v>1</v>
      </c>
    </row>
    <row r="2" spans="1:2">
      <c r="B2" s="2" t="s">
        <v>812</v>
      </c>
    </row>
    <row r="3" spans="1:2">
      <c r="A3" s="3" t="s">
        <v>254</v>
      </c>
    </row>
    <row r="4" spans="1:2">
      <c r="A4" s="4" t="s">
        <v>813</v>
      </c>
      <c r="B4" s="5" t="n">
        <v>2</v>
      </c>
    </row>
    <row r="5" spans="1:2">
      <c r="A5" s="4" t="s">
        <v>814</v>
      </c>
      <c r="B5" s="5" t="n">
        <v>1372</v>
      </c>
    </row>
    <row r="6" spans="1:2">
      <c r="A6" s="4" t="s">
        <v>815</v>
      </c>
      <c r="B6" s="5" t="n">
        <v>-2</v>
      </c>
    </row>
    <row r="7" spans="1:2">
      <c r="A7" s="4" t="s">
        <v>816</v>
      </c>
      <c r="B7" s="5" t="n">
        <v>-72</v>
      </c>
    </row>
    <row r="8" spans="1:2">
      <c r="A8" s="4" t="s">
        <v>817</v>
      </c>
      <c r="B8" s="5" t="n">
        <v>1300</v>
      </c>
    </row>
    <row r="9" spans="1:2">
      <c r="A9" s="4" t="s">
        <v>818</v>
      </c>
      <c r="B9" s="7" t="n">
        <v>34.12</v>
      </c>
    </row>
    <row r="10" spans="1:2">
      <c r="A10" s="4" t="s">
        <v>757</v>
      </c>
      <c r="B10" s="11" t="n">
        <v>42.38</v>
      </c>
    </row>
    <row r="11" spans="1:2">
      <c r="A11" s="4" t="s">
        <v>819</v>
      </c>
      <c r="B11" s="11" t="n">
        <v>34.46</v>
      </c>
    </row>
    <row r="12" spans="1:2">
      <c r="A12" s="4" t="s">
        <v>820</v>
      </c>
      <c r="B12" s="11" t="n">
        <v>44.09</v>
      </c>
    </row>
    <row r="13" spans="1:2">
      <c r="A13" s="4" t="s">
        <v>821</v>
      </c>
      <c r="B13" s="7" t="n">
        <v>42.2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23"/>
    <col customWidth="1" max="3" min="3" width="25"/>
    <col customWidth="1" max="4" min="4" width="25"/>
  </cols>
  <sheetData>
    <row r="1" spans="1:4">
      <c r="A1" s="1" t="s">
        <v>822</v>
      </c>
      <c r="B1" s="2" t="s">
        <v>1</v>
      </c>
    </row>
    <row r="2" spans="1:4">
      <c r="B2" s="2" t="s">
        <v>2</v>
      </c>
      <c r="C2" s="2" t="s">
        <v>35</v>
      </c>
      <c r="D2" s="2" t="s">
        <v>84</v>
      </c>
    </row>
    <row r="3" spans="1:4">
      <c r="A3" s="3" t="s">
        <v>754</v>
      </c>
    </row>
    <row r="4" spans="1:4">
      <c r="A4" s="4" t="s">
        <v>468</v>
      </c>
      <c r="B4" s="4" t="s">
        <v>469</v>
      </c>
      <c r="C4" s="4" t="s">
        <v>470</v>
      </c>
      <c r="D4" s="4" t="s">
        <v>471</v>
      </c>
    </row>
    <row r="5" spans="1:4">
      <c r="A5" s="4" t="s">
        <v>460</v>
      </c>
      <c r="B5" s="4" t="s">
        <v>461</v>
      </c>
      <c r="C5" s="4" t="s">
        <v>462</v>
      </c>
      <c r="D5" s="4" t="s">
        <v>463</v>
      </c>
    </row>
    <row r="6" spans="1:4">
      <c r="A6" s="4" t="s">
        <v>464</v>
      </c>
      <c r="B6" s="4" t="s">
        <v>465</v>
      </c>
      <c r="C6" s="4" t="s">
        <v>466</v>
      </c>
      <c r="D6" s="4" t="s">
        <v>467</v>
      </c>
    </row>
    <row r="7" spans="1:4">
      <c r="A7" s="4" t="s">
        <v>761</v>
      </c>
    </row>
    <row r="8" spans="1:4">
      <c r="A8" s="3" t="s">
        <v>754</v>
      </c>
    </row>
    <row r="9" spans="1:4">
      <c r="A9" s="4" t="s">
        <v>468</v>
      </c>
      <c r="B9" s="4" t="s">
        <v>823</v>
      </c>
    </row>
    <row r="10" spans="1:4">
      <c r="A10" s="4" t="s">
        <v>460</v>
      </c>
      <c r="B10" s="4" t="s">
        <v>764</v>
      </c>
    </row>
    <row r="11" spans="1:4">
      <c r="A11" s="4" t="s">
        <v>464</v>
      </c>
      <c r="B11" s="4" t="s">
        <v>82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5</v>
      </c>
      <c r="D2" s="2" t="s">
        <v>84</v>
      </c>
    </row>
    <row r="3" spans="1:4">
      <c r="A3" s="3" t="s">
        <v>826</v>
      </c>
    </row>
    <row r="4" spans="1:4">
      <c r="A4" s="4" t="s">
        <v>827</v>
      </c>
      <c r="B4" s="6" t="n">
        <v>20895</v>
      </c>
      <c r="C4" s="6" t="n">
        <v>16044</v>
      </c>
      <c r="D4" s="6" t="n">
        <v>6526</v>
      </c>
    </row>
    <row r="5" spans="1:4">
      <c r="A5" s="4" t="s">
        <v>828</v>
      </c>
    </row>
    <row r="6" spans="1:4">
      <c r="A6" s="3" t="s">
        <v>826</v>
      </c>
    </row>
    <row r="7" spans="1:4">
      <c r="A7" s="4" t="s">
        <v>827</v>
      </c>
      <c r="B7" s="5" t="n">
        <v>3265</v>
      </c>
      <c r="C7" s="5" t="n">
        <v>1149</v>
      </c>
      <c r="D7" s="5" t="n">
        <v>715</v>
      </c>
    </row>
    <row r="8" spans="1:4">
      <c r="A8" s="4" t="s">
        <v>313</v>
      </c>
    </row>
    <row r="9" spans="1:4">
      <c r="A9" s="3" t="s">
        <v>826</v>
      </c>
    </row>
    <row r="10" spans="1:4">
      <c r="A10" s="4" t="s">
        <v>827</v>
      </c>
      <c r="B10" s="5" t="n">
        <v>8674</v>
      </c>
      <c r="C10" s="5" t="n">
        <v>10811</v>
      </c>
      <c r="D10" s="5" t="n">
        <v>2490</v>
      </c>
    </row>
    <row r="11" spans="1:4">
      <c r="A11" s="4" t="s">
        <v>315</v>
      </c>
    </row>
    <row r="12" spans="1:4">
      <c r="A12" s="3" t="s">
        <v>826</v>
      </c>
    </row>
    <row r="13" spans="1:4">
      <c r="A13" s="4" t="s">
        <v>827</v>
      </c>
      <c r="B13" s="5" t="n">
        <v>2570</v>
      </c>
      <c r="C13" s="5" t="n">
        <v>767</v>
      </c>
      <c r="D13" s="5" t="n">
        <v>809</v>
      </c>
    </row>
    <row r="14" spans="1:4">
      <c r="A14" s="4" t="s">
        <v>317</v>
      </c>
    </row>
    <row r="15" spans="1:4">
      <c r="A15" s="3" t="s">
        <v>826</v>
      </c>
    </row>
    <row r="16" spans="1:4">
      <c r="A16" s="4" t="s">
        <v>827</v>
      </c>
      <c r="B16" s="6" t="n">
        <v>6386</v>
      </c>
      <c r="C16" s="6" t="n">
        <v>3317</v>
      </c>
      <c r="D16" s="6" t="n">
        <v>25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9</v>
      </c>
      <c r="B1" s="2" t="s">
        <v>1</v>
      </c>
    </row>
    <row r="2" spans="1:4">
      <c r="B2" s="2" t="s">
        <v>2</v>
      </c>
      <c r="C2" s="2" t="s">
        <v>35</v>
      </c>
      <c r="D2" s="2" t="s">
        <v>84</v>
      </c>
    </row>
    <row r="3" spans="1:4">
      <c r="A3" s="3" t="s">
        <v>257</v>
      </c>
    </row>
    <row r="4" spans="1:4">
      <c r="A4" s="4" t="s">
        <v>830</v>
      </c>
      <c r="B4" s="4" t="s">
        <v>831</v>
      </c>
    </row>
    <row r="5" spans="1:4">
      <c r="A5" s="4" t="s">
        <v>832</v>
      </c>
      <c r="B5" s="4" t="s">
        <v>833</v>
      </c>
    </row>
    <row r="6" spans="1:4">
      <c r="A6" s="4" t="s">
        <v>834</v>
      </c>
      <c r="B6" s="4" t="s">
        <v>835</v>
      </c>
    </row>
    <row r="7" spans="1:4">
      <c r="A7" s="4" t="s">
        <v>836</v>
      </c>
      <c r="B7" s="4" t="s">
        <v>837</v>
      </c>
    </row>
    <row r="8" spans="1:4">
      <c r="A8" s="4" t="s">
        <v>838</v>
      </c>
      <c r="B8" s="4" t="s">
        <v>839</v>
      </c>
    </row>
    <row r="9" spans="1:4">
      <c r="A9" s="4" t="s">
        <v>840</v>
      </c>
      <c r="B9" s="10" t="n">
        <v>2.9</v>
      </c>
      <c r="C9" s="10" t="n">
        <v>2.2</v>
      </c>
      <c r="D9" s="10" t="n">
        <v>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5</v>
      </c>
    </row>
    <row r="2" spans="1:3">
      <c r="A2" s="3" t="s">
        <v>842</v>
      </c>
    </row>
    <row r="3" spans="1:3">
      <c r="A3" s="4" t="s">
        <v>44</v>
      </c>
      <c r="B3" s="6" t="n">
        <v>13536</v>
      </c>
      <c r="C3" s="6" t="n">
        <v>12769</v>
      </c>
    </row>
    <row r="4" spans="1:3">
      <c r="A4" s="4" t="s">
        <v>498</v>
      </c>
    </row>
    <row r="5" spans="1:3">
      <c r="A5" s="3" t="s">
        <v>842</v>
      </c>
    </row>
    <row r="6" spans="1:3">
      <c r="A6" s="4" t="s">
        <v>44</v>
      </c>
      <c r="B6" s="5" t="n">
        <v>12407</v>
      </c>
      <c r="C6" s="5" t="n">
        <v>12210</v>
      </c>
    </row>
    <row r="7" spans="1:3">
      <c r="A7" s="4" t="s">
        <v>499</v>
      </c>
    </row>
    <row r="8" spans="1:3">
      <c r="A8" s="3" t="s">
        <v>842</v>
      </c>
    </row>
    <row r="9" spans="1:3">
      <c r="A9" s="4" t="s">
        <v>44</v>
      </c>
      <c r="B9" s="6" t="n">
        <v>1129</v>
      </c>
      <c r="C9" s="6" t="n">
        <v>55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843</v>
      </c>
      <c r="B1" s="2" t="s">
        <v>844</v>
      </c>
      <c r="C1" s="2" t="s">
        <v>845</v>
      </c>
      <c r="D1" s="2" t="s">
        <v>788</v>
      </c>
      <c r="E1" s="2" t="s">
        <v>2</v>
      </c>
    </row>
    <row r="2" spans="1:5">
      <c r="A2" s="3" t="s">
        <v>846</v>
      </c>
    </row>
    <row r="3" spans="1:5">
      <c r="A3" s="4" t="s">
        <v>847</v>
      </c>
      <c r="D3" s="5" t="n">
        <v>219000</v>
      </c>
      <c r="E3" s="5" t="n">
        <v>845000</v>
      </c>
    </row>
    <row r="4" spans="1:5">
      <c r="A4" s="4" t="s">
        <v>848</v>
      </c>
      <c r="E4" s="5" t="n">
        <v>1372000</v>
      </c>
    </row>
    <row r="5" spans="1:5">
      <c r="A5" s="4" t="s">
        <v>771</v>
      </c>
    </row>
    <row r="6" spans="1:5">
      <c r="A6" s="3" t="s">
        <v>846</v>
      </c>
    </row>
    <row r="7" spans="1:5">
      <c r="A7" s="4" t="s">
        <v>849</v>
      </c>
      <c r="E7" s="4" t="s">
        <v>850</v>
      </c>
    </row>
    <row r="8" spans="1:5">
      <c r="A8" s="4" t="s">
        <v>781</v>
      </c>
    </row>
    <row r="9" spans="1:5">
      <c r="A9" s="3" t="s">
        <v>846</v>
      </c>
    </row>
    <row r="10" spans="1:5">
      <c r="A10" s="4" t="s">
        <v>849</v>
      </c>
      <c r="E10" s="4" t="s">
        <v>851</v>
      </c>
    </row>
    <row r="11" spans="1:5">
      <c r="A11" s="4" t="s">
        <v>852</v>
      </c>
    </row>
    <row r="12" spans="1:5">
      <c r="A12" s="3" t="s">
        <v>846</v>
      </c>
    </row>
    <row r="13" spans="1:5">
      <c r="A13" s="4" t="s">
        <v>847</v>
      </c>
      <c r="B13" s="5" t="n">
        <v>100000</v>
      </c>
    </row>
    <row r="14" spans="1:5">
      <c r="A14" s="4" t="s">
        <v>853</v>
      </c>
      <c r="B14" s="5" t="n">
        <v>1</v>
      </c>
    </row>
    <row r="15" spans="1:5">
      <c r="A15" s="4" t="s">
        <v>854</v>
      </c>
      <c r="C15" s="4" t="s">
        <v>855</v>
      </c>
    </row>
    <row r="16" spans="1:5">
      <c r="A16" s="4" t="s">
        <v>856</v>
      </c>
    </row>
    <row r="17" spans="1:5">
      <c r="A17" s="3" t="s">
        <v>846</v>
      </c>
    </row>
    <row r="18" spans="1:5">
      <c r="A18" s="4" t="s">
        <v>854</v>
      </c>
      <c r="C18" s="4" t="s">
        <v>855</v>
      </c>
    </row>
    <row r="19" spans="1:5">
      <c r="A19" s="4" t="s">
        <v>848</v>
      </c>
      <c r="B19" s="5" t="n">
        <v>200000</v>
      </c>
    </row>
    <row r="20" spans="1:5">
      <c r="A20" s="4" t="s">
        <v>857</v>
      </c>
      <c r="B20" s="5" t="n">
        <v>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858</v>
      </c>
      <c r="B1" s="2" t="s">
        <v>481</v>
      </c>
      <c r="J1" s="2" t="s">
        <v>1</v>
      </c>
    </row>
    <row r="2" spans="1:14">
      <c r="B2" s="2" t="s">
        <v>2</v>
      </c>
      <c r="C2" s="2" t="s">
        <v>482</v>
      </c>
      <c r="D2" s="2" t="s">
        <v>483</v>
      </c>
      <c r="E2" s="2" t="s">
        <v>484</v>
      </c>
      <c r="F2" s="2" t="s">
        <v>35</v>
      </c>
      <c r="G2" s="2" t="s">
        <v>485</v>
      </c>
      <c r="H2" s="2" t="s">
        <v>486</v>
      </c>
      <c r="I2" s="2" t="s">
        <v>487</v>
      </c>
      <c r="J2" s="2" t="s">
        <v>2</v>
      </c>
      <c r="K2" s="2" t="s">
        <v>35</v>
      </c>
      <c r="L2" s="2" t="s">
        <v>38</v>
      </c>
      <c r="M2" s="2" t="s">
        <v>84</v>
      </c>
      <c r="N2" s="2" t="s">
        <v>38</v>
      </c>
    </row>
    <row r="3" spans="1:14">
      <c r="A3" s="3" t="s">
        <v>269</v>
      </c>
    </row>
    <row r="4" spans="1:14">
      <c r="A4" s="4" t="s">
        <v>85</v>
      </c>
      <c r="B4" s="6" t="n">
        <v>62316</v>
      </c>
      <c r="C4" s="6" t="n">
        <v>58734</v>
      </c>
      <c r="D4" s="6" t="n">
        <v>55454</v>
      </c>
      <c r="E4" s="6" t="n">
        <v>51284</v>
      </c>
      <c r="F4" s="6" t="n">
        <v>50017</v>
      </c>
      <c r="G4" s="6" t="n">
        <v>45424</v>
      </c>
      <c r="H4" s="6" t="n">
        <v>41981</v>
      </c>
      <c r="I4" s="6" t="n">
        <v>38181</v>
      </c>
      <c r="J4" s="6" t="n">
        <v>227788</v>
      </c>
      <c r="K4" s="6" t="n">
        <v>175603</v>
      </c>
      <c r="M4" s="6" t="n">
        <v>128034</v>
      </c>
    </row>
    <row r="5" spans="1:14">
      <c r="A5" s="4" t="s">
        <v>89</v>
      </c>
      <c r="B5" s="5" t="n">
        <v>48431</v>
      </c>
      <c r="C5" s="5" t="n">
        <v>45217</v>
      </c>
      <c r="D5" s="5" t="n">
        <v>43588</v>
      </c>
      <c r="E5" s="5" t="n">
        <v>39678</v>
      </c>
      <c r="F5" s="5" t="n">
        <v>39070</v>
      </c>
      <c r="G5" s="5" t="n">
        <v>34553</v>
      </c>
      <c r="H5" s="5" t="n">
        <v>31624</v>
      </c>
      <c r="I5" s="5" t="n">
        <v>28971</v>
      </c>
      <c r="J5" s="5" t="n">
        <v>176914</v>
      </c>
      <c r="K5" s="5" t="n">
        <v>134218</v>
      </c>
      <c r="M5" s="5" t="n">
        <v>97823</v>
      </c>
    </row>
    <row r="6" spans="1:14">
      <c r="A6" s="4" t="s">
        <v>103</v>
      </c>
      <c r="B6" s="5" t="n">
        <v>-7794</v>
      </c>
      <c r="C6" s="5" t="n">
        <v>-4460</v>
      </c>
      <c r="D6" s="5" t="n">
        <v>-8457</v>
      </c>
      <c r="E6" s="5" t="n">
        <v>-7155</v>
      </c>
      <c r="F6" s="5" t="n">
        <v>-4166</v>
      </c>
      <c r="G6" s="5" t="n">
        <v>-12074</v>
      </c>
      <c r="H6" s="5" t="n">
        <v>-9126</v>
      </c>
      <c r="I6" s="5" t="n">
        <v>-7685</v>
      </c>
      <c r="J6" s="5" t="n">
        <v>-27866</v>
      </c>
      <c r="K6" s="5" t="n">
        <v>-33051</v>
      </c>
      <c r="M6" s="5" t="n">
        <v>-26337</v>
      </c>
    </row>
    <row r="7" spans="1:14">
      <c r="A7" s="4" t="s">
        <v>158</v>
      </c>
      <c r="B7" s="5" t="n">
        <v>-62</v>
      </c>
      <c r="J7" s="5" t="n">
        <v>-62</v>
      </c>
    </row>
    <row r="8" spans="1:14">
      <c r="A8" s="4" t="s">
        <v>105</v>
      </c>
      <c r="B8" s="6" t="n">
        <v>-7732</v>
      </c>
      <c r="C8" s="6" t="n">
        <v>-4460</v>
      </c>
      <c r="D8" s="6" t="n">
        <v>-8457</v>
      </c>
      <c r="E8" s="6" t="n">
        <v>-7155</v>
      </c>
      <c r="F8" s="6" t="n">
        <v>-4166</v>
      </c>
      <c r="G8" s="6" t="n">
        <v>-12074</v>
      </c>
      <c r="H8" s="6" t="n">
        <v>-9126</v>
      </c>
      <c r="I8" s="6" t="n">
        <v>-7685</v>
      </c>
      <c r="J8" s="6" t="n">
        <v>-27804</v>
      </c>
      <c r="K8" s="6" t="n">
        <v>-33051</v>
      </c>
      <c r="M8" s="6" t="n">
        <v>-26337</v>
      </c>
    </row>
    <row r="9" spans="1:14">
      <c r="A9" s="4" t="s">
        <v>106</v>
      </c>
      <c r="B9" s="7" t="n">
        <v>-0.14</v>
      </c>
      <c r="C9" s="7" t="n">
        <v>-0.08</v>
      </c>
      <c r="D9" s="7" t="n">
        <v>-0.16</v>
      </c>
      <c r="E9" s="7" t="n">
        <v>-0.13</v>
      </c>
      <c r="F9" s="7" t="n">
        <v>-0.08</v>
      </c>
      <c r="G9" s="7" t="n">
        <v>-0.23</v>
      </c>
      <c r="H9" s="7" t="n">
        <v>-0.18</v>
      </c>
      <c r="I9" s="7" t="n">
        <v>-0.15</v>
      </c>
      <c r="J9" s="7" t="n">
        <v>-0.52</v>
      </c>
      <c r="K9" s="7" t="n">
        <v>-0.63</v>
      </c>
      <c r="M9" s="7" t="n">
        <v>-0.62</v>
      </c>
    </row>
    <row r="10" spans="1:14">
      <c r="A10" s="4" t="s">
        <v>108</v>
      </c>
      <c r="B10" s="7" t="n">
        <v>-0.14</v>
      </c>
      <c r="C10" s="7" t="n">
        <v>-0.08</v>
      </c>
      <c r="D10" s="7" t="n">
        <v>-0.16</v>
      </c>
      <c r="E10" s="7" t="n">
        <v>-0.13</v>
      </c>
      <c r="F10" s="7" t="n">
        <v>-0.08</v>
      </c>
      <c r="G10" s="7" t="n">
        <v>-0.23</v>
      </c>
      <c r="H10" s="7" t="n">
        <v>-0.18</v>
      </c>
      <c r="I10" s="7" t="n">
        <v>-0.15</v>
      </c>
      <c r="J10" s="7" t="n">
        <v>-0.52</v>
      </c>
      <c r="K10" s="7" t="n">
        <v>-0.63</v>
      </c>
      <c r="M10" s="7" t="n">
        <v>-0.62</v>
      </c>
    </row>
    <row r="11" spans="1:14"/>
    <row r="12" spans="1:14">
      <c r="A12" s="4" t="s">
        <v>38</v>
      </c>
      <c r="B12" s="4" t="s">
        <v>71</v>
      </c>
    </row>
  </sheetData>
  <mergeCells count="21">
    <mergeCell ref="A1:A2"/>
    <mergeCell ref="B1:I1"/>
    <mergeCell ref="J1:N1"/>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A11:N11"/>
    <mergeCell ref="B12:N1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15:00Z</dcterms:created>
  <dcterms:modified xmlns:dcterms="http://purl.org/dc/terms/" xmlns:xsi="http://www.w3.org/2001/XMLSchema-instance" xsi:type="dcterms:W3CDTF">2019-02-28T16:15:00Z</dcterms:modified>
</cp:coreProperties>
</file>